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NOTES PAYABLE" sheetId="13" state="visible" r:id="rId13"/>
    <sheet xmlns:r="http://schemas.openxmlformats.org/officeDocument/2006/relationships" name="DEBT" sheetId="14" state="visible" r:id="rId14"/>
    <sheet xmlns:r="http://schemas.openxmlformats.org/officeDocument/2006/relationships" name="SECURED PROMISSORY NOTE" sheetId="15" state="visible" r:id="rId15"/>
    <sheet xmlns:r="http://schemas.openxmlformats.org/officeDocument/2006/relationships" name="PROMISSORY NOTES"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STOCKHOLDERS' EQUITY (DEFICIT)" sheetId="19" state="visible" r:id="rId19"/>
    <sheet xmlns:r="http://schemas.openxmlformats.org/officeDocument/2006/relationships" name="EQUITY PLANS AND SHARE-BASED CO"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PLANT AND EQUIPMENT (" sheetId="23" state="visible" r:id="rId23"/>
    <sheet xmlns:r="http://schemas.openxmlformats.org/officeDocument/2006/relationships" name="INVENTORIES (Tables)" sheetId="24" state="visible" r:id="rId24"/>
    <sheet xmlns:r="http://schemas.openxmlformats.org/officeDocument/2006/relationships" name="SECURED PROMISSORY NOTE (Tables" sheetId="25" state="visible" r:id="rId25"/>
    <sheet xmlns:r="http://schemas.openxmlformats.org/officeDocument/2006/relationships" name="PROMISSORY NOTES (Tables)" sheetId="26" state="visible" r:id="rId26"/>
    <sheet xmlns:r="http://schemas.openxmlformats.org/officeDocument/2006/relationships" name="CONVERTIBLE NOTES (Tables)" sheetId="27" state="visible" r:id="rId27"/>
    <sheet xmlns:r="http://schemas.openxmlformats.org/officeDocument/2006/relationships" name="STOCKHOLDERS' EQUITY (DEFICIT) " sheetId="28" state="visible" r:id="rId28"/>
    <sheet xmlns:r="http://schemas.openxmlformats.org/officeDocument/2006/relationships" name="EQUITY PLANS AND SHARE-BASED _2" sheetId="29" state="visible" r:id="rId29"/>
    <sheet xmlns:r="http://schemas.openxmlformats.org/officeDocument/2006/relationships" name="LIQUIDITY, CONTINUED OPERATIO_2" sheetId="30" state="visible" r:id="rId30"/>
    <sheet xmlns:r="http://schemas.openxmlformats.org/officeDocument/2006/relationships" name="PROPERTY, PLANT AND EQUIPMENT_2" sheetId="31" state="visible" r:id="rId31"/>
    <sheet xmlns:r="http://schemas.openxmlformats.org/officeDocument/2006/relationships" name="INVENTORIES (Details)" sheetId="32" state="visible" r:id="rId32"/>
    <sheet xmlns:r="http://schemas.openxmlformats.org/officeDocument/2006/relationships" name="NOTES PAYABLE (Details)" sheetId="33" state="visible" r:id="rId33"/>
    <sheet xmlns:r="http://schemas.openxmlformats.org/officeDocument/2006/relationships" name="DEBT (Details)" sheetId="34" state="visible" r:id="rId34"/>
    <sheet xmlns:r="http://schemas.openxmlformats.org/officeDocument/2006/relationships" name="SECURED PROMISSORY NOTE (Summar" sheetId="35" state="visible" r:id="rId35"/>
    <sheet xmlns:r="http://schemas.openxmlformats.org/officeDocument/2006/relationships" name="SECURED PROMISSORY NOTE (Global" sheetId="36" state="visible" r:id="rId36"/>
    <sheet xmlns:r="http://schemas.openxmlformats.org/officeDocument/2006/relationships" name="SECURED PROMISSORY NOTE (St. Ge" sheetId="37" state="visible" r:id="rId37"/>
    <sheet xmlns:r="http://schemas.openxmlformats.org/officeDocument/2006/relationships" name="PROMISSORY NOTES (Schedule of P" sheetId="38" state="visible" r:id="rId38"/>
    <sheet xmlns:r="http://schemas.openxmlformats.org/officeDocument/2006/relationships" name="PROMISSORY NOTES (Narrative) (D" sheetId="39" state="visible" r:id="rId39"/>
    <sheet xmlns:r="http://schemas.openxmlformats.org/officeDocument/2006/relationships" name="CONVERTIBLE NOTES (Schedule of " sheetId="40" state="visible" r:id="rId40"/>
    <sheet xmlns:r="http://schemas.openxmlformats.org/officeDocument/2006/relationships" name="CONVERTIBLE NOTES (October 2016" sheetId="41" state="visible" r:id="rId41"/>
    <sheet xmlns:r="http://schemas.openxmlformats.org/officeDocument/2006/relationships" name="CONVERTIBLE NOTES (Schedule o_2" sheetId="42" state="visible" r:id="rId42"/>
    <sheet xmlns:r="http://schemas.openxmlformats.org/officeDocument/2006/relationships" name="CONVERTIBLE NOTES (St. George C" sheetId="43" state="visible" r:id="rId43"/>
    <sheet xmlns:r="http://schemas.openxmlformats.org/officeDocument/2006/relationships" name="CONVERTIBLE NOTES (Schedule o_3" sheetId="44" state="visible" r:id="rId44"/>
    <sheet xmlns:r="http://schemas.openxmlformats.org/officeDocument/2006/relationships" name="CONVERTIBLE NOTES (BayBridge Co" sheetId="45" state="visible" r:id="rId45"/>
    <sheet xmlns:r="http://schemas.openxmlformats.org/officeDocument/2006/relationships" name="CONVERTIBLE NOTES (Bellridge Co" sheetId="46" state="visible" r:id="rId46"/>
    <sheet xmlns:r="http://schemas.openxmlformats.org/officeDocument/2006/relationships" name="CONVERTIBLE NOTES (PowerUp Conv" sheetId="47" state="visible" r:id="rId47"/>
    <sheet xmlns:r="http://schemas.openxmlformats.org/officeDocument/2006/relationships" name="CONVERTIBLE NOTES (EMA Converti" sheetId="48" state="visible" r:id="rId48"/>
    <sheet xmlns:r="http://schemas.openxmlformats.org/officeDocument/2006/relationships" name="CONVERTIBLE NOTES (Widjaja Conv" sheetId="49" state="visible" r:id="rId49"/>
    <sheet xmlns:r="http://schemas.openxmlformats.org/officeDocument/2006/relationships" name="CONVERTIBLE NOTES (GS Capital C" sheetId="50" state="visible" r:id="rId50"/>
    <sheet xmlns:r="http://schemas.openxmlformats.org/officeDocument/2006/relationships" name="SERIES A PREFERRED STOCK (Detai"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EQUITY PLANS AND SHARE-BASED _3" sheetId="54" state="visible" r:id="rId54"/>
    <sheet xmlns:r="http://schemas.openxmlformats.org/officeDocument/2006/relationships" name="EQUITY PLANS AND SHARE-BASED _4" sheetId="55" state="visible" r:id="rId55"/>
    <sheet xmlns:r="http://schemas.openxmlformats.org/officeDocument/2006/relationships" name="EQUITY PLANS AND SHARE-BASED _5"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30">
  <si>
    <t>Document and Entity Information - shares</t>
  </si>
  <si>
    <t>9 Months Ended</t>
  </si>
  <si>
    <t>Sep. 30, 2019</t>
  </si>
  <si>
    <t>Dec. 02, 2019</t>
  </si>
  <si>
    <t>Document And Entity Information [Abstract]</t>
  </si>
  <si>
    <t>Entity Registrant Name</t>
  </si>
  <si>
    <t>Ascent Solar Technologies, Inc.</t>
  </si>
  <si>
    <t>Entity Central Index Key</t>
  </si>
  <si>
    <t>0001350102</t>
  </si>
  <si>
    <t>Current Fiscal Year End Date</t>
  </si>
  <si>
    <t>--12-31</t>
  </si>
  <si>
    <t>Entity Filer Category</t>
  </si>
  <si>
    <t>Non-accelerated Filer</t>
  </si>
  <si>
    <t>Entity Current Reporting Status</t>
  </si>
  <si>
    <t>Yes</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true</t>
  </si>
  <si>
    <t>Entity Shell Company</t>
  </si>
  <si>
    <t>Entity Common Stock, Shares Outstanding</t>
  </si>
  <si>
    <t>CONDENSED CONSOLIDATED BALANCE SHEETS - USD ($)</t>
  </si>
  <si>
    <t>Dec. 31, 2018</t>
  </si>
  <si>
    <t>Current Assets:</t>
  </si>
  <si>
    <t>Cash and cash equivalents</t>
  </si>
  <si>
    <t>Trade receivables, net of allowance of $45,362 and $45,644, respectively</t>
  </si>
  <si>
    <t>Inventories, net</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408,612 and $363,533, respectively</t>
  </si>
  <si>
    <t>Other non-current assets</t>
  </si>
  <si>
    <t>Total other assets</t>
  </si>
  <si>
    <t>Total Assets</t>
  </si>
  <si>
    <t>Current Liabilities:</t>
  </si>
  <si>
    <t>Accounts payable</t>
  </si>
  <si>
    <t>Related party payables</t>
  </si>
  <si>
    <t>Accrued expenses</t>
  </si>
  <si>
    <t>Accrued interest</t>
  </si>
  <si>
    <t>Notes payable</t>
  </si>
  <si>
    <t>Current portion of long-term debt</t>
  </si>
  <si>
    <t>Mortgage</t>
  </si>
  <si>
    <t>Secured promissory notes, net of discount of $1,341,915 and $2,824,365, respectively</t>
  </si>
  <si>
    <t>Promissory notes, net of discounts of $30,000 and $104,583, respectively</t>
  </si>
  <si>
    <t>Convertible notes, net of discounts of $853,672 and $394,011, respectively</t>
  </si>
  <si>
    <t>Embedded derivative liability</t>
  </si>
  <si>
    <t>Total current liabilities</t>
  </si>
  <si>
    <t>Long-term debt, net of current portion</t>
  </si>
  <si>
    <t>Accrued Warranty Liability</t>
  </si>
  <si>
    <t>Total Liabilities</t>
  </si>
  <si>
    <t>Commitments and Contingencies</t>
  </si>
  <si>
    <t xml:space="preserve"> </t>
  </si>
  <si>
    <t>Stockholders’ Deficit:</t>
  </si>
  <si>
    <t>Series A preferred stock, $.0001 par value; 750,000 shares authorized as of September 30, 2019 and December 31, 2018; 48,100 and 60,756 shares issued and outstanding as of September 30, 2019 and December 31, 2018 ($691,571 and $822,620 Liquidation Preference, respectively)</t>
  </si>
  <si>
    <t>Common stock, $0.0001 par value, 20,000,000,000 shares authorized as of September 30, 2019 and December 31, 2018; 2,856,539,850 and 63,537,885 shares issued and outstanding as of September 30, 2019 and December 31, 2018, respectively</t>
  </si>
  <si>
    <t>Additional paid in capital</t>
  </si>
  <si>
    <t>Accumulated deficit</t>
  </si>
  <si>
    <t>Total stockholders’ deficit</t>
  </si>
  <si>
    <t>Total Liabilities and Stockholders’ Deficit</t>
  </si>
  <si>
    <t>CONDENSED CONSOLIDATED BALANCE SHEETS (Parenthetical) - USD ($)</t>
  </si>
  <si>
    <t>Allowance for doubtful accounts</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outstanding (in shares)</t>
  </si>
  <si>
    <t>Preferred stock, liquidation preference</t>
  </si>
  <si>
    <t>Series K Preferred Stock</t>
  </si>
  <si>
    <t>Secured Promissory Note, Current</t>
  </si>
  <si>
    <t>Unamortized discount</t>
  </si>
  <si>
    <t>Promissory Note</t>
  </si>
  <si>
    <t>Convertible Notes</t>
  </si>
  <si>
    <t>CONDENSED CONSOLIDATED STATEMENTS OF OPERATIONS - USD ($)</t>
  </si>
  <si>
    <t>3 Months Ended</t>
  </si>
  <si>
    <t>Sep. 30, 2018</t>
  </si>
  <si>
    <t>Income Statement [Abstract]</t>
  </si>
  <si>
    <t>Revenues</t>
  </si>
  <si>
    <t>Costs and Expenses</t>
  </si>
  <si>
    <t>Cost of revenues</t>
  </si>
  <si>
    <t>Research, development and manufacturing operations</t>
  </si>
  <si>
    <t>Selling, general and administrative</t>
  </si>
  <si>
    <t>Depreciation and amortization</t>
  </si>
  <si>
    <t>Total Costs and Expenses</t>
  </si>
  <si>
    <t>Loss from Operations</t>
  </si>
  <si>
    <t>Other Income/(Expense)</t>
  </si>
  <si>
    <t>Other Income, net</t>
  </si>
  <si>
    <t>Interest Expense</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DENSED CONSOLIDATED STATEMENTS OF STOCKHOLDERS' DEFICIT - USD ($)</t>
  </si>
  <si>
    <t>Total</t>
  </si>
  <si>
    <t>Common Stock</t>
  </si>
  <si>
    <t>Additional Paid-In Capital</t>
  </si>
  <si>
    <t>Accumulated Deficit</t>
  </si>
  <si>
    <t>Series A Preferred StockCommon Stock</t>
  </si>
  <si>
    <t>Series A Preferred StockSeries A Preferred Stock</t>
  </si>
  <si>
    <t>Series A Preferred StockAdditional Paid-In Capital</t>
  </si>
  <si>
    <t>Series K Preferred StockCommon Stock</t>
  </si>
  <si>
    <t>Series K Preferred StockAdditional Paid-In Capital</t>
  </si>
  <si>
    <t>St. George Convertible Note</t>
  </si>
  <si>
    <t>St. George Convertible NoteCommon Stock</t>
  </si>
  <si>
    <t>St. George Convertible NoteAdditional Paid-In Capital</t>
  </si>
  <si>
    <t>Global Ichiban</t>
  </si>
  <si>
    <t>Global IchibanCommon Stock</t>
  </si>
  <si>
    <t>Global IchibanAdditional Paid-In Capital</t>
  </si>
  <si>
    <t>BayBridge Promissory Notes</t>
  </si>
  <si>
    <t>BayBridge Promissory NotesCommon Stock</t>
  </si>
  <si>
    <t>BayBridge Promissory NotesAdditional Paid-In Capital</t>
  </si>
  <si>
    <t>Bellridge Convertible Note</t>
  </si>
  <si>
    <t>Bellridge Convertible NoteCommon Stock</t>
  </si>
  <si>
    <t>Bellridge Convertible NoteAdditional Paid-In Capital</t>
  </si>
  <si>
    <t>PowerUp Convertible Note</t>
  </si>
  <si>
    <t>PowerUp Convertible NoteCommon Stock</t>
  </si>
  <si>
    <t>PowerUp Convertible NoteAdditional Paid-In Capital</t>
  </si>
  <si>
    <t>GS Capital Convertible Note</t>
  </si>
  <si>
    <t>GS Capital Convertible NoteCommon Stock</t>
  </si>
  <si>
    <t>GS Capital Convertible NoteAdditional Paid-In Capital</t>
  </si>
  <si>
    <t>Convertible Notes Payable</t>
  </si>
  <si>
    <t>Convertible Notes PayableCommon Stock</t>
  </si>
  <si>
    <t>Convertible Notes PayableAdditional Paid-In Capital</t>
  </si>
  <si>
    <t>Beginning balance (in shares) at Dec. 31, 2017</t>
  </si>
  <si>
    <t>Beginning balance at Dec. 31, 2017</t>
  </si>
  <si>
    <t>Increase (Decrease) in Stockholders' Equity [Roll Forward]</t>
  </si>
  <si>
    <t>Conversion of shares (in shares)</t>
  </si>
  <si>
    <t>Conversion of shares</t>
  </si>
  <si>
    <t>Loss on extinguishment of liabilities</t>
  </si>
  <si>
    <t>Stock based compensation</t>
  </si>
  <si>
    <t>Rounding Adj for RSS</t>
  </si>
  <si>
    <t>Net Income (loss)</t>
  </si>
  <si>
    <t>Ending balance (in shares) at Sep. 30, 2018</t>
  </si>
  <si>
    <t>Ending balance at Sep. 30, 2018</t>
  </si>
  <si>
    <t>Beginning balance (in shares) at Jun. 30, 2018</t>
  </si>
  <si>
    <t>Beginning balance at Jun. 30, 2018</t>
  </si>
  <si>
    <t>Interest and dividend expense paid with common stock (in shares)</t>
  </si>
  <si>
    <t>Interest and dividend expense paid with common stock</t>
  </si>
  <si>
    <t>Beginning balance (in shares) at Dec. 31, 2018</t>
  </si>
  <si>
    <t>Beginning balance at Dec. 31, 2018</t>
  </si>
  <si>
    <t>Stock issued for fees (in shares)</t>
  </si>
  <si>
    <t>Stock issued for fees</t>
  </si>
  <si>
    <t>Ending balance (in shares) at Sep. 30, 2019</t>
  </si>
  <si>
    <t>Ending balance at Sep. 30, 2019</t>
  </si>
  <si>
    <t>Beginning balance (in shares) at Jun. 30, 2019</t>
  </si>
  <si>
    <t>Beginning balance at Jun. 30, 2019</t>
  </si>
  <si>
    <t>CONDENSED CONSOLIDATED STATEMENTS OF CASH FLOWS - USD ($)</t>
  </si>
  <si>
    <t>Operating Activities:</t>
  </si>
  <si>
    <t>Adjustments to reconcile net (loss) to net cash used in operating activities:</t>
  </si>
  <si>
    <t>Realized loss (gain) on sale of assets</t>
  </si>
  <si>
    <t>Amortization of financing costs</t>
  </si>
  <si>
    <t>Non-cash interest expense</t>
  </si>
  <si>
    <t>Amortization of debt discount</t>
  </si>
  <si>
    <t>Bad debt expense</t>
  </si>
  <si>
    <t>Write off Enerplex Patents</t>
  </si>
  <si>
    <t>Warranty reserve</t>
  </si>
  <si>
    <t>Change in fair value of derivatives and loss on extinguishment of liabilities, net</t>
  </si>
  <si>
    <t>Changes in operating assets and liabilities:</t>
  </si>
  <si>
    <t>Accounts receivable</t>
  </si>
  <si>
    <t>Inventories</t>
  </si>
  <si>
    <t>Related party payable</t>
  </si>
  <si>
    <t>Net cash used in operating activities</t>
  </si>
  <si>
    <t>Investing Activities:</t>
  </si>
  <si>
    <t>Purchase of property, plant and equipment</t>
  </si>
  <si>
    <t>Proceeds from sale of assets</t>
  </si>
  <si>
    <t>Patent activity costs</t>
  </si>
  <si>
    <t>Net cash used in investing activities</t>
  </si>
  <si>
    <t>Financing Activities:</t>
  </si>
  <si>
    <t>Proceeds from debt</t>
  </si>
  <si>
    <t>Repayment of debt</t>
  </si>
  <si>
    <t>Payment of debt financing cos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Non-cash conversions of preferred stock and convertible notes to equity</t>
  </si>
  <si>
    <t>Non-cash financing costs</t>
  </si>
  <si>
    <t>Accounts payable converted to notes payable</t>
  </si>
  <si>
    <t>Interest converted to principal</t>
  </si>
  <si>
    <t>Common shares issued for fees</t>
  </si>
  <si>
    <t>Initial embedded derivative liabilities</t>
  </si>
  <si>
    <t>Promissory notes exchanged for convertible notes</t>
  </si>
  <si>
    <t>ORGANIZATION</t>
  </si>
  <si>
    <t>Organization, Consolidation and Presentation of Financial Statements [Abstract]</t>
  </si>
  <si>
    <t>ORGANIZATION The Company is focusing on integrating its PV products into high value markets such as aerospace, satellites, near earth orbiting vehicles, and fixed-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si>
  <si>
    <t>BASIS OF PRESENTATION</t>
  </si>
  <si>
    <t>Accounting Policies [Abstract]</t>
  </si>
  <si>
    <t>BASIS OF PRESENTATION The accompanying unaudited condensed consolidated financial statements have been derived from the accounting records of Ascent Solar Technologies, Inc., Ascent Solar (Asia) Pte. Ltd., and Ascent Solar (Shenzhen) Co., Ltd. (collectively, "the Company") as of September 30, 2019 and December 31, 2018 , and the results of operations for the three and nine months ended September 30, 2019 and 2018 . Ascent Solar (Shenzhen) Co., Ltd. is wholly owned by Ascent Solar (Asia) Pte. Ltd., which is wholly owned by Ascent Solar Technologies, Inc. All significant inter-company balances and transactions have been eliminated in the accompanying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18 has been derived from the audited financial statements as of that date but does not include all of the information and footnotes included in the Company’s Annual Report on Form 10-K for the year ended December 31, 2018 . These condensed consolidated financial statements and notes should be read in conjunction with the financial statements and notes thereto included in the Company’s Annual Report on Form 10-K for the year ended December 31, 2018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nine months ended September 30, 2019 are not necessarily indicative of the results that may be expected for the year ending December 31, 2019 .</t>
  </si>
  <si>
    <t>SUMMARY OF SIGNIFICANT ACCOUNTING POLICIES</t>
  </si>
  <si>
    <t>SUMMARY OF SIGNIFICANT ACCOUNTING POLICIES The Company’s significant accounting policies were described in Note 3 to the audited financial statements included in the Company’s Annual Report on Form 10-K for the year ended December 31, 2018 . There have been no significant changes to our accounting policies as of September 30, 2019 . Recently Adopted or to be Adopted Accounting Policie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is no material impact on its consolidated financial statements because the Company does not have any leases at the date of the adoption.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adoption of this guidance did not have a material impact on its consolidated financial statements because the Company did not have equity linked financial instruments where down round features were the only feature causing them to be classified as liabilitie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September 30, 2019 are not expected to have a material impact on the Company’s consolidated financial statements.</t>
  </si>
  <si>
    <t>LIQUIDITY, CONTINUED OPERATIONS, AND GOING CONCERN</t>
  </si>
  <si>
    <t>LIQUIDITY AND CONTINUED OPERATIONS [Abstract]</t>
  </si>
  <si>
    <t>LIQUIDITY, CONTINUED OPERATIONS, AND GOING CONCERN During the nine months ended September 30, 2019 and the year ended December 31, 2018 , the Company entered into multiple financing agreements to fund operations. Further discussion of these transactions can be found in Notes 9 through 11, and Note 15 of the financial statements presented as of, and for, the nine months ended, September 30, 2019 , and in Notes 8, 9, 10, 11, 12, and 14 of the financial statements included in the Company's Annual Report on Form 10-K for the year ended December 31, 2018 . The Company has continued limited PV production at its manufacturing facility. The Company does not expect that sales revenue and cash flows will be sufficient to support operations and cash requirements until it has fully implemented its product strategy. During the nine months ended September 30, 2019 the Company used $2,565,168 in cash for operations. The Company's primary significant long term cash obligation consists of a note payable of $5,917,315 , inclusive of interest, to a financial institution secured by a mortgage on its headquarters and manufacturing building in Thornton, Colorado. The note is currently in default and the entire outstanding balance is classified as a current liability. The Company is currently marketing it's Thornton, Colorado property to prospective buyers. Additional projected product revenues are not anticipated to result in a positive cash flow position for the next twelve months overall and, as of September 30, 2019 , the Company has negative working capital. As such, cash liquidity sufficient for the next twelve months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si>
  <si>
    <t>PROPERTY, PLANT AND EQUIPMENT</t>
  </si>
  <si>
    <t>Property, Plant and Equipment [Abstract]</t>
  </si>
  <si>
    <t>PROPERTY, PLANT AND EQUIPMENT The following table summarizes property, plant and equipment as of September 30, 2019 and December 31, 2018 : As of September 30, As of December 31, 2019 2018 Building $ 5,828,960 $ 5,828,960 Furniture, fixtures, computer hardware and computer software 489,421 489,421 Manufacturing machinery and equipment 26,593,588 30,302,806 Depreciable property, plant and equipment 32,911,969 36,621,187 Less: Accumulated depreciation and amortization (28,632,301 ) (32,207,829 ) Net property, plant and equipment $ 4,279,668 $ 4,413,358 The Company analyzes its long-lived assets for impairment, both individually and as a group, whenever events or changes in circumstances indicate that the carrying amount of the assets may not be recoverable. During the nine months ended September 30, 2019 , the Company disposed of certain redundant machinery and equipment. This machinery and equipment was fully depreciated and the Company realized a gain of $842,500 from these sales. Depreciation expense for the three months ended September 30, 2019 and 2018 was $45,585 and $52,319 , respectively. Depreciation expense for the nine months ended September 30, 2019 and 2018 was $140,083 and $169,621 , respectively. Depreciation expense is recorded under “Depreciation and amortization expense” in the unaudited Condensed Consolidated Statements of Operations.</t>
  </si>
  <si>
    <t>INVENTORIES</t>
  </si>
  <si>
    <t>Inventory Disclosure [Abstract]</t>
  </si>
  <si>
    <t>INVENTORIES Inventories, net of reserves, consisted of the following at September 30, 2019 and December 31, 2018 : As of September 30, As of December 31, 2019 2018 Raw materials $ 684,390 $ 660,791 Work in process — — Finished goods — — Total $ 684,390 $ 660,791</t>
  </si>
  <si>
    <t>NOTES PAYABLE</t>
  </si>
  <si>
    <t>Debt Disclosure [Abstract]</t>
  </si>
  <si>
    <t>NOTES PAYABLE On February 24, 2017 , the Company entered into an agreement with a vendor to convert the balance of their account into three notes payable in the aggregate amount of $765,784 . The notes bear interest of 6% per annum and matured on February 24, 2018 ; all outstanding principal and accrued interest is due and payable upon maturity. On June 5, 2018, the Company entered into another agreement with the same vendor to convert the balance of their account into a fourth note payable with a principal amount of $308,041 , this note also bears interest at a rate of 6% per annum, and matured on July 31, 2018 . As of September 30, 2019 , the Company had not made any payments on these notes; the total outstanding principal and accrued interest were $1,073,825 and $147,336 , respectively, and the note is due upon demand. On June 30, 2017 , the Company entered into an agreement with a vendor to convert the balance of their account into a note payable in the amount of $250,000 . The note bears interest of 5% per annum and matured on February 28, 2018 . As of September 30, 2019 , the Company had not made any payments on this note, the accrued interest was $28,151 , and the note is due upon demand. On September 30, 2017 , the Company entered into a settlement agreement with a customer to convert the credit balance of their account into a note payable in the amount of $215,234 . The note bears interest of 5% per annum and matured on September 30, 2018 . The Company has not made the monthly payments of $18,426 that were to commence on October 30, 2017 ; as of September 30, 2019 , the company had paid principal of $32,529 and interest of $897 , and the note is due upon demand. The remaining principal and interest balances, as of September 30, 2019 , were $182,705 and $19,376 , respectively. SECURED PROMISSORY NOTE The following table provides a summary of the activity of the Company's secured notes: Global Ichiban St. George Total Secured Notes Principal Balance at December 31, 2017 $ 4,557,227 $ — $ 4,557,227 New notes 1,935,000 1,315,000 3,250,000 Note conversions (1,426,000 ) — (1,426,000 ) Interest converted to principal 140,518 — 140,518 Note assignments (250,000 ) — (250,000 ) Secured Notes Principal Balance at December 31, 2018 4,956,745 1,315,000 6,271,745 Less: remaining discount (2,012,698 ) (811,667 ) (2,824,365 ) Secured Notes, net of discount, at December 31, 2018 2,944,047 503,333 3,447,380 New notes — 845,000 845,000 Note conversions (115,000 ) — (115,000 ) Interest converted to principal 171,152 — 171,152 Secured Notes Principal Balance at September 30, 2019 5,012,897 2,160,000 7,172,897 Less: remaining discount (995,249 ) (346,666 ) (1,341,915 ) Secured Notes, net of discount, at September 30, 2019 $ 4,017,648 $ 1,813,334 $ 5,830,982 Global Ichiban Secured Promissory Notes On November 30, 2017 , the Company, entered into a note purchase and exchange agreement with Global Ichiban Ltd. ("Global"), for the private placement of up to $2,000,000 of the Company’s secured convertible promissory notes in exchange for $2,000,000 of gross proceeds in several tranches through June 2018, The closing of each tranche is conditioned upon the Company having an average daily trading volume for its Common Stock of at least $50,000 for the 20 trading day period preceding such future tranche closing dates. Pursuant to the terms of the note purchase and exchange agreement, the Company and Global also agreed to exchange certain outstanding securities held by the Global for additional notes. As of November 30, 2017 , Global surrendered for cancellation (i) its outstanding promissory note dated September 13, 2017 ( $3,359,539 principal and accrued interest), (ii) its outstanding promissory note dated October 31, 2017 ( $252,466 principal and accrued interest), and (iii) its 400 shares of outstanding Series J Preferred Stock ( $445,222 of capital and accrued dividends). In exchange, the Company issued to Global $4,057,227 aggregate principal amount of additional Notes. During the remainder of 2017, the Company issued to Global $500,000 aggregate principal amount in additional Notes. Of the notes issued in 2017, $3,359,539 principal amount will mature on December 15, 2020 . The remaining principal matured on November 30, 2017 and December 31, 2018. Principal and interest was originally to be payable in 36 equal monthly installments of $111,585 beginning January 15, 2018 . The remaining principal of $1,197,688 matured on November 30, 2017 and December 31, 2018. During 2018, the company issued to Global $1,935,000 aggregate principal amount in additional notes, in exchange for additional proceeds of $1,870,000 . The aggregate original issue discounts of $65,000 will be allocated to interest expense, ratably, over the life of the note. These notes were issued with maturity dates between January 11, 2019 and October 22, 2019 . All principal and accrued interest on the notes are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common stock may not be issued pursuant to the notes, if, after giving effect to the conversion or issuance, the holder together with its affiliates would beneficially own in excess of 9.99% of the outstanding shares of common stock. On October 22, 2018 , Global sold one of its notes to another investor. As a result of this sale, $250,000 in principal and $26,466 of accrued interest were assigned to the new investor and is no longer considered secured debt. Please refer to Note 11 for further discussion of the assignment. This note is redeemable in stock, at the discretion of the Company, under the same conversion terms described above. The following table summarizes the conversion activity of these notes: Conversion Period Principal Converted Common Shares Issued Q1 2018 $ 1,250,000 2,450,981 Q2 2018 $ 176,000 1,035,295 Q1 2019 $ 115,000 9,595,327 $ 1,541,000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 44,237 Q1 2019 $ 171,152 $ 311,670 All the notes issued in accordance with the note purchase and exchange agreement dated November 30, 2017 ar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Payments on these notes have not occurred in accordance with the agreement and, as of the date of this filing, these notes are due upon demand. As of September 30, 2019 , the aggregate principal and interest balance of the Notes were $5,012,897 and $733,852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ese notes: Derivative Liability Balance as of December 31, 2018 $ 3,533,861 Change in fair value of derivative liability (422,392 ) Derivative Liability Balance as of September 30, 2019 $ 3,111,469 The aggregate derivative value of the notes was $3,533,861 as of December 31, 2018 . This value is based was derived from Management's fair value assessment using the the following assumptions: annual volatility range between of 56% to 65% , present value discount rate of 12% , and a dividend yield of 0% . The derivative liability associated with the notes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2% to 72% , present value discount rate of 12% , and a dividend yield of 0% . As a result of the fair value assessments, the Company recorded a net loss of $446,746 for three months ended September 30, 2019 , and an aggregate net gain of $422,392 for the nine months ended September 30, 2019 , as "Change in fair value of derivatives and gain/loss on extinguishment of liabilities, net" in the Consolidated Statements of Operations to properly reflect the fair value of the embedded derivative of $3,111,469 as of September 30, 2019 . St. George Secured Convertible Notes On May 8, 2018 , the Company, entered into a note purchase agreement with St. George Investments LLC ("St. George"), for the private placement of a $575,000 secured convertible promissory note. The Company received $500,000 in aggregate proceeds for the note in two tranches and recorded and original issue discount of $50,000 and debt financing costs of $25,000 . The original issue discount and the financing costs will be recognized as interest expense, ratably, over the life of the note. On November 5, 2018 , the Company entered into a second securities purchase agreement with St. George, for the private placement of a $1,220,000 secured convertible promissory note ("Company Note"). On November 7, 2018 , the Company received $200,000 of gross proceeds from the offering of the Company Note. In addition, the Company received additional consideration for the Company Note in the form of eight separate promissory notes of St. George (the “Investor Notes”) having an aggregate principal amount of $800,000 . The Company may receive additional cash proceeds of up to an aggregate of $800,000 through cash payments made from time to time by St George of principal and interest under the eight Investor Notes. The aggregate principal amount of the Company Note is divided into nine tranches, which tranches correspond to (i) the cash funding received on November 5, 2018 and (ii) the principal amounts of the eight Investor Notes. As of September 30, 2019 , the Company had received an additional $400,000 in proceeds and had recorded $1,220,000 in principal related to the Company and Investor Notes. The Company recorded original issue discounts of $200,000 and debt financing costs of $20,000 , which will be recognized as interest expense, ratably, over the life of the note. As of September 30, 2019 , the closing dates, closing amounts, and proceeds on completed Note tranches are as follows: Closing Date Closing Amount Proceeds 11/7/2018 $ 260,000 $ 200,000 11/19/2018 $ 120,000 $ 100,000 11/30/2018 $ 120,000 $ 100,000 12/7/2018 $ 120,000 $ 100,000 12/17/2018 $ 120,000 $ 100,000 1/3/2019 $ 120,000 $ 100,000 1/17/2019 $ 120,000 $ 100,000 1/30/2019 $ 120,000 $ 100,000 2/8/2019 $ 120,000 $ 100,000 On March 13, 2019 , the Company entered into a third securities purchase agreement with St. George, for the private placement of a $365,000 secured convertible promissory note ("Third Note"). The Company recorded original issue discounts of $60,000 and debt financing costs of $5,000 , which will be recognized as interest expense, ratably, over the life of the note. As of September 30, 2019 , the closing dates, closing amounts, and proceeds on completed Note tranches are as follows: Closing Date Closing Amount Proceeds 3/15/2019 $ 125,000 $ 100,000 3/22/2019 $ 120,000 $ 100,000 4/4/2019 $ 120,000 $ 100,000 These Notes bear interest at a rate of 10% per annum and mature twelve months from the date of issuance. All unredeemed principal and accrued interest is payable upon maturity. The Notes contain standard and customary events of default including but not limited to: (i) failure to make payments when due under the note, and (ii) bankruptcy or insolvency of the Company. In the event of default the interest rate increases to 22% per annum. The Notes are secured by a security interest on the Company's headquarters building, located in Thornton, Colorado. There are no registration rights applicable to this agreement. Beginning six months from the date of issuance,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 for the shares over the prior 10 day trading period immediately preceding the conversion. Shares of common stock may not be issued pursuant to these notes if, after giving effect to the conversion or issuance, the holder together with its affiliates would beneficially own in excess of 9.99% of the outstanding shares of common stock. As of September 30, 2019 , no principal or interest had been paid or converted, and the aggregate principal and interest balance of the Notes were $2,040,000 and $197,551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ese notes: Derivative Liability Balance as of December 31, 2018 $ 3,292,692 Additional derivative liability on new notes 1,752,197 Change in fair value of derivative liability (2,897,211 ) Derivative Liability Balance as of September 30, 2019 $ 2,147,678 The aggregate derivative value of the notes was $3,292,692 as of December 31, 2018 . This value is was derived from Management's fair value assessment using the the following assumptions: annual volatility range between of 56% to 71% , present value discount rate of 12% , and a dividend yield of 0% . The derivative liability associated with the notes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35% to 82% , present value discount rate of 12% , and a dividend yield of 0% . As a result of the fair value assessments, the Company recorded a net gain of $790,750 for three months ended September 30, 2019 , and an aggregate net gain of $2,897,211 for the nine months ended September 30, 2019 , as "Change in fair value of derivatives and gain/loss on extinguishment of liabilities, net" in the Consolidated Statements of Operations to properly reflect the fair value of the embedded derivative of $2,147,678 as of September 30, 2019 . PROMISSORY NOTES The following table provides a summary of the activity of the Company's non-convertible, unsecured, promissory notes: Investor 1 Investor 2 Total Promissory Notes Principal Balance at December 31, 2017 $ 494,437 $ 200,000 $ 694,437 New principal — 850,000 850,000 Notes exchanged — (200,000 ) (200,000 ) Promissory Notes Principal Balance at December 31, 2018 494,437 850,000 1,344,437 Less: remaining discount — (104,583 ) (104,583 ) Promissory Notes, net of discount, at December 31, 2018 $ 494,437 $ 745,417 $ 1,239,854 New principal — 530,000 530,000 Notes exchanged — (850,000 ) (850,000 ) Promissory Notes Principal Balance at September 30, 2019 494,437 530,000 1,024,437 Less: remaining discount — (70,000 ) (70,000 ) Promissory Notes, net of discount, at September 30, 2019 $ 494,437 $ 460,000 $ 954,437 Offering of Unsecured, Non-Convertible Notes to Investor 1 During October 2016, the Company received $420,000 from a private investor "Investor 1". These funds, along with $250,000 of additional funding, were rolled into a promissory note, executed on January 17, 2017 , in the amount of $700,000 issued with a discount of $30,000 which was charged to interest expense ratably over the term of the note. The note bears interest at 12% per annum and matures on July 17, 2017 . Principal and interest on this note were payable at maturity. This note is not convertible into equity shares of the Company and is unsecured. On June 30, 2017, the Company and Investor 1 agreed to a 12 month payment plan on the balance of this promissory note. Interest will continue to accrue on this note at 12% per annum and payments of approximately $62,000 will be made monthly beginning in July 2017. The Company has not made the payments according to this payment plan, and the note is payable upon demand. As of September 30, 2019 , $205,563 of principal and $45,414 of interest had been paid on this note. The outstanding principal and accrued interest balances on the note as of September 30, 2019 were $494,437 and $130,836 , respectively. Offering of Unsecured, Non-Convertible Notes to Investor 2 On June 6, 2018 , the Company initiated a non-convertible, unsecured promissory note with Investor 2 for an aggregate principal amount of $315,000 . The promissory note was issued with an original issue discount of $55,000 , which was recorded as interest expense ratably over the term of the note, resulting in proceeds to the company of $260,000 , that was received in several tranches between February 2018 and April 2018. This note bears interest at 12% per annum and matured on June 6, 2019 . On May 2, 2019 , the Company entered into a securities exchange agreement with Investor 2 to surrender and exchange this promissory note in exchange for a convertible note. The promissory note had a principal balance of $315,000 and an accrued interest balance of $39,890 . See Note 11 for further discussion on the new convertible notes. On July 24, 2018 , the Company initiated a non-convertible, unsecured promissory note with Investor 2 for an aggregate principal amount of $115,000 . The promissory note was issued with an original issue discount of $27,500 , which was recorded as interest expense ratably over the term of the note, resulting in proceeds to the company of $87,500 , which was received in several tranches between May 2018 and June 2018. This note bears interest at 12% per annum and matured on January 24, 2019 . On March 11, 2019 , the Company entered into a securities exchange agreement with Investor 2 to surrender and exchange this promissory note in exchange for a convertible note. The promissory note had a principal balance of $115,000 and an accrued interest balance of $10,607 . See Note 11 for further discussion on the new convertible notes. On September 10, 2018 , the Company initiated a non-convertible, unsecured promissory note with Investor 2 for an aggregate principal amount of $120,000 . The promissory note was issued with an original issue discount of $20,000 , which was recorded as interest expense ratably over the term of the note, resulting in proceeds to the company of $100,000 , which was received in several tranches between June 2018 and September 2018. This note bears interest at 12% per annum and matured on March 10, 2019 . March 11, 2019 , the Company entered into a securities exchange agreement with Investor 2 to surrender and exchange this promissory note in exchange for a convertible note. The promissory note had a principal balance of $120,000 and an accrued interest balance of $7,829 . See Note 11 for further discussion on the new convertible notes. On December 31, 2018 , the Company initiated a non-convertible, unsecured promissory note with Investor 2 for an aggregate principal amount of $300,000 . The promissory note was issued with an original issue discount of $75,000 , which was recorded as interest expense ratably over the term of the note, resulting in proceeds to the company of $225,000 , which was received in several tranches between September 2018 and December 2018. This note bears interest at 12% per annum and matured on June 30, 2019 . On August 22, 2019 , the Company entered into a securities exchange agreement with Investor 2 to surrender and exchange this promissory note in exchange for a convertible note. The promissory note had a principal balance of $300,000 and an accrued interest balance of $28,353 . See Note 11 for further discussion on the new convertible notes On March 11, 2019 , the Company initiated a non-convertible, unsecured promissory note with Investor 2 for an aggregate principal amount of $60,000 . The promissory note was issued with an original issue discount of $10,000 , which was recorded as interest expense ratably over the term of the note, resulting in proceeds to the company of $50,000 , which was received in several tranches between January 2019 and March 2019. This note bears interest at 12% per annum and matured on September 11, 2019 . All principal and interest is payable upon maturity. As of September 30, 2019 , the remaining principal and interest on on this note were $60,000 and $4,507 , respectively. On May 14, 2019 , the Company initiated a non-convertible, unsecured promissory note with Investor 2 for an aggregate principal amount of $100,000 . The promissory note was issued with an original issue discount of $25,000 , which will be recorded as interest expense ratably over the term of the note, resulting in proceeds to the company of $75,000 , which was received in several tranches between March 2019 and May 2019. This note bears interest at 12% per annum and matures on October 11, 2019 . All principal and interest is payable upon maturity. As of September 30, 2019 , the remaining principal and interest on on this note were $100,000 and $5,109 , respectively. On July 8, 2019 , the Company initiated a non-convertible, unsecured promissory note with Investor 2 for an aggregate principal amount of $125,000 . The promissory note was issued with an original issue discount of $25,000 , which will be recorded as interest expense ratably over the term of the note, resulting in proceeds to the company of $100,000 . This note bears interest at 12% per annum and matures on January 8, 2020 . All principal and interest is payable upon maturity. As of September 30, 2019 , the remaining principal and interest on on this note were $125,000 and $3,500 , respectively. On August 8, 2019 , the Company initiated a non-convertible, unsecured promissory note with Investor 2 for an aggregate principal amount of $65,000 . The promissory note was issued with an original issue discount of $20,000 , which will be recorded as interest expense ratably over the term of the note, resulting in proceeds to the company of $45,000 . This note bears interest at 12% per annum and matures on February 8, 2020 . All principal and interest is payable upon maturity. As of September 30, 2019 , the remaining principal and interest on on this note were $65,000 and $1,148 , respectively. On September 9, 2019 , the Company initiated a non-convertible, unsecured promissory note with Investor 2 for an aggregate principal amount of $150,000 . The promissory note was issued with an original issue discount of $40,000 , which will be recorded as interest expense ratably over the term of the note, resulting in proceeds to the company of $110,000 , which was received in several tranches during September 2019. This note bears interest at 12% per annum and matures on March 9, 2020 . All principal and interest is payable upon maturity. As of September 30, 2019 , the remaining principal and interest on on this note were $150,000 and $1,393 , respectively. Between August 22, 2019 and September 27, 2019, the Company received $30,000 proceeds from Investor 2, which had not yet been documented into a note. The Company is accruing interest on these funds at a rate of 12% per annum and has accrued $50 as of September 30, 2019 . As of September 30, 2019 , the aggregate outstanding principal and interest for Investor 2 was $530,000 and $14,314 , respectively. CONVERTIBLE NOTES The following table provides a summary of the activity of the Company's unsecured, convertible, promissory notes: Principal Balance 12/31/2017 New Notes Notes assigned or exchanged Notes converted Principal Balance 12/31/2018 Less: Discount Balance Net Principal Balance 12/31/18 October 2016 Notes $ 330,000 $ — $ — $ — $ 330,000 $ — $ 330,000 St. George Notes 1,705,833 — — (606,600 ) 1,099,233 (96,177 ) 1,003,056 BayBridge Notes — — 270,000 (207,500 ) 62,500 (62,100 ) 400 Bellridge Notes — 150,000 550,000 (245,000 ) 455,000 (123,360 ) 331,640 Power Up Notes — 225,000 — — 225,000 (110,621 ) 114,379 EMA Note — 75,000 — — 75,000 (1,753 ) 73,247 $ 2,035,833 $ 450,000 $ 820,000 $ (1,059,100 ) $ 2,246,733 $ (394,011 ) $ 1,852,722 Principal Balance 12/31/2018 New Notes/Adjustments Notes assigned or exchanged Notes converted Principal Balance 9/30/2019 Less: Discount Balance Net Principal Balance 9/30/2019 October 2016 Notes $ 330,000 $ — $ — $ — $ 330,000 $ — $ 330,000 St. George Notes 1,099,233 (172,500 ) — (255,070 ) 671,663 — 671,663 BayBridge Notes 62,500 — 1,160,000 (265,000 ) 957,500 (658,333 ) 299,167 Bellridge Notes 455,000 — — (202,000 ) 253,000 — 253,000 Power Up Notes 225,000 149,500 — (239,600 ) 134,900 (61,263 ) 73,637 EMA Note 75,000 — (75,000 ) — — — — Widjaja Note — 330,000 — — 330,000 (54,909 ) 275,091 GS Capital Notes — 178,568 75,000 (72,718 ) 180,850 (79,167 ) 101,683 $ 2,246,733 $ 485,568 $ 1,160,000 $ (1,034,388 ) $ 2,857,913 $ (853,672 ) $ 2,004,241 October 2016 Convertible Notes On October 5, 2016 , the Company entered into a securities purchase agreement with a private investor for the private placement of $330,000 principal amount of convertible notes. At Closing, the Company sold and issued $330,000 principal amount of convertible notes in exchange for $330,000 of gross proceeds. The convertible notes matured on December 31, 2017 and bear interest at a rate of 6% per annum, subject to increase to 24% per annum upon the occurrence and continuance of an event of default. Principal and accrued interest on the convertible notes is payable upon demand, the default interest rate has not been designated by the investor.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 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including but not limited to: (i) failure to make payments when due under the convertible notes; and (ii) bankruptcy or insolvency of the Company. Outstanding principal and accrued interest on the convertible notes were $330,000 and $59,950 , respectively as of September 30, 2019 .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The following table summarizes the derivative liability transactions for this note: Derivative Liability Balance as of December 31, 2018 $ 876,481 Additional derivative liability on new notes — Change in fair value of derivative liability (423,744 ) Derivative Liability Balance as of September 30, 2019 $ 452,737 As of December 31, 2018 , the fair value of the derivative liability was $876,481 . This value is was derived from Management's fair value assessment using the the following assumptions: annual volatility of 63% , present value discount rate of 12% , and a dividend yield of 0% . The derivative liability associated with the note is subject to revaluation on a quarterly basis to reflect the market value change of the embedded conversion option. During 2019, Management conducted quarterly fair value assessment of the embedded derivative associated with the notes using the following assumptions: annual volatility range of 44% to 72% , present value discount rate of 12% , and a dividend yield of 0% . As a result of the fair value assessments, the Company recorded a net loss of $20,605 for three months ended September 30, 2019 , and an aggregate net loss of $423,744 for the nine months ended September 30, 2019 , as "Change in fair value of derivatives and gain/loss on extinguishment of liabilities, net" in the Consolidated Statements of Operations to properly reflect the fair value of the embedded derivative of $452,737 as of September 30, 2019 . St. George Convertible Note On September 8, 2017 , the Company entered into a securities purchase agreement with St. George Investments, LLC ("St. George") for the private placement of $1,725,000 principal amount of the Company’s original issue discount convertible notes. On September 11, 2017 , the Company sold and issued a $1,725,000 principal convertible note to St. George in exchange for $1,500,000 of gross proceeds, and paid $20,000 in financing costs. The original issue discount of $225,000 , and the financing costs, will be charged to interest expense, ratably, over the life of the note. This note matured on March 11, 2019 . The note does not bear interest in the absence of an event of default. The note is due upon demand and an interest rate has not been designated by St. George. For the first six months after the issuance of the convertible note, the Company will make a monthly cash repayment on the note of approximately $96,000 . Thereafter, St. George may request that the Company make monthly partial redemptions of the note up to $150,000 per month. If St. George does not request the full $150,000 redemption amount in any one month, the unused portion of such monthly redemption amount can be added to future monthly redemption amounts; however, in no event, can the amount requested for any one month exceed $275,000 . Redemption amounts are payable by the Company in cash. Beginning ten months after the issuance of the convertib</t>
  </si>
  <si>
    <t>DEBT</t>
  </si>
  <si>
    <t>DEBT On February 8, 2008 , the Company acquired a manufacturing and office facility in Thornton, Colorado, for approximately $5.5 million.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February 2028 .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 the Company and the CHF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 The amount of interest that should have been paid by the Company during the forbearance period in the total amount of $180,043 was added to the outstanding principal balance of the note. As a result, on May 1, 2017 , the principal balance of the note was $5,704,932 . Commencing on May 1, 2017 , the monthly payments of principal and interest due under the note resumed at $57,801 , and the Company shall continue to make such monthly payments over the remaining term of the note ending in February 2028 . On August 24, 2018 , the Company and the CHFA agreed to modify the original agreement with an additional forbearance period. Per the modification agreement, no payments of principal shall be due under the note during the forbearance period commencing on June 1, 2018 and continuing through November 30, 2018 . For each month of forbearance, partial interest of $15,000 per month was paid, and the remaining unpaid interest of the forbearance period of $84,187 was added to the outstanding principal balance of the note. As a result, on December 1, 2018 , the principal balance of the note will be $5,434,042 and monthly payments of principal and interest of $57,801 will resume, continuing through the remaining term of the note ending in February 2028 . On August 2, 2019 , CHFA entered into an agreement to assign the note to Iliad Research and Trading, L.P., a Utah limited liability partnership ("IRT"). This agreement closed on September 11, 2019 , and IRT paid a total of $5,885,148 to CHFA to assume the note. The payment amount consisted of $5,405,666 principal and $479,482 interest and fees. Interest will accrue on the note at the default interest rate of 10.5% . The outstanding principal balance of the note was $5,885,148 and $5,378,062 as of September 30, 2019 and December 31, 2018 , respectively. As of September 30, 2019 , the Company had not made any payments to IRT and the accrued interest on the note was $32,167 . Since the loan is in default, the entire outstanding balance is classified as a current liability on the Company's September 30, 2019 Balance Sheet. The Company is currently marketing it's Thornton, Colorado property to prospective buyers.</t>
  </si>
  <si>
    <t>SECURED PROMISSORY NOTE</t>
  </si>
  <si>
    <t>PROMISSORY NOTES</t>
  </si>
  <si>
    <t>CONVERTIBLE NOTES</t>
  </si>
  <si>
    <t>SERIES A PREFERRED STOCK</t>
  </si>
  <si>
    <t>Equity [Abstract]</t>
  </si>
  <si>
    <t>SERIES A PREFERRED STOCK In June 2013, the Company entered into a Securities Purchase Agreement with an investor to sell an aggregate of $750,000 shares of Series A Preferred Stock at a price of $8.00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The Series A Preferred Stock may be converted into shares of common stock at the option of the Company if the closing price of the common stock exceeds $232 , as adjusted, for twenty consecutive trading days, or by the holder at any time. The Company has the right to redeem the Series A Preferred Stock at a price of $8.00 per share, plus any accrued and unpaid dividends, plus the make-whole amount (if applicable). At September 30, 2019 , the preferred shares were not eligible for conversion to common shares at the option of the Company. The holder of the preferred shares may convert to common shares at any time, at no cost, at a ratio of 12,656 preferred shares into 1 common share (subject to standard ratable anti-dilution adjustments). Upon any conversion (whether at the option of the Company or the holder), the holder is entitled to receive any accrued but unpaid dividends.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 per share of Series A Preferred Stock plus any accrued and unpaid dividends. During the nine months ended September 30, 2019 , 12,656 shares Series A Preferred Stock, plus $70,527 of accrued dividends were converted into 1 share and 9,795,396 shares of the Company's common stock, respectively. As of September 30, 2019 , there were 48,100 shares of Series A Preferred Stock outstanding and accrued and unpaid dividends of $306,771 . STOCKHOLDERS’ EQUITY (DEFICIT) Common Stock At September 30, 2019 , the Company had 20 billion shares of common stock, $0.0001 par value, authorized for issuance. Each share of common stock has the right to one vote. As of September 30, 2019 , the Company had 2,856,539,850 shares of common stock outstanding. The Company has not declared or paid any dividends related to the common stock through September 30, 2019 . Preferred Stock At September 30, 2019 ,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 Series A Preferred Stock Refer to Note 12 for Series A Preferred Stock activity. Series B-1, B-2, C, D, D-1, E, F, G, H, I, J, J-1, and K Preferred Stock There were no transactions involving the Series B-1, B-2, C, D, D-1, H, I, J, J-1, or K during the nine months ended September 30, 2019 .</t>
  </si>
  <si>
    <t>STOCKHOLDERS' EQUITY (DEFICIT)</t>
  </si>
  <si>
    <t>EQUITY PLANS AND SHARE-BASED COMPENSATION</t>
  </si>
  <si>
    <t>Share-based Payment Arrangement [Abstract]</t>
  </si>
  <si>
    <t>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nine months ended September 30, For nine months ended September 30, 2019 2018 Research and development $ — $ 642 Selling, general and administrative $ 20,750 $ 24,180 Total share-based compensation cost $ 20,750 $ 24,822 Stock Options: The Company recognized share-based compensation expense for stock options of $20,750 to officers, directors and employees for the nine months ended September 30, 2019 related to stock option awards, reduced for estimated forfeitures; there was no expense recorded for the three months ended September 30, 2019. There were no option grants during the nine months ended September 30, 2019 or September 30, 2018 . As of September 30, 2019 , there were no unvested stock options. As of September 30, 2019 , 97 shares were vested and 120 shares remained available for future grants under the Option Plan. The following table summarizes stock option activity within the Stock Option Plan Stock Weighted Outstanding at December 31, 2017 195 7.32 Granted — Exercised — Canceled (85 ) Outstanding at December 31, 2018 110 5.18 Granted — Exercised — Canceled (13 ) Outstanding at September 30, 2019 97 4.94 Exercisable at September 30, 2019 97 4.94 Restricted Stock: The Company did not recognized share-based compensation expense related to restricted stock grants for the nine months ended September 30, 2019 or for the year ended December 31, 2018 . There were no restricted stock grants for the periods ended September 30, 2019 and December 31, 2018 . As of September 30, 2019 , there was no unrecognized share-based compensation expense from unvested restricted stock, no shares were expected to vest in the future, and 496 shares remained available for future grants under the Restricted Stock Plan.</t>
  </si>
  <si>
    <t>SUBSEQUENT EVENTS</t>
  </si>
  <si>
    <t>Subsequent Events [Abstract]</t>
  </si>
  <si>
    <t>SUBSEQUENT EVENTS Offering of Convertible Note (Note 11) On October 22, 2019, the Company entered into a securities exchange agreement with Bellridge Capital. Pursuant to the terms of the exchange agreement, Bellridge agreed to surrender outstanding promissory notes, with an aggregate balance of $277,342 including principal and interest. In exchange, the Company issued an unsecured convertible note to Bellridge with a principal amount of $450,000 . This note bears interest at a rate of 10% per annum, matures on October 22, 2020, and contains standard and customary events of default. In the event of default, the interest rate increased to 18% per annum. All principal and interest is due upon maturity. At any time following the issuance of this note, Bellridge has the right, until the note is paid in full, to convert any outstanding and unpaid principal and interest into shares of the Company's common stock at a variable conversion price equal to the lesser of (i) a price equal to $0.0005 , or (ii) 70% of the lowest closing bid price for shares over the prior five trading days. Conversions of Convertible Notes (Note 11) Subsequent to the date of this report, an additional $24,000 in principal for St. George was converted into 240,000,000 shares of common stock. Subsequent to the date of this report, an additional $16,900 in principal, plus accrued interest and deposit fees, for BayBridge was converted into 175,047,423 shares of common stock. Subsequent to the date of this report, an additional $267,000 in principal, plus accrued interest, for Bellridge was converted into 464,037,300 shares of common stock. Subsequent to the date of this report, an additional $10,400 in principal, plus accrued interest and deposit fees, for Power Up was converted into 160,000,000 shares of common stock. Subsequent to the date of this report, $11,350 in principal, plus accrued interest, for GS Capital was converted into 120,697,800 shares of common stock.</t>
  </si>
  <si>
    <t>SUMMARY OF SIGNIFICANT ACCOUNTING POLICIES (Policies)</t>
  </si>
  <si>
    <t>Recently Adopted or to be Adopted Accounting Policies</t>
  </si>
  <si>
    <t>Recently Adopted or to be Adopted Accounting Policie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has evaluated the adoption of this guidance and has determined there is no material impact on its consolidated financial statements because the Company does not have any leases at the date of the adoption.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adoption of this guidance did not have a material impact on its consolidated financial statements because the Company did not have equity linked financial instruments where down round features were the only feature causing them to be classified as liabilities. In June 2018, the FASB issued ASU No. 2018-07, Compensation-Stock Compensation (Topic 718): Improvements to Non-employee Share-Based Payment Accounting , which simplifies the accounting for share-based payments to non-employees by aligning it with the accounting for share-based payments to employees, with specified exceptions. This standard is effective for the Company in the first quarter of 2020, and early adoption is permitted. The Company expects the adoption of this standard will not have a material impact on its consolidated financial statements.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effect adoption of this standard will have on its consolidated financial statements. Other new pronouncements issued but not effective as of September 30, 2019 are not expected to have a material impact on the Company’s consolidated financial statements.</t>
  </si>
  <si>
    <t>PROPERTY, PLANT AND EQUIPMENT (Tables)</t>
  </si>
  <si>
    <t>Property, Plant and Equipment</t>
  </si>
  <si>
    <t>The following table summarizes property, plant and equipment as of September 30, 2019 and December 31, 2018 : As of September 30, As of December 31, 2019 2018 Building $ 5,828,960 $ 5,828,960 Furniture, fixtures, computer hardware and computer software 489,421 489,421 Manufacturing machinery and equipment 26,593,588 30,302,806 Depreciable property, plant and equipment 32,911,969 36,621,187 Less: Accumulated depreciation and amortization (28,632,301 ) (32,207,829 ) Net property, plant and equipment $ 4,279,668 $ 4,413,358</t>
  </si>
  <si>
    <t>INVENTORIES (Tables)</t>
  </si>
  <si>
    <t>Schedule of inventory, net of reserves</t>
  </si>
  <si>
    <t>Inventories, net of reserves, consisted of the following at September 30, 2019 and December 31, 2018 : As of September 30, As of December 31, 2019 2018 Raw materials $ 684,390 $ 660,791 Work in process — — Finished goods — — Total $ 684,390 $ 660,791</t>
  </si>
  <si>
    <t>SECURED PROMISSORY NOTE (Tables)</t>
  </si>
  <si>
    <t>Schedule of Short-term Debt Instruments</t>
  </si>
  <si>
    <t>The following table provides a summary of the activity of the Company's secured notes: Global Ichiban St. George Total Secured Notes Principal Balance at December 31, 2017 $ 4,557,227 $ — $ 4,557,227 New notes 1,935,000 1,315,000 3,250,000 Note conversions (1,426,000 ) — (1,426,000 ) Interest converted to principal 140,518 — 140,518 Note assignments (250,000 ) — (250,000 ) Secured Notes Principal Balance at December 31, 2018 4,956,745 1,315,000 6,271,745 Less: remaining discount (2,012,698 ) (811,667 ) (2,824,365 ) Secured Notes, net of discount, at December 31, 2018 2,944,047 503,333 3,447,380 New notes — 845,000 845,000 Note conversions (115,000 ) — (115,000 ) Interest converted to principal 171,152 — 171,152 Secured Notes Principal Balance at September 30, 2019 5,012,897 2,160,000 7,172,897 Less: remaining discount (995,249 ) (346,666 ) (1,341,915 ) Secured Notes, net of discount, at September 30, 2019 $ 4,017,648 $ 1,813,334 $ 5,830,982 The following table provides a summary of the activity of the Company's non-convertible, unsecured, promissory notes: Investor 1 Investor 2 Total Promissory Notes Principal Balance at December 31, 2017 $ 494,437 $ 200,000 $ 694,437 New principal — 850,000 850,000 Notes exchanged — (200,000 ) (200,000 ) Promissory Notes Principal Balance at December 31, 2018 494,437 850,000 1,344,437 Less: remaining discount — (104,583 ) (104,583 ) Promissory Notes, net of discount, at December 31, 2018 $ 494,437 $ 745,417 $ 1,239,854 New principal — 530,000 530,000 Notes exchanged — (850,000 ) (850,000 ) Promissory Notes Principal Balance at September 30, 2019 494,437 530,000 1,024,437 Less: remaining discount — (70,000 ) (70,000 ) Promissory Notes, net of discount, at September 30, 2019 $ 494,437 $ 460,000 $ 954,437</t>
  </si>
  <si>
    <t>Schedule of Debt Conversions</t>
  </si>
  <si>
    <t>The following table summarizes the conversion activity of these notes: Conversion Period Principal Converted Common Shares Issued Q1 2018 $ 1,250,000 2,450,981 Q2 2018 $ 176,000 1,035,295 Q1 2019 $ 115,000 9,595,327 $ 1,541,000 13,081,603 Since conversions began in the first quarter of 2018, the interest associated with conversions has been added back into the principal of the notes. The following table summarizes the activity of adding the interest to principal: Period Interest converted to Principal Q1 2018 $ 96,281 Q2 2018 $ 44,237 Q1 2019 $ 171,152 $ 311,670 The following table summarizes the conversion activity of these notes: Conversion Period Principal Converted Interest Converted Common Shares Issued Q3 2018 $ 137,500 $ 2,104 3,715,476 Q4 2018 107,500 4,000 7,554,399 Q1 2019 65,615 4,507 38,696,339 Q2 2019 47,385 3,875 68,142,087 Q3 2019 89,000 9,779 529,061,862 $ 447,000 $ 24,265 647,170,163 The following table summarizes the conversion activity of this note: Conversion Period Principal Converted Common Shares Issued Q1 2018 $ 75,000 187,500 Q2 2018 316,600 2,082,778 Q3 2018 102,500 3,142,333 Q4 2018 112,500 10,437,046 Q1 2019 106,750 58,503,244 Q2 2019 59,320 86,636,364 Q3 2019 89,000 457,222,222 $ 861,670 618,211,487 The following table summarizes the conversion activity of these notes: Conversion Period Principal Converted Interest Converted Common Shares Issued Q4 2018 $ 207,500 $ 4,303 16,008,198 Q1 2019 90,500 3,278 47,400,806 Q2 2019 88,500 2,079 141,822,223 Q3 2019 86,000 2,261 616,247,346 $ 472,500 $ 11,921 821,478,573 The following table summarizes the conversion activity of these notes: Conversion Period Principal Converted Interest Converted Common Shares Issued Q2 2019 $ 15,000 $ 763 $ 17,321,692 Q3 2019 $ 57,718 $ 4,284 $ 335,425,736 $ 72,718 $ 5,047 $ 352,747,428 The following table summarizes the conversion activity of these notes: Conversion Period Principal Converted Interest Converted Common Shares Issued Q1 2019 $ 182,500 $ 7,300 95,014,902 Q2 2019 42,500 1,700 47,155,556 Q3 2019 14,600 — 155,824,176 $ 239,600 $ 9,000 297,994,634</t>
  </si>
  <si>
    <t>Derivative Liability Activity</t>
  </si>
  <si>
    <t>The following table summarizes the derivative liability transactions for these notes: Derivative Liability Balance as of December 31, 2018 $ 3,533,861 Change in fair value of derivative liability (422,392 ) Derivative Liability Balance as of September 30, 2019 $ 3,111,469 The following table summarizes the derivative liability transactions for these notes: Derivative Liability Balance as of December 31, 2018 $ 3,292,692 Additional derivative liability on new notes 1,752,197 Change in fair value of derivative liability (2,897,211 ) Derivative Liability Balance as of September 30, 2019 $ 2,147,678 The following table summarizes the derivative liability transactions for this note: Derivative Liability Balance as of December 31, 2018 $ 486,279 Liability extinguished (43,521 ) Change in fair value of derivative liability (408,132 ) Derivative Liability Balance as of September 30, 2019 $ 34,626 The following table summarizes the derivative liability transactions for this note: Derivative Liability Balance as of December 31, 2018 $ — Additional derivative liability on new notes 210,092 Derivative liability assigned 240,156 Change in fair value of derivative liability (405,737 ) Derivative Liability Balance as of September 30, 2019 $ 44,511 The following table summarizes the derivative liability transactions for this note: Derivative Liability Balance as of December 31, 2018 $ 511,137 Additional derivative liability on new notes 222,593 Liability extinguishment (511,137 ) Change in fair value of derivative liability (89,997 ) Derivative Liability Balance as of September 30, 2019 $ 132,596 The following table summarizes the derivative liability transactions for this note: Derivative Liability Balance as of December 31, 2018 $ 240,156 Liability assigned (240,156 ) Derivative Liability Balance as of June 30, 2019 $ — The following table summarizes the derivative liability transactions for this note: Derivative Liability Balance as of December 31, 2018 $ 876,481 Additional derivative liability on new notes — Change in fair value of derivative liability (423,744 ) Derivative Liability Balance as of September 30, 2019 $ 452,737 The following table summarizes the derivative liability transactions for this note: Derivative Liability Balance as of December 31, 2018 $ 1,060,000 Change in fair value of derivative liability (975,258 ) Derivative Liability Balance as of September 30, 2019 $ 84,742 The following table summarizes the derivative liability transactions for this note: Derivative Liability Balance as of December 31, 2018 $ — Additional derivative liability on new notes 219,634 Change in fair value of derivative liability (77,774 ) Derivative Liability Balance as of September 30, 2019 $ 141,860 The following table summarizes the derivative liability transactions for these notes: Derivative Liability Balance as of December 31, 2018 $ 113,846 Additional derivative liability on new notes 1,376,670 Change in fair value of derivative liability (423,893 ) Liability extinguished (152,301 ) Derivative Liability Balance as of September 30, 2019 $ 914,322</t>
  </si>
  <si>
    <t>Schedule of Long-term Debt Instruments</t>
  </si>
  <si>
    <t xml:space="preserve"> As of September 30, 2019 , the closing dates, closing amounts, and proceeds on completed Note tranches are as follows: Closing Date Closing Amount Proceeds 3/15/2019 $ 125,000 $ 100,000 3/22/2019 $ 120,000 $ 100,000 4/4/2019 $ 120,000 $ 100,000 As of September 30, 2019 , the closing dates, closing amounts, and proceeds on completed Note tranches are as follows: Closing Date Closing Amount Proceeds 11/7/2018 $ 260,000 $ 200,000 11/19/2018 $ 120,000 $ 100,000 11/30/2018 $ 120,000 $ 100,000 12/7/2018 $ 120,000 $ 100,000 12/17/2018 $ 120,000 $ 100,000 1/3/2019 $ 120,000 $ 100,000 1/17/2019 $ 120,000 $ 100,000 1/30/2019 $ 120,000 $ 100,000 2/8/2019 $ 120,000 $ 100,000</t>
  </si>
  <si>
    <t>PROMISSORY NOTES (Tables)</t>
  </si>
  <si>
    <t>CONVERTIBLE NOTES (Tables)</t>
  </si>
  <si>
    <t>Schedule of Convertible Debt</t>
  </si>
  <si>
    <t>The following table provides a summary of the activity of the Company's unsecured, convertible, promissory notes: Principal Balance 12/31/2017 New Notes Notes assigned or exchanged Notes converted Principal Balance 12/31/2018 Less: Discount Balance Net Principal Balance 12/31/18 October 2016 Notes $ 330,000 $ — $ — $ — $ 330,000 $ — $ 330,000 St. George Notes 1,705,833 — — (606,600 ) 1,099,233 (96,177 ) 1,003,056 BayBridge Notes — — 270,000 (207,500 ) 62,500 (62,100 ) 400 Bellridge Notes — 150,000 550,000 (245,000 ) 455,000 (123,360 ) 331,640 Power Up Notes — 225,000 — — 225,000 (110,621 ) 114,379 EMA Note — 75,000 — — 75,000 (1,753 ) 73,247 $ 2,035,833 $ 450,000 $ 820,000 $ (1,059,100 ) $ 2,246,733 $ (394,011 ) $ 1,852,722 Principal Balance 12/31/2018 New Notes/Adjustments Notes assigned or exchanged Notes converted Principal Balance 9/30/2019 Less: Discount Balance Net Principal Balance 9/30/2019 October 2016 Notes $ 330,000 $ — $ — $ — $ 330,000 $ — $ 330,000 St. George Notes 1,099,233 (172,500 ) — (255,070 ) 671,663 — 671,663 BayBridge Notes 62,500 — 1,160,000 (265,000 ) 957,500 (658,333 ) 299,167 Bellridge Notes 455,000 — — (202,000 ) 253,000 — 253,000 Power Up Notes 225,000 149,500 — (239,600 ) 134,900 (61,263 ) 73,637 EMA Note 75,000 — (75,000 ) — — — — Widjaja Note — 330,000 — — 330,000 (54,909 ) 275,091 GS Capital Notes — 178,568 75,000 (72,718 ) 180,850 (79,167 ) 101,683 $ 2,246,733 $ 485,568 $ 1,160,000 $ (1,034,388 ) $ 2,857,913 $ (853,672 ) $ 2,004,241</t>
  </si>
  <si>
    <t>STOCKHOLDERS' EQUITY (DEFICIT) (Tables)</t>
  </si>
  <si>
    <t>Schedule of Stock by Class</t>
  </si>
  <si>
    <t>The following table summarizes the designations, shares authorized, and shares outstanding for the Company's Preferred Stock: Preferred Stock Series Designation Shares Authorized Shares Outstanding Series A 750,000 48,100 Series B-1 2,000 — Series B-2 1,000 — Series C 1,000 — Series D 3,000 — Series D-1 2,500 — Series E 2,800 — Series F 7,000 — Series G 2,000 — Series H 2,500 — Series I 1,000 — Series J 1,350 — Series J-1 1,000 — Series K 20,000 —</t>
  </si>
  <si>
    <t>EQUITY PLANS AND SHARE-BASED COMPENSATION (Tables)</t>
  </si>
  <si>
    <t>Share-based compensation cost by line item</t>
  </si>
  <si>
    <t>The share-based compensation expense recognized in the Consolidated Statements of Operations was as follows: For nine months ended September 30, For nine months ended September 30, 2019 2018 Research and development $ — $ 642 Selling, general and administrative $ 20,750 $ 24,180 Total share-based compensation cost $ 20,750 $ 24,822</t>
  </si>
  <si>
    <t>Stock option activity</t>
  </si>
  <si>
    <t>The following table summarizes stock option activity within the Stock Option Plan Stock Weighted Outstanding at December 31, 2017 195 7.32 Granted — Exercised — Canceled (85 ) Outstanding at December 31, 2018 110 5.18 Granted — Exercised — Canceled (13 ) Outstanding at September 30, 2019 97 4.94 Exercisable at September 30, 2019 97 4.94</t>
  </si>
  <si>
    <t>LIQUIDITY, CONTINUED OPERATIONS, AND GOING CONCERN (Details) - USD ($)</t>
  </si>
  <si>
    <t>Debt, amount</t>
  </si>
  <si>
    <t>PROPERTY, PLANT AND EQUIPMENT (Details) - USD ($)</t>
  </si>
  <si>
    <t>Property, Plant and Equipment [Line Items]</t>
  </si>
  <si>
    <t>Depreciable property, plant and equipment</t>
  </si>
  <si>
    <t>Less: Accumulated depreciation and amortization</t>
  </si>
  <si>
    <t>Gain on disposal of machinery and equipment</t>
  </si>
  <si>
    <t>Depreciation expense</t>
  </si>
  <si>
    <t>Building</t>
  </si>
  <si>
    <t>Furniture, fixtures, computer hardware and computer software</t>
  </si>
  <si>
    <t>Manufacturing machinery and equipment</t>
  </si>
  <si>
    <t>INVENTORIES (Details) - USD ($)</t>
  </si>
  <si>
    <t>Raw materials</t>
  </si>
  <si>
    <t>Work in process</t>
  </si>
  <si>
    <t>Finished goods</t>
  </si>
  <si>
    <t>NOTES PAYABLE (Details)</t>
  </si>
  <si>
    <t>Sep. 30, 2019USD ($)</t>
  </si>
  <si>
    <t>Sep. 30, 2018USD ($)</t>
  </si>
  <si>
    <t>Dec. 31, 2018USD ($)</t>
  </si>
  <si>
    <t>Jun. 05, 2018USD ($)</t>
  </si>
  <si>
    <t>Sep. 30, 2017USD ($)</t>
  </si>
  <si>
    <t>Jun. 30, 2017USD ($)</t>
  </si>
  <si>
    <t>Feb. 24, 2017USD ($)debt_instrument</t>
  </si>
  <si>
    <t>Debt Instrument [Line Items]</t>
  </si>
  <si>
    <t>Interest paid</t>
  </si>
  <si>
    <t>Unsecured Debt | Note Payable Conversion One</t>
  </si>
  <si>
    <t>Number of notes payable | debt_instrument</t>
  </si>
  <si>
    <t>Stated interest rate</t>
  </si>
  <si>
    <t>6.00%</t>
  </si>
  <si>
    <t>Unsecured Debt | Note Payable Conversion Five</t>
  </si>
  <si>
    <t>Unsecured Debt | Note Payable Conversion One and Five</t>
  </si>
  <si>
    <t>Interest accrued on convertible debt</t>
  </si>
  <si>
    <t>Unsecured Debt | Note Payable Conversion Three</t>
  </si>
  <si>
    <t>5.00%</t>
  </si>
  <si>
    <t>Unsecured Debt | Note Payable Conversion Four</t>
  </si>
  <si>
    <t>Monthly payments</t>
  </si>
  <si>
    <t>Repayments of notes payable</t>
  </si>
  <si>
    <t>DEBT (Details) - USD ($)</t>
  </si>
  <si>
    <t>Dec. 01, 2018</t>
  </si>
  <si>
    <t>May 01, 2017</t>
  </si>
  <si>
    <t>Feb. 08, 2008</t>
  </si>
  <si>
    <t>Mar. 31, 2017</t>
  </si>
  <si>
    <t>Nov. 30, 2018</t>
  </si>
  <si>
    <t>Aug. 02, 2019</t>
  </si>
  <si>
    <t>Dec. 31, 2009</t>
  </si>
  <si>
    <t>Debt, principal amount transferred to new lender</t>
  </si>
  <si>
    <t>Debt, interest amount transferred to new lender</t>
  </si>
  <si>
    <t>Default interest rate</t>
  </si>
  <si>
    <t>10.50%</t>
  </si>
  <si>
    <t>Construction Loan</t>
  </si>
  <si>
    <t>Construction loan borrowing capacity</t>
  </si>
  <si>
    <t>Permanent Loan</t>
  </si>
  <si>
    <t>6.60%</t>
  </si>
  <si>
    <t>Debt instrument, periodic payment</t>
  </si>
  <si>
    <t>Debt instrument, periodic interest payment</t>
  </si>
  <si>
    <t>Manufacturing and Office Facility</t>
  </si>
  <si>
    <t>Cost of acquisition</t>
  </si>
  <si>
    <t>SECURED PROMISSORY NOTE (Summary of Secured Promissory Notes Activity) (Details) - USD ($)</t>
  </si>
  <si>
    <t>12 Months Ended</t>
  </si>
  <si>
    <t>21 Months Ended</t>
  </si>
  <si>
    <t>Debt Instrument, Principal [Roll Forward]</t>
  </si>
  <si>
    <t>Secured Notes, net of discount</t>
  </si>
  <si>
    <t>Principal Balance, beginning</t>
  </si>
  <si>
    <t>New principal</t>
  </si>
  <si>
    <t>Note conversions</t>
  </si>
  <si>
    <t>Note assignments</t>
  </si>
  <si>
    <t>Principal Balance, ending</t>
  </si>
  <si>
    <t>Less: remaining discount</t>
  </si>
  <si>
    <t>Global Ichiban | Secured Promissory Note, Current</t>
  </si>
  <si>
    <t>St. George Convertible Note | Secured Promissory Note, Current</t>
  </si>
  <si>
    <t>SECURED PROMISSORY NOTE (Global Ichiban Secured Promissory Notes) (Details)</t>
  </si>
  <si>
    <t>Nov. 30, 2017USD ($)installmentshares</t>
  </si>
  <si>
    <t>Sep. 30, 2019USD ($)$ / shares</t>
  </si>
  <si>
    <t>Mar. 31, 2019USD ($)shares</t>
  </si>
  <si>
    <t>Jun. 30, 2018USD ($)shares</t>
  </si>
  <si>
    <t>Mar. 31, 2018USD ($)shares</t>
  </si>
  <si>
    <t>Oct. 18, 2018USD ($)</t>
  </si>
  <si>
    <t>Dec. 31, 2017USD ($)</t>
  </si>
  <si>
    <t>Class of Stock [Line Items]</t>
  </si>
  <si>
    <t>Note purchase and exchange agreement, amount authorized to be issued</t>
  </si>
  <si>
    <t>Average daily trading volume of common stock</t>
  </si>
  <si>
    <t>Trading day period preceding future tranche closing dates</t>
  </si>
  <si>
    <t>20 days</t>
  </si>
  <si>
    <t>Series J Preferred Stock</t>
  </si>
  <si>
    <t>Number of shares exchanged (in shares) | shares</t>
  </si>
  <si>
    <t>Capital and accrued dividends</t>
  </si>
  <si>
    <t>Commercial Paper | Promissory Note Exchange Agreement</t>
  </si>
  <si>
    <t>Repurchase amount</t>
  </si>
  <si>
    <t>Unsecured Debt | Promissory Note Three</t>
  </si>
  <si>
    <t>Secured Debt | Note Secured Promissory Agreement</t>
  </si>
  <si>
    <t>Aggregate principal amount of notes outstanding</t>
  </si>
  <si>
    <t>Secured Debt | Note Secured Promissory Agreement, Maturing December 15, 2020</t>
  </si>
  <si>
    <t>Number of monthly installments | installment</t>
  </si>
  <si>
    <t>Secured Debt | Note Secured Promissory Agreement, Maturing November 30, 2017 and December 31, 2018</t>
  </si>
  <si>
    <t>Secured Debt | Note Secured Promissory Agreement, Maturing Between January 11, 2019 and October 22, 2019</t>
  </si>
  <si>
    <t>New notes</t>
  </si>
  <si>
    <t>Secured Debt | Aggregate Global Ichiban Secured Promissory Notes</t>
  </si>
  <si>
    <t>Average VWAP for redemption</t>
  </si>
  <si>
    <t>85.00%</t>
  </si>
  <si>
    <t>Measurement period after conversion date</t>
  </si>
  <si>
    <t>5 days</t>
  </si>
  <si>
    <t>Conversion price (in dollars per share) | $ / shares</t>
  </si>
  <si>
    <t>Ownership of outstanding stock, percentage</t>
  </si>
  <si>
    <t>9.99%</t>
  </si>
  <si>
    <t>Debt conversion, amount</t>
  </si>
  <si>
    <t>Debt conversion, converted instrument, shares issued (in shares) | shares</t>
  </si>
  <si>
    <t>Debt conversion, converted instrument, interest converted to principal</t>
  </si>
  <si>
    <t>12.00%</t>
  </si>
  <si>
    <t>Accrued interest expense, noncurrent</t>
  </si>
  <si>
    <t>Gain (loss) on embedded derivative, net</t>
  </si>
  <si>
    <t>Derivative liability</t>
  </si>
  <si>
    <t>Convertible Debt</t>
  </si>
  <si>
    <t>Measurement Input, Discount Rate | Secured Debt | Aggregate Global Ichiban Secured Promissory Notes</t>
  </si>
  <si>
    <t>Debt instrument, measurement input</t>
  </si>
  <si>
    <t>Measurement Input, Expected Dividend Rate | Secured Debt | Aggregate Global Ichiban Secured Promissory Notes</t>
  </si>
  <si>
    <t>Measurement Input, Expected Dividend Rate | Convertible Debt | Aggregate Global Ichiban Secured Promissory Notes</t>
  </si>
  <si>
    <t>Embedded Derivative Financial Instruments | Secured Debt | Aggregate Global Ichiban Secured Promissory Notes</t>
  </si>
  <si>
    <t>Embedded Derivative Financial Instruments | Convertible Debt | Aggregate Global Ichiban Secured Promissory Notes</t>
  </si>
  <si>
    <t>Minimum | Measurement Input, Price Volatility | Aggregate Global Ichiban Secured Promissory Notes</t>
  </si>
  <si>
    <t>Maximum | Measurement Input, Price Volatility | Aggregate Global Ichiban Secured Promissory Notes</t>
  </si>
  <si>
    <t>SECURED PROMISSORY NOTE (St. George Secured Convertible Notes) (Details)</t>
  </si>
  <si>
    <t>Apr. 04, 2019USD ($)</t>
  </si>
  <si>
    <t>Mar. 22, 2019USD ($)</t>
  </si>
  <si>
    <t>Mar. 15, 2019USD ($)</t>
  </si>
  <si>
    <t>Mar. 13, 2019USD ($)</t>
  </si>
  <si>
    <t>Feb. 08, 2019USD ($)</t>
  </si>
  <si>
    <t>Jan. 30, 2019USD ($)</t>
  </si>
  <si>
    <t>Jan. 17, 2019USD ($)</t>
  </si>
  <si>
    <t>Jan. 03, 2019USD ($)</t>
  </si>
  <si>
    <t>Dec. 17, 2018USD ($)</t>
  </si>
  <si>
    <t>Dec. 07, 2018USD ($)</t>
  </si>
  <si>
    <t>Nov. 30, 2018USD ($)</t>
  </si>
  <si>
    <t>Nov. 19, 2018USD ($)</t>
  </si>
  <si>
    <t>Nov. 07, 2018USD ($)</t>
  </si>
  <si>
    <t>Nov. 05, 2018USD ($)</t>
  </si>
  <si>
    <t>May 08, 2018USD ($)</t>
  </si>
  <si>
    <t>Aug. 02, 2019USD ($)</t>
  </si>
  <si>
    <t>Payments of financing costs</t>
  </si>
  <si>
    <t>Interest rate in event of default</t>
  </si>
  <si>
    <t>Convertible Debt | St. George Convertible Note</t>
  </si>
  <si>
    <t>10.00%</t>
  </si>
  <si>
    <t>Debt conversion, average lowest closing price</t>
  </si>
  <si>
    <t>60.00%</t>
  </si>
  <si>
    <t>22.00%</t>
  </si>
  <si>
    <t>10 days</t>
  </si>
  <si>
    <t>Convertible Debt | May 2018, St. George Convertible Note</t>
  </si>
  <si>
    <t>Debt instrument, face amount sold and issued</t>
  </si>
  <si>
    <t>Convertible Debt | November 2018, St. George Convertible Note</t>
  </si>
  <si>
    <t>Convertible Debt | March 2019, St. George Convertible Note</t>
  </si>
  <si>
    <t>Measurement Input, Price Volatility | Minimum | St. George Convertible Note</t>
  </si>
  <si>
    <t>Measurement Input, Price Volatility | Maximum | St. George Convertible Note</t>
  </si>
  <si>
    <t>Measurement Input, Discount Rate | Convertible Debt | St. George Convertible Note</t>
  </si>
  <si>
    <t>Measurement Input, Expected Dividend Rate | Convertible Debt | St. George Convertible Note</t>
  </si>
  <si>
    <t>Embedded Derivative Financial Instruments | Convertible Debt | St. George Convertible Note</t>
  </si>
  <si>
    <t>Embedded Derivative Financial Instruments | Convertible Debt | Convertible Debt | March 2019, St. George Convertible Note</t>
  </si>
  <si>
    <t>PROMISSORY NOTES (Schedule of Promissory Notes) (Details) - USD ($)</t>
  </si>
  <si>
    <t>Promissory Notes, net of discount</t>
  </si>
  <si>
    <t>Unsecured Debt | Promissory Note</t>
  </si>
  <si>
    <t>Notes assigned or exchanged</t>
  </si>
  <si>
    <t>Unsecured Debt | Promissory Note One</t>
  </si>
  <si>
    <t>Unsecured Debt | Promissory Note Two</t>
  </si>
  <si>
    <t>PROMISSORY NOTES (Narrative) (Details) - USD ($)</t>
  </si>
  <si>
    <t>Sep. 09, 2019</t>
  </si>
  <si>
    <t>Aug. 08, 2019</t>
  </si>
  <si>
    <t>Jul. 08, 2019</t>
  </si>
  <si>
    <t>May 14, 2019</t>
  </si>
  <si>
    <t>Mar. 11, 2019</t>
  </si>
  <si>
    <t>Sep. 10, 2018</t>
  </si>
  <si>
    <t>Jul. 24, 2018</t>
  </si>
  <si>
    <t>Jun. 30, 2017</t>
  </si>
  <si>
    <t>Jan. 17, 2017</t>
  </si>
  <si>
    <t>Sep. 27, 2019</t>
  </si>
  <si>
    <t>Oct. 31, 2016</t>
  </si>
  <si>
    <t>Apr. 30, 2018</t>
  </si>
  <si>
    <t>May 02, 2019</t>
  </si>
  <si>
    <t>Jun. 06, 2018</t>
  </si>
  <si>
    <t>Short-term Debt [Line Items]</t>
  </si>
  <si>
    <t>Unsecured Debt | Twelve Percent Promissory Note Due July 17, 2017</t>
  </si>
  <si>
    <t>Additional proceeds from issuance of debt</t>
  </si>
  <si>
    <t>Debt, principal</t>
  </si>
  <si>
    <t>Debt instrument, payment plan, duration</t>
  </si>
  <si>
    <t>12 months</t>
  </si>
  <si>
    <t>Debt instrument, repurchased face amount</t>
  </si>
  <si>
    <t>Interest payable, current</t>
  </si>
  <si>
    <t>Unsecured Debt | Twelve Percent Promissory Note Due June 6, 2019</t>
  </si>
  <si>
    <t>Debt instrument, unamortized discount (premium), net</t>
  </si>
  <si>
    <t>Proceeds from promissory note</t>
  </si>
  <si>
    <t>Unsecured Debt | Twelve Percent Promissory Note Due January 24, 2019</t>
  </si>
  <si>
    <t>Unsecured Debt | Twelve Percent Unsecured Promissory Note Due March 10, 2019</t>
  </si>
  <si>
    <t>Unsecured Debt | Twelve Percent Unsecured Promissory Note Due June 30, 2019</t>
  </si>
  <si>
    <t>Unsecured Debt | Twelve Percent Unsecured Promissory Note Due September 11, 2019</t>
  </si>
  <si>
    <t>Unsecured Debt | Twelve Percent Unsecured Promissory Note Due October 11, 2019</t>
  </si>
  <si>
    <t>Unsecured Debt | Twelve Percent Unsecured Promissory Note Due January 8, 2020</t>
  </si>
  <si>
    <t>Unsecured Debt | Twelve Percent Unsecured Promissory Note Due February 8, 2020</t>
  </si>
  <si>
    <t>Unsecured Debt | Twelve Percent Unsecured Promissory Note Due March 9, 2020</t>
  </si>
  <si>
    <t>Unsecured Debt | Advances On Promissory Notes Not Yet Recorded</t>
  </si>
  <si>
    <t>Convertible Debt | BayBridge Convertible Note One</t>
  </si>
  <si>
    <t>Convertible Debt | BayBridge Convertible Note Two</t>
  </si>
  <si>
    <t>CONVERTIBLE NOTES (Schedule of Convertible Notes) (Details) - USD ($)</t>
  </si>
  <si>
    <t>Oct. 18, 2018</t>
  </si>
  <si>
    <t>Sep. 11, 2017</t>
  </si>
  <si>
    <t>Jun. 30, 2019</t>
  </si>
  <si>
    <t>Mar. 31, 2019</t>
  </si>
  <si>
    <t>Jun. 30, 2018</t>
  </si>
  <si>
    <t>Mar. 31, 2018</t>
  </si>
  <si>
    <t>Jul. 25, 2018</t>
  </si>
  <si>
    <t>Convertible Debt | October 2016 Convertible Notes</t>
  </si>
  <si>
    <t>Convertible Debt | 2017 St. George Convertible Note</t>
  </si>
  <si>
    <t>Adjustments</t>
  </si>
  <si>
    <t>Convertible Debt | Baybridge Convertible Note</t>
  </si>
  <si>
    <t>Convertible Debt | Bellridge Convertible Note</t>
  </si>
  <si>
    <t>Convertible Debt | PowerUp Convertible Note</t>
  </si>
  <si>
    <t>Convertible Debt | EMA Convertible Note</t>
  </si>
  <si>
    <t>Convertible Debt | Widjaja Convertible Note</t>
  </si>
  <si>
    <t>Convertible Debt | GS Capital Partners, LLC</t>
  </si>
  <si>
    <t>CONVERTIBLE NOTES (October 2016 Convertible Notes) (Details) - Convertible Debt - October 2016 Convertible Notes</t>
  </si>
  <si>
    <t>Oct. 05, 2016USD ($)</t>
  </si>
  <si>
    <t>Proceeds from issuance of stock</t>
  </si>
  <si>
    <t>Percent of average of two lowest volume weighted average prices</t>
  </si>
  <si>
    <t>80.00%</t>
  </si>
  <si>
    <t>Debt instrument, convertible, conversion price, milestone percentage one</t>
  </si>
  <si>
    <t>50.00%</t>
  </si>
  <si>
    <t>Maximum</t>
  </si>
  <si>
    <t>24.00%</t>
  </si>
  <si>
    <t>Embedded Derivative Financial Instruments</t>
  </si>
  <si>
    <t>Embedded Derivative Financial Instruments | Convertible Preferred Stock Subject to Mandatory Redemption</t>
  </si>
  <si>
    <t>Measurement Input, Price Volatility | Embedded Derivative Financial Instruments</t>
  </si>
  <si>
    <t>Measurement Input, Price Volatility | Embedded Derivative Financial Instruments | Minimum</t>
  </si>
  <si>
    <t>Measurement Input, Price Volatility | Embedded Derivative Financial Instruments | Maximum</t>
  </si>
  <si>
    <t>Measurement Input, Discount Rate | Embedded Derivative Financial Instruments</t>
  </si>
  <si>
    <t>Measurement Input, Expected Dividend Rate | Embedded Derivative Financial Instruments</t>
  </si>
  <si>
    <t>CONVERTIBLE NOTES (Schedule of Derivative Liability Activity) (Details) - USD ($)</t>
  </si>
  <si>
    <t>Feb. 22, 2019</t>
  </si>
  <si>
    <t>Additional derivative liability on new notes</t>
  </si>
  <si>
    <t>Derivative Liability Beginning Balance</t>
  </si>
  <si>
    <t>Change in fair value of derivative liability</t>
  </si>
  <si>
    <t>Derivative Liability Ending Balance</t>
  </si>
  <si>
    <t>Liability extinguished</t>
  </si>
  <si>
    <t>Convertible Debt | GS Capital Convertible Note</t>
  </si>
  <si>
    <t>Derivative liability assigned</t>
  </si>
  <si>
    <t>CONVERTIBLE NOTES (St. George Convertible Note) (Details)</t>
  </si>
  <si>
    <t>Apr. 03, 2018</t>
  </si>
  <si>
    <t>Sep. 11, 2017USD ($)</t>
  </si>
  <si>
    <t>Sep. 08, 2017USD ($)$ / sharesshares</t>
  </si>
  <si>
    <t>Sep. 30, 2019USD ($)shares</t>
  </si>
  <si>
    <t>Jun. 30, 2019USD ($)shares</t>
  </si>
  <si>
    <t>Dec. 31, 2018USD ($)shares</t>
  </si>
  <si>
    <t>Sep. 30, 2018USD ($)shares</t>
  </si>
  <si>
    <t>2017 St. George Convertible Note | Convertible Debt</t>
  </si>
  <si>
    <t>Maximum periodic payment allowable</t>
  </si>
  <si>
    <t>Redemption price ratio</t>
  </si>
  <si>
    <t>15.00%</t>
  </si>
  <si>
    <t>Redemption Premium</t>
  </si>
  <si>
    <t>Increase in principal in event of default</t>
  </si>
  <si>
    <t>25.00%</t>
  </si>
  <si>
    <t>Stock issued as origination fee | shares</t>
  </si>
  <si>
    <t>Share price (in dollars per share) | $ / shares</t>
  </si>
  <si>
    <t>Interest expense</t>
  </si>
  <si>
    <t>4.99%</t>
  </si>
  <si>
    <t>Repayments of short-term debt</t>
  </si>
  <si>
    <t>Debt Instrument, Redemption, Period One | 2017 St. George Convertible Note | Convertible Debt</t>
  </si>
  <si>
    <t>Principal payment</t>
  </si>
  <si>
    <t>Debt Instrument, Redemption, Period Two | 2017 St. George Convertible Note | Convertible Debt</t>
  </si>
  <si>
    <t>Embedded Derivative Financial Instruments | 2017 St. George Convertible Note | Convertible Debt</t>
  </si>
  <si>
    <t>Measurement Input, Price Volatility | Embedded Derivative Financial Instruments | 2017 St. George Convertible Note | Convertible Debt</t>
  </si>
  <si>
    <t>Measurement Input, Discount Rate | Embedded Derivative Financial Instruments | 2017 St. George Convertible Note | Convertible Debt</t>
  </si>
  <si>
    <t>Measurement Input, Expected Dividend Rate | Embedded Derivative Financial Instruments | 2017 St. George Convertible Note | Convertible Debt</t>
  </si>
  <si>
    <t>Convertible Preferred Stock Subject to Mandatory Redemption | Embedded Derivative Financial Instruments | 2017 St. George Convertible Note | Convertible Debt</t>
  </si>
  <si>
    <t>Minimum | Measurement Input, Price Volatility | Embedded Derivative Financial Instruments | 2017 St. George Convertible Note | Convertible Debt</t>
  </si>
  <si>
    <t>Maximum | Measurement Input, Price Volatility | Embedded Derivative Financial Instruments | 2017 St. George Convertible Note | Convertible Debt</t>
  </si>
  <si>
    <t>CONVERTIBLE NOTES (Schedule of Debt Conversions) (Details) - Convertible Debt - USD ($)</t>
  </si>
  <si>
    <t>Aug. 26, 2019</t>
  </si>
  <si>
    <t>Jan. 11, 2019</t>
  </si>
  <si>
    <t>Baybridge Convertible Note</t>
  </si>
  <si>
    <t>Interest Converted</t>
  </si>
  <si>
    <t>Common Shares Issued (in shares)</t>
  </si>
  <si>
    <t>2017 St. George Convertible Note</t>
  </si>
  <si>
    <t>CONVERTIBLE NOTES (BayBridge Convertible Note) (Details)</t>
  </si>
  <si>
    <t>Aug. 22, 2019USD ($)$ / shares</t>
  </si>
  <si>
    <t>Mar. 11, 2019USD ($)</t>
  </si>
  <si>
    <t>Sep. 07, 2018USD ($)$ / shares</t>
  </si>
  <si>
    <t>May 02, 2019USD ($)</t>
  </si>
  <si>
    <t>Unsecured Debt | Twelve Percent Promissory Note Due December 29, 2018</t>
  </si>
  <si>
    <t>Convertible Debt | Baybridge Convertible Note, Exchange Note 2</t>
  </si>
  <si>
    <t>65.00%</t>
  </si>
  <si>
    <t>70.00%</t>
  </si>
  <si>
    <t>Convertible Debt | BayBridge Convertible Note, Exchange Note 3</t>
  </si>
  <si>
    <t>Convertible Debt | BayBridge Convertible Note, Exchange Note 4</t>
  </si>
  <si>
    <t>Convertible Debt | BayBridge Convertible Note, Exchange Note 5</t>
  </si>
  <si>
    <t>Convertible Debt | BayBridge Convertible Note, Exchange Note 6</t>
  </si>
  <si>
    <t>Convertible Debt | BayBridge Convertible Note, Exchange Notes 3-6</t>
  </si>
  <si>
    <t>Unsecured Convertible Debt | BayBridge Convertible Note, Exchange Note 3</t>
  </si>
  <si>
    <t>Unsecured Convertible Debt | BayBridge Convertible Note, Exchange Note 4</t>
  </si>
  <si>
    <t>Unsecured Convertible Debt | BayBridge Convertible Note, Exchange Note 5</t>
  </si>
  <si>
    <t>Unsecured Convertible Debt | BayBridge Convertible Note, Exchange Note 6</t>
  </si>
  <si>
    <t>Embedded Derivative Financial Instruments | Convertible Debt | Baybridge Convertible Note</t>
  </si>
  <si>
    <t>Embedded Derivative Financial Instruments | Convertible Debt | Baybridge Convertible Note, Exchange Note 2</t>
  </si>
  <si>
    <t>Measurement Input, Price Volatility | Embedded Derivative Financial Instruments | Convertible Debt | Baybridge Convertible Note, Exchange Note 2</t>
  </si>
  <si>
    <t>Measurement Input, Price Volatility | Embedded Derivative Financial Instruments | Convertible Debt | BayBridge Convertible Note, Exchange Note 5</t>
  </si>
  <si>
    <t>Measurement Input, Price Volatility | Embedded Derivative Financial Instruments | Convertible Debt | BayBridge Convertible Note, Exchange Note 6</t>
  </si>
  <si>
    <t>Measurement Input, Price Volatility | Embedded Derivative Financial Instruments | Convertible Debt | BayBridge Convertible Note, Exchange Notes 3-6</t>
  </si>
  <si>
    <t>Measurement Input, Discount Rate | Embedded Derivative Financial Instruments | Convertible Debt | Baybridge Convertible Note</t>
  </si>
  <si>
    <t>Measurement Input, Discount Rate | Embedded Derivative Financial Instruments | Convertible Debt | Baybridge Convertible Note, Exchange Note 2</t>
  </si>
  <si>
    <t>Measurement Input, Discount Rate | Embedded Derivative Financial Instruments | Convertible Debt | BayBridge Convertible Note, Exchange Note 5</t>
  </si>
  <si>
    <t>Measurement Input, Discount Rate | Embedded Derivative Financial Instruments | Convertible Debt | BayBridge Convertible Note, Exchange Note 6</t>
  </si>
  <si>
    <t>Measurement Input, Discount Rate | Embedded Derivative Financial Instruments | Convertible Debt | BayBridge Convertible Note, Exchange Notes 3-6</t>
  </si>
  <si>
    <t>Measurement Input, Expected Dividend Rate | Embedded Derivative Financial Instruments | Convertible Debt | Baybridge Convertible Note</t>
  </si>
  <si>
    <t>Measurement Input, Expected Dividend Rate | Embedded Derivative Financial Instruments | Convertible Debt | Baybridge Convertible Note, Exchange Note 2</t>
  </si>
  <si>
    <t>Measurement Input, Expected Dividend Rate | Embedded Derivative Financial Instruments | Convertible Debt | BayBridge Convertible Note, Exchange Note 5</t>
  </si>
  <si>
    <t>Measurement Input, Expected Dividend Rate | Embedded Derivative Financial Instruments | Convertible Debt | BayBridge Convertible Note, Exchange Note 6</t>
  </si>
  <si>
    <t>Measurement Input, Expected Dividend Rate | Embedded Derivative Financial Instruments | Convertible Debt | BayBridge Convertible Note, Exchange Notes 3-6</t>
  </si>
  <si>
    <t>Minimum | Measurement Input, Price Volatility | Embedded Derivative Financial Instruments | Convertible Debt | Baybridge Convertible Note</t>
  </si>
  <si>
    <t>Maximum | Measurement Input, Price Volatility | Embedded Derivative Financial Instruments | Convertible Debt | Baybridge Convertible Note</t>
  </si>
  <si>
    <t>CONVERTIBLE NOTES (Bellridge Convertible Notes) (Details)</t>
  </si>
  <si>
    <t>Oct. 18, 2018USD ($)$ / shares</t>
  </si>
  <si>
    <t>Sep. 14, 2018USD ($)$ / shares</t>
  </si>
  <si>
    <t>Jul. 25, 2018USD ($)$ / shares</t>
  </si>
  <si>
    <t>Promissory Notes | Unsecured Debt</t>
  </si>
  <si>
    <t>Bellridge Convertible Note | Convertible Debt</t>
  </si>
  <si>
    <t>Embedded Derivative Financial Instruments | Bellridge Convertible Note | Convertible Debt</t>
  </si>
  <si>
    <t>Minimum | Measurement Input, Price Volatility | Embedded Derivative Financial Instruments | Bellridge Convertible Note | Convertible Debt</t>
  </si>
  <si>
    <t>Minimum | Measurement Input, Discount Rate | Embedded Derivative Financial Instruments | Bellridge Convertible Note | Convertible Debt</t>
  </si>
  <si>
    <t>Minimum | Measurement Input, Expected Dividend Rate | Embedded Derivative Financial Instruments | Bellridge Convertible Note | Convertible Debt</t>
  </si>
  <si>
    <t>Maximum | Measurement Input, Price Volatility | Embedded Derivative Financial Instruments | Bellridge Convertible Note | Convertible Debt</t>
  </si>
  <si>
    <t>CONVERTIBLE NOTES (PowerUp Convertible Notes) (Details)</t>
  </si>
  <si>
    <t>May 03, 2019USD ($)</t>
  </si>
  <si>
    <t>Mar. 07, 2019USD ($)</t>
  </si>
  <si>
    <t>Aug. 01, 2018</t>
  </si>
  <si>
    <t>Feb. 14, 2019USD ($)</t>
  </si>
  <si>
    <t>Jan. 11, 2019USD ($)</t>
  </si>
  <si>
    <t>8.00%</t>
  </si>
  <si>
    <t>Interest redocumented as principal</t>
  </si>
  <si>
    <t>Extinguishment of derivative liability</t>
  </si>
  <si>
    <t>Convertible Debt | PowerUp Convertible Note 4</t>
  </si>
  <si>
    <t>Convertible Debt | PowerUp Convertible Note 5</t>
  </si>
  <si>
    <t>Convertible Debt | PowerUp Convertible Note 6</t>
  </si>
  <si>
    <t>Embedded Derivative Financial Instruments | Convertible Debt | PowerUp Convertible Note</t>
  </si>
  <si>
    <t>Embedded Derivative Financial Instruments | Convertible Debt | Widjaja Convertible Note</t>
  </si>
  <si>
    <t>Embedded Derivative Financial Instruments | Convertible Debt | PowerUp Convertible Note 4</t>
  </si>
  <si>
    <t>Embedded Derivative Financial Instruments | Convertible Debt | PowerUp Convertible Note 5</t>
  </si>
  <si>
    <t>Embedded Derivative Financial Instruments | Convertible Debt | PowerUp Convertible Note 6</t>
  </si>
  <si>
    <t>Measurement Input, Price Volatility | Embedded Derivative Financial Instruments | Convertible Debt | Widjaja Convertible Note</t>
  </si>
  <si>
    <t>Measurement Input, Price Volatility | Embedded Derivative Financial Instruments | Convertible Debt | PowerUp Convertible Note 4</t>
  </si>
  <si>
    <t>Measurement Input, Price Volatility | Embedded Derivative Financial Instruments | Convertible Debt | PowerUp Convertible Note 5</t>
  </si>
  <si>
    <t>Measurement Input, Price Volatility | Embedded Derivative Financial Instruments | Convertible Debt | PowerUp Convertible Note 6</t>
  </si>
  <si>
    <t>Measurement Input, Discount Rate | Convertible Debt | Widjaja Convertible Note</t>
  </si>
  <si>
    <t>Measurement Input, Discount Rate | Embedded Derivative Financial Instruments | Convertible Debt | PowerUp Convertible Note</t>
  </si>
  <si>
    <t>Measurement Input, Discount Rate | Embedded Derivative Financial Instruments | Convertible Debt | PowerUp Convertible Note 4</t>
  </si>
  <si>
    <t>Measurement Input, Discount Rate | Embedded Derivative Financial Instruments | Convertible Debt | PowerUp Convertible Note 5</t>
  </si>
  <si>
    <t>Measurement Input, Discount Rate | Embedded Derivative Financial Instruments | Convertible Debt | PowerUp Convertible Note 6</t>
  </si>
  <si>
    <t>Measurement Input, Expected Dividend Rate | Convertible Debt | Widjaja Convertible Note</t>
  </si>
  <si>
    <t>Measurement Input, Expected Dividend Rate | Embedded Derivative Financial Instruments | Convertible Debt | PowerUp Convertible Note</t>
  </si>
  <si>
    <t>Measurement Input, Expected Dividend Rate | Embedded Derivative Financial Instruments | Convertible Debt | Widjaja Convertible Note</t>
  </si>
  <si>
    <t>Measurement Input, Expected Dividend Rate | Embedded Derivative Financial Instruments | Convertible Debt | PowerUp Convertible Note 4</t>
  </si>
  <si>
    <t>Measurement Input, Expected Dividend Rate | Embedded Derivative Financial Instruments | Convertible Debt | PowerUp Convertible Note 5</t>
  </si>
  <si>
    <t>Measurement Input, Expected Dividend Rate | Embedded Derivative Financial Instruments | Convertible Debt | PowerUp Convertible Note 6</t>
  </si>
  <si>
    <t>Minimum | Measurement Input, Price Volatility | Embedded Derivative Financial Instruments | Convertible Debt | PowerUp Convertible Note</t>
  </si>
  <si>
    <t>Minimum | Measurement Input, Price Volatility | Embedded Derivative Financial Instruments | Convertible Debt | Widjaja Convertible Note</t>
  </si>
  <si>
    <t>Minimum | Measurement Input, Price Volatility | Embedded Derivative Financial Instruments | Convertible Debt | PowerUp Convertible Note 6</t>
  </si>
  <si>
    <t>Maximum | Measurement Input, Price Volatility | Embedded Derivative Financial Instruments | Convertible Debt | PowerUp Convertible Note</t>
  </si>
  <si>
    <t>Maximum | Measurement Input, Price Volatility | Embedded Derivative Financial Instruments | Convertible Debt | Widjaja Convertible Note</t>
  </si>
  <si>
    <t>Maximum | Measurement Input, Price Volatility | Embedded Derivative Financial Instruments | Convertible Debt | PowerUp Convertible Note 6</t>
  </si>
  <si>
    <t>CONVERTIBLE NOTES (EMA Convertible Note) (Details)</t>
  </si>
  <si>
    <t>Feb. 22, 2019USD ($)</t>
  </si>
  <si>
    <t>Aug. 29, 2018USD ($)</t>
  </si>
  <si>
    <t>Aug. 26, 2019USD ($)</t>
  </si>
  <si>
    <t>GS Capital Partners, LLC</t>
  </si>
  <si>
    <t>Pre-penalty amount</t>
  </si>
  <si>
    <t>GS Capital Partners, LLC | Convertible Debt</t>
  </si>
  <si>
    <t>GS Capital Partners, LLC | Convertible Debt | EMA Convertible Note</t>
  </si>
  <si>
    <t>Measurement Input, Price Volatility | Embedded Derivative Financial Instruments | Convertible Debt | EMA Convertible Note</t>
  </si>
  <si>
    <t>Measurement Input, Discount Rate | Embedded Derivative Financial Instruments | Convertible Debt | EMA Convertible Note</t>
  </si>
  <si>
    <t>Measurement Input, Expected Dividend Rate | Embedded Derivative Financial Instruments | Convertible Debt | EMA Convertible Note</t>
  </si>
  <si>
    <t>CONVERTIBLE NOTES (Widjaja Convertible Note) (Details)</t>
  </si>
  <si>
    <t>Proceeds from issuance of debt</t>
  </si>
  <si>
    <t>19.99%</t>
  </si>
  <si>
    <t>CONVERTIBLE NOTES (GS Capital Convertible Note) (Details)</t>
  </si>
  <si>
    <t>Embedded Derivative Financial Instruments | Convertible Debt | GS Capital Convertible Note</t>
  </si>
  <si>
    <t>Measurement Input, Price Volatility | Embedded Derivative Financial Instruments | Convertible Debt | GS Capital Convertible Note</t>
  </si>
  <si>
    <t>Measurement Input, Price Volatility | Minimum | Embedded Derivative Financial Instruments | Convertible Debt | GS Capital Convertible Note</t>
  </si>
  <si>
    <t>Measurement Input, Price Volatility | Maximum | Embedded Derivative Financial Instruments | Convertible Debt | GS Capital Convertible Note</t>
  </si>
  <si>
    <t>Measurement Input, Discount Rate | Embedded Derivative Financial Instruments | Convertible Debt | GS Capital Convertible Note</t>
  </si>
  <si>
    <t>Measurement Input, Expected Dividend Rate | Embedded Derivative Financial Instruments | Convertible Debt | GS Capital Convertible Note</t>
  </si>
  <si>
    <t>SERIES A PREFERRED STOCK (Details) - USD ($)</t>
  </si>
  <si>
    <t>Jun. 17, 2013</t>
  </si>
  <si>
    <t>Aug. 31, 2013</t>
  </si>
  <si>
    <t>Jun. 30, 2013</t>
  </si>
  <si>
    <t>Preferred stock, value, issued</t>
  </si>
  <si>
    <t>Preferred stock, shares issued (in shares)</t>
  </si>
  <si>
    <t>Share price (in dollars per share)</t>
  </si>
  <si>
    <t>Preferred stock, dividend rate</t>
  </si>
  <si>
    <t>Preferred stock, dividend, make-whole dividend rate to market value</t>
  </si>
  <si>
    <t>Preferred stock, conversion, required common share price (in dollars per share)</t>
  </si>
  <si>
    <t>Preferred stock, conversion, required common share price, term</t>
  </si>
  <si>
    <t>Convertible preferred stock, shares issued upon conversion (in shares)</t>
  </si>
  <si>
    <t>Shares converted (in shares)</t>
  </si>
  <si>
    <t>Accrued dividends converted</t>
  </si>
  <si>
    <t>Accrued and unpaid dividends</t>
  </si>
  <si>
    <t>Number of securities called by warrants (in shares)</t>
  </si>
  <si>
    <t>Proceeds from issuance of preferred stock</t>
  </si>
  <si>
    <t>STOCKHOLDERS' EQUITY (DEFICIT) (Common Stock) (Details)</t>
  </si>
  <si>
    <t>Jul. 20, 2018</t>
  </si>
  <si>
    <t>Jul. 19, 2018</t>
  </si>
  <si>
    <t>Sep. 30, 2019vote$ / sharesshares</t>
  </si>
  <si>
    <t>Dec. 31, 2018$ / sharesshares</t>
  </si>
  <si>
    <t>Jul. 21, 2018shares</t>
  </si>
  <si>
    <t>Stock split, conversion ratio</t>
  </si>
  <si>
    <t>Common stock, par value (in dollars per share) | $ / shares</t>
  </si>
  <si>
    <t>Common stock, number of votes per share | vote</t>
  </si>
  <si>
    <t>Minimum</t>
  </si>
  <si>
    <t>Reverse stock split, proposed conversion ratio</t>
  </si>
  <si>
    <t>STOCKHOLDERS' EQUITY (DEFICIT) (Preferred Stock) (Details) - $ / shares</t>
  </si>
  <si>
    <t>Series B-1 Preferred Stock</t>
  </si>
  <si>
    <t>Series B-2 Preferred Stock</t>
  </si>
  <si>
    <t>Series C Preferred Stock</t>
  </si>
  <si>
    <t>Series D Preferred Stock</t>
  </si>
  <si>
    <t>Series D-1 Preferred Stock</t>
  </si>
  <si>
    <t>Series E Preferred Stock</t>
  </si>
  <si>
    <t>Series F Preferred Stock</t>
  </si>
  <si>
    <t>Series G Preferred Stock</t>
  </si>
  <si>
    <t>Series H Preferred Stock</t>
  </si>
  <si>
    <t>Series I Preferred Stock</t>
  </si>
  <si>
    <t>Series J-1 Preferred Stock</t>
  </si>
  <si>
    <t>EQUITY PLANS AND SHARE-BASED COMPENSATION (Share-based compensation cost by line item) (Details) - USD ($)</t>
  </si>
  <si>
    <t>Employee Service Share-based Compensation, Allocation of Recognized Period Costs [Line Items]</t>
  </si>
  <si>
    <t>Research and development</t>
  </si>
  <si>
    <t>Selling, general, administrative</t>
  </si>
  <si>
    <t>EQUITY PLANS AND SHARE-BASED COMPENSATION (Narrative) (Details) - USD ($)</t>
  </si>
  <si>
    <t>Share-based Compensation Arrangement by Share-based Payment Award [Line Items]</t>
  </si>
  <si>
    <t>Share-based compensation cost</t>
  </si>
  <si>
    <t>Stock Options</t>
  </si>
  <si>
    <t>Vested and expected to vest shares (in shares)</t>
  </si>
  <si>
    <t>Number of shares available for grant (in shares)</t>
  </si>
  <si>
    <t>Restricted Stock Units and Awards</t>
  </si>
  <si>
    <t>EQUITY PLANS AND SHARE-BASED COMPENSATION (Schedule of stock option activity) (Details) - shares</t>
  </si>
  <si>
    <t>Dec. 31, 2017</t>
  </si>
  <si>
    <t>Stock Option Shares</t>
  </si>
  <si>
    <t>Outstanding, beginning balance (in shares)</t>
  </si>
  <si>
    <t>Granted (in shares)</t>
  </si>
  <si>
    <t>Exercised (in shares)</t>
  </si>
  <si>
    <t>Canceled (in shares)</t>
  </si>
  <si>
    <t>Outstanding, ending balance (in shares)</t>
  </si>
  <si>
    <t>Exercisable, ending balance (in shares)</t>
  </si>
  <si>
    <t>Weighted Average Remaining Contractual Life in Years</t>
  </si>
  <si>
    <t>Outstanding</t>
  </si>
  <si>
    <t>4 years 11 months 7 days</t>
  </si>
  <si>
    <t>5 years 2 months 4 days</t>
  </si>
  <si>
    <t>7 years 3 months 25 days</t>
  </si>
  <si>
    <t>Exercisable</t>
  </si>
  <si>
    <t>SUBSEQUENT EVENTS (Details) - USD ($)</t>
  </si>
  <si>
    <t>Oct. 22, 2019</t>
  </si>
  <si>
    <t>Sep. 14, 2018</t>
  </si>
  <si>
    <t>Dec. 04, 2019</t>
  </si>
  <si>
    <t>Subsequent Event [Line Items]</t>
  </si>
  <si>
    <t>Conversion price (in dollars per share)</t>
  </si>
  <si>
    <t>Debt conversion, converted instrument, shares issued (in shares)</t>
  </si>
  <si>
    <t>Subsequent Event | Bellridge Convertible Note</t>
  </si>
  <si>
    <t>Subsequent Event | St. George Convertible Note</t>
  </si>
  <si>
    <t>Subsequent Event | Baybridge Convertible Note</t>
  </si>
  <si>
    <t>Subsequent Event | PowerUp Convertible Note</t>
  </si>
  <si>
    <t>Subsequent Event | GS Capital Convertible Note</t>
  </si>
  <si>
    <t>Subsequent Event | Convertible Debt | Bellridge Convertible Note</t>
  </si>
  <si>
    <t>18.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4</v>
      </c>
    </row>
    <row r="17" spans="1:3">
      <c r="A17" s="4" t="s">
        <v>29</v>
      </c>
      <c r="C17" s="5" t="n">
        <v>4187161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0</v>
      </c>
    </row>
    <row r="4" spans="1:2">
      <c r="A4" s="4" t="s">
        <v>225</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0</v>
      </c>
    </row>
    <row r="4" spans="1:2">
      <c r="A4" s="4" t="s">
        <v>225</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0</v>
      </c>
    </row>
    <row r="4" spans="1:2">
      <c r="A4" s="4" t="s">
        <v>226</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80</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0</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505</v>
      </c>
      <c r="C3" s="6" t="n">
        <v>18159</v>
      </c>
    </row>
    <row r="4" spans="1:3">
      <c r="A4" s="4" t="s">
        <v>34</v>
      </c>
      <c r="B4" s="5" t="n">
        <v>22403</v>
      </c>
      <c r="C4" s="5" t="n">
        <v>165160</v>
      </c>
    </row>
    <row r="5" spans="1:3">
      <c r="A5" s="4" t="s">
        <v>35</v>
      </c>
      <c r="B5" s="5" t="n">
        <v>684390</v>
      </c>
      <c r="C5" s="5" t="n">
        <v>660791</v>
      </c>
    </row>
    <row r="6" spans="1:3">
      <c r="A6" s="4" t="s">
        <v>36</v>
      </c>
      <c r="B6" s="5" t="n">
        <v>164325</v>
      </c>
      <c r="C6" s="5" t="n">
        <v>138369</v>
      </c>
    </row>
    <row r="7" spans="1:3">
      <c r="A7" s="4" t="s">
        <v>37</v>
      </c>
      <c r="B7" s="5" t="n">
        <v>895623</v>
      </c>
      <c r="C7" s="5" t="n">
        <v>982479</v>
      </c>
    </row>
    <row r="8" spans="1:3">
      <c r="A8" s="4" t="s">
        <v>38</v>
      </c>
      <c r="B8" s="5" t="n">
        <v>32911969</v>
      </c>
      <c r="C8" s="5" t="n">
        <v>36621187</v>
      </c>
    </row>
    <row r="9" spans="1:3">
      <c r="A9" s="4" t="s">
        <v>39</v>
      </c>
      <c r="B9" s="5" t="n">
        <v>-28632301</v>
      </c>
      <c r="C9" s="5" t="n">
        <v>-32207829</v>
      </c>
    </row>
    <row r="10" spans="1:3">
      <c r="A10" s="4" t="s">
        <v>40</v>
      </c>
      <c r="B10" s="5" t="n">
        <v>4279668</v>
      </c>
      <c r="C10" s="5" t="n">
        <v>4413358</v>
      </c>
    </row>
    <row r="11" spans="1:3">
      <c r="A11" s="3" t="s">
        <v>41</v>
      </c>
    </row>
    <row r="12" spans="1:3">
      <c r="A12" s="4" t="s">
        <v>42</v>
      </c>
      <c r="B12" s="5" t="n">
        <v>826711</v>
      </c>
      <c r="C12" s="5" t="n">
        <v>862429</v>
      </c>
    </row>
    <row r="13" spans="1:3">
      <c r="A13" s="4" t="s">
        <v>43</v>
      </c>
      <c r="B13" s="5" t="n">
        <v>0</v>
      </c>
      <c r="C13" s="5" t="n">
        <v>34061</v>
      </c>
    </row>
    <row r="14" spans="1:3">
      <c r="A14" s="4" t="s">
        <v>44</v>
      </c>
      <c r="B14" s="5" t="n">
        <v>826711</v>
      </c>
      <c r="C14" s="5" t="n">
        <v>896490</v>
      </c>
    </row>
    <row r="15" spans="1:3">
      <c r="A15" s="4" t="s">
        <v>45</v>
      </c>
      <c r="B15" s="5" t="n">
        <v>6002002</v>
      </c>
      <c r="C15" s="5" t="n">
        <v>6292327</v>
      </c>
    </row>
    <row r="16" spans="1:3">
      <c r="A16" s="3" t="s">
        <v>46</v>
      </c>
    </row>
    <row r="17" spans="1:3">
      <c r="A17" s="4" t="s">
        <v>47</v>
      </c>
      <c r="B17" s="5" t="n">
        <v>1457378</v>
      </c>
      <c r="C17" s="5" t="n">
        <v>2318655</v>
      </c>
    </row>
    <row r="18" spans="1:3">
      <c r="A18" s="4" t="s">
        <v>48</v>
      </c>
      <c r="B18" s="5" t="n">
        <v>460000</v>
      </c>
      <c r="C18" s="5" t="n">
        <v>270740</v>
      </c>
    </row>
    <row r="19" spans="1:3">
      <c r="A19" s="4" t="s">
        <v>49</v>
      </c>
      <c r="B19" s="5" t="n">
        <v>1510558</v>
      </c>
      <c r="C19" s="5" t="n">
        <v>1562435</v>
      </c>
    </row>
    <row r="20" spans="1:3">
      <c r="A20" s="4" t="s">
        <v>50</v>
      </c>
      <c r="B20" s="5" t="n">
        <v>1775647</v>
      </c>
      <c r="C20" s="5" t="n">
        <v>1198279</v>
      </c>
    </row>
    <row r="21" spans="1:3">
      <c r="A21" s="4" t="s">
        <v>51</v>
      </c>
      <c r="B21" s="5" t="n">
        <v>1506530</v>
      </c>
      <c r="C21" s="5" t="n">
        <v>1516530</v>
      </c>
    </row>
    <row r="22" spans="1:3">
      <c r="A22" s="4" t="s">
        <v>52</v>
      </c>
      <c r="B22" s="5" t="n">
        <v>0</v>
      </c>
      <c r="C22" s="5" t="n">
        <v>349093</v>
      </c>
    </row>
    <row r="23" spans="1:3">
      <c r="A23" s="4" t="s">
        <v>53</v>
      </c>
      <c r="B23" s="5" t="n">
        <v>5917315</v>
      </c>
      <c r="C23" s="5" t="n">
        <v>0</v>
      </c>
    </row>
    <row r="24" spans="1:3">
      <c r="A24" s="4" t="s">
        <v>54</v>
      </c>
      <c r="B24" s="5" t="n">
        <v>5830982</v>
      </c>
      <c r="C24" s="5" t="n">
        <v>3447380</v>
      </c>
    </row>
    <row r="25" spans="1:3">
      <c r="A25" s="4" t="s">
        <v>55</v>
      </c>
      <c r="B25" s="5" t="n">
        <v>954437</v>
      </c>
      <c r="C25" s="5" t="n">
        <v>1239854</v>
      </c>
    </row>
    <row r="26" spans="1:3">
      <c r="A26" s="4" t="s">
        <v>56</v>
      </c>
      <c r="B26" s="5" t="n">
        <v>2004241</v>
      </c>
      <c r="C26" s="5" t="n">
        <v>1852722</v>
      </c>
    </row>
    <row r="27" spans="1:3">
      <c r="A27" s="4" t="s">
        <v>57</v>
      </c>
      <c r="B27" s="5" t="n">
        <v>7064541</v>
      </c>
      <c r="C27" s="5" t="n">
        <v>10114452</v>
      </c>
    </row>
    <row r="28" spans="1:3">
      <c r="A28" s="4" t="s">
        <v>58</v>
      </c>
      <c r="B28" s="5" t="n">
        <v>28481629</v>
      </c>
      <c r="C28" s="5" t="n">
        <v>23870140</v>
      </c>
    </row>
    <row r="29" spans="1:3">
      <c r="A29" s="4" t="s">
        <v>59</v>
      </c>
      <c r="B29" s="5" t="n">
        <v>0</v>
      </c>
      <c r="C29" s="5" t="n">
        <v>5028969</v>
      </c>
    </row>
    <row r="30" spans="1:3">
      <c r="A30" s="4" t="s">
        <v>60</v>
      </c>
      <c r="B30" s="5" t="n">
        <v>24861</v>
      </c>
      <c r="C30" s="5" t="n">
        <v>29114</v>
      </c>
    </row>
    <row r="31" spans="1:3">
      <c r="A31" s="4" t="s">
        <v>61</v>
      </c>
      <c r="B31" s="5" t="n">
        <v>28506490</v>
      </c>
      <c r="C31" s="5" t="n">
        <v>28928223</v>
      </c>
    </row>
    <row r="32" spans="1:3">
      <c r="A32" s="4" t="s">
        <v>62</v>
      </c>
      <c r="B32" s="4" t="s">
        <v>63</v>
      </c>
      <c r="C32" s="4" t="s">
        <v>63</v>
      </c>
    </row>
    <row r="33" spans="1:3">
      <c r="A33" s="3" t="s">
        <v>64</v>
      </c>
    </row>
    <row r="34" spans="1:3">
      <c r="A34" s="4" t="s">
        <v>65</v>
      </c>
      <c r="B34" s="5" t="n">
        <v>5</v>
      </c>
      <c r="C34" s="5" t="n">
        <v>6</v>
      </c>
    </row>
    <row r="35" spans="1:3">
      <c r="A35" s="4" t="s">
        <v>66</v>
      </c>
      <c r="B35" s="5" t="n">
        <v>285654</v>
      </c>
      <c r="C35" s="5" t="n">
        <v>6354</v>
      </c>
    </row>
    <row r="36" spans="1:3">
      <c r="A36" s="4" t="s">
        <v>67</v>
      </c>
      <c r="B36" s="5" t="n">
        <v>397674171</v>
      </c>
      <c r="C36" s="5" t="n">
        <v>395889712</v>
      </c>
    </row>
    <row r="37" spans="1:3">
      <c r="A37" s="4" t="s">
        <v>68</v>
      </c>
      <c r="B37" s="5" t="n">
        <v>-420464318</v>
      </c>
      <c r="C37" s="5" t="n">
        <v>-418531968</v>
      </c>
    </row>
    <row r="38" spans="1:3">
      <c r="A38" s="4" t="s">
        <v>69</v>
      </c>
      <c r="B38" s="5" t="n">
        <v>-22504488</v>
      </c>
      <c r="C38" s="5" t="n">
        <v>-22635896</v>
      </c>
    </row>
    <row r="39" spans="1:3">
      <c r="A39" s="4" t="s">
        <v>70</v>
      </c>
      <c r="B39" s="6" t="n">
        <v>6002002</v>
      </c>
      <c r="C39" s="6" t="n">
        <v>6292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14</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17</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2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2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20</v>
      </c>
    </row>
    <row r="4" spans="1:2">
      <c r="A4" s="4" t="s">
        <v>257</v>
      </c>
      <c r="B4" s="4" t="s">
        <v>258</v>
      </c>
    </row>
    <row r="5" spans="1:2">
      <c r="A5" s="4" t="s">
        <v>251</v>
      </c>
      <c r="B5" s="4" t="s">
        <v>252</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2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4" t="s">
        <v>72</v>
      </c>
      <c r="B2" s="6" t="n">
        <v>45362</v>
      </c>
      <c r="C2" s="6" t="n">
        <v>45664</v>
      </c>
    </row>
    <row r="3" spans="1:3">
      <c r="A3" s="4" t="s">
        <v>73</v>
      </c>
      <c r="B3" s="6" t="n">
        <v>408612</v>
      </c>
      <c r="C3" s="6" t="n">
        <v>363533</v>
      </c>
    </row>
    <row r="4" spans="1:3">
      <c r="A4" s="4" t="s">
        <v>74</v>
      </c>
      <c r="B4" s="7" t="n">
        <v>0.0001</v>
      </c>
    </row>
    <row r="5" spans="1:3">
      <c r="A5" s="4" t="s">
        <v>75</v>
      </c>
      <c r="B5" s="5" t="n">
        <v>25000000</v>
      </c>
    </row>
    <row r="6" spans="1:3">
      <c r="A6" s="4" t="s">
        <v>76</v>
      </c>
      <c r="B6" s="7" t="n">
        <v>0.0001</v>
      </c>
      <c r="C6" s="7" t="n">
        <v>0.0001</v>
      </c>
    </row>
    <row r="7" spans="1:3">
      <c r="A7" s="4" t="s">
        <v>77</v>
      </c>
      <c r="B7" s="5" t="n">
        <v>20000000000</v>
      </c>
      <c r="C7" s="5" t="n">
        <v>20000000000</v>
      </c>
    </row>
    <row r="8" spans="1:3">
      <c r="A8" s="4" t="s">
        <v>78</v>
      </c>
      <c r="B8" s="5" t="n">
        <v>2856539850</v>
      </c>
      <c r="C8" s="5" t="n">
        <v>63537885</v>
      </c>
    </row>
    <row r="9" spans="1:3">
      <c r="A9" s="4" t="s">
        <v>79</v>
      </c>
      <c r="B9" s="5" t="n">
        <v>2856539850</v>
      </c>
      <c r="C9" s="5" t="n">
        <v>63537885</v>
      </c>
    </row>
    <row r="10" spans="1:3">
      <c r="A10" s="4" t="s">
        <v>80</v>
      </c>
    </row>
    <row r="11" spans="1:3">
      <c r="A11" s="4" t="s">
        <v>74</v>
      </c>
      <c r="B11" s="7" t="n">
        <v>0.0001</v>
      </c>
      <c r="C11" s="7" t="n">
        <v>0.0001</v>
      </c>
    </row>
    <row r="12" spans="1:3">
      <c r="A12" s="4" t="s">
        <v>75</v>
      </c>
      <c r="B12" s="5" t="n">
        <v>750000</v>
      </c>
      <c r="C12" s="5" t="n">
        <v>750000</v>
      </c>
    </row>
    <row r="13" spans="1:3">
      <c r="A13" s="4" t="s">
        <v>81</v>
      </c>
      <c r="B13" s="5" t="n">
        <v>48100</v>
      </c>
      <c r="C13" s="5" t="n">
        <v>60756</v>
      </c>
    </row>
    <row r="14" spans="1:3">
      <c r="A14" s="4" t="s">
        <v>82</v>
      </c>
      <c r="B14" s="6" t="n">
        <v>691571</v>
      </c>
      <c r="C14" s="6" t="n">
        <v>822620</v>
      </c>
    </row>
    <row r="15" spans="1:3">
      <c r="A15" s="4" t="s">
        <v>83</v>
      </c>
    </row>
    <row r="16" spans="1:3">
      <c r="A16" s="4" t="s">
        <v>75</v>
      </c>
      <c r="B16" s="5" t="n">
        <v>20000</v>
      </c>
    </row>
    <row r="17" spans="1:3">
      <c r="A17" s="4" t="s">
        <v>81</v>
      </c>
      <c r="B17" s="5" t="n">
        <v>0</v>
      </c>
    </row>
    <row r="18" spans="1:3">
      <c r="A18" s="4" t="s">
        <v>84</v>
      </c>
    </row>
    <row r="19" spans="1:3">
      <c r="A19" s="4" t="s">
        <v>85</v>
      </c>
      <c r="B19" s="6" t="n">
        <v>1341915</v>
      </c>
      <c r="C19" s="5" t="n">
        <v>2824365</v>
      </c>
    </row>
    <row r="20" spans="1:3">
      <c r="A20" s="4" t="s">
        <v>86</v>
      </c>
    </row>
    <row r="21" spans="1:3">
      <c r="A21" s="4" t="s">
        <v>85</v>
      </c>
      <c r="B21" s="5" t="n">
        <v>30000</v>
      </c>
      <c r="C21" s="5" t="n">
        <v>104583</v>
      </c>
    </row>
    <row r="22" spans="1:3">
      <c r="A22" s="4" t="s">
        <v>87</v>
      </c>
    </row>
    <row r="23" spans="1:3">
      <c r="A23" s="4" t="s">
        <v>85</v>
      </c>
      <c r="B23" s="6" t="n">
        <v>853672</v>
      </c>
      <c r="C23" s="6" t="n">
        <v>39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7</v>
      </c>
      <c r="B1" s="2" t="s">
        <v>1</v>
      </c>
    </row>
    <row r="2" spans="1:3">
      <c r="B2" s="2" t="s">
        <v>2</v>
      </c>
      <c r="C2" s="2" t="s">
        <v>90</v>
      </c>
    </row>
    <row r="3" spans="1:3">
      <c r="A3" s="3" t="s">
        <v>211</v>
      </c>
    </row>
    <row r="4" spans="1:3">
      <c r="A4" s="4" t="s">
        <v>177</v>
      </c>
      <c r="B4" s="6" t="n">
        <v>-2565168</v>
      </c>
      <c r="C4" s="6" t="n">
        <v>-3043397</v>
      </c>
    </row>
    <row r="5" spans="1:3">
      <c r="A5" s="4" t="s">
        <v>268</v>
      </c>
      <c r="B5" s="6" t="n">
        <v>5917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69</v>
      </c>
      <c r="B1" s="2" t="s">
        <v>89</v>
      </c>
      <c r="D1" s="2" t="s">
        <v>1</v>
      </c>
    </row>
    <row r="2" spans="1:6">
      <c r="B2" s="2" t="s">
        <v>2</v>
      </c>
      <c r="C2" s="2" t="s">
        <v>90</v>
      </c>
      <c r="D2" s="2" t="s">
        <v>2</v>
      </c>
      <c r="E2" s="2" t="s">
        <v>90</v>
      </c>
      <c r="F2" s="2" t="s">
        <v>31</v>
      </c>
    </row>
    <row r="3" spans="1:6">
      <c r="A3" s="3" t="s">
        <v>270</v>
      </c>
    </row>
    <row r="4" spans="1:6">
      <c r="A4" s="4" t="s">
        <v>271</v>
      </c>
      <c r="B4" s="6" t="n">
        <v>32911969</v>
      </c>
      <c r="D4" s="6" t="n">
        <v>32911969</v>
      </c>
      <c r="F4" s="6" t="n">
        <v>36621187</v>
      </c>
    </row>
    <row r="5" spans="1:6">
      <c r="A5" s="4" t="s">
        <v>272</v>
      </c>
      <c r="B5" s="5" t="n">
        <v>-28632301</v>
      </c>
      <c r="D5" s="5" t="n">
        <v>-28632301</v>
      </c>
      <c r="F5" s="5" t="n">
        <v>-32207829</v>
      </c>
    </row>
    <row r="6" spans="1:6">
      <c r="A6" s="4" t="s">
        <v>40</v>
      </c>
      <c r="B6" s="5" t="n">
        <v>4279668</v>
      </c>
      <c r="D6" s="5" t="n">
        <v>4279668</v>
      </c>
      <c r="F6" s="5" t="n">
        <v>4413358</v>
      </c>
    </row>
    <row r="7" spans="1:6">
      <c r="A7" s="4" t="s">
        <v>273</v>
      </c>
      <c r="D7" s="5" t="n">
        <v>842500</v>
      </c>
    </row>
    <row r="8" spans="1:6">
      <c r="A8" s="4" t="s">
        <v>274</v>
      </c>
      <c r="B8" s="5" t="n">
        <v>45585</v>
      </c>
      <c r="C8" s="6" t="n">
        <v>52319</v>
      </c>
      <c r="D8" s="5" t="n">
        <v>140083</v>
      </c>
      <c r="E8" s="6" t="n">
        <v>169621</v>
      </c>
    </row>
    <row r="9" spans="1:6">
      <c r="A9" s="4" t="s">
        <v>275</v>
      </c>
    </row>
    <row r="10" spans="1:6">
      <c r="A10" s="3" t="s">
        <v>270</v>
      </c>
    </row>
    <row r="11" spans="1:6">
      <c r="A11" s="4" t="s">
        <v>271</v>
      </c>
      <c r="B11" s="5" t="n">
        <v>5828960</v>
      </c>
      <c r="D11" s="5" t="n">
        <v>5828960</v>
      </c>
      <c r="F11" s="5" t="n">
        <v>5828960</v>
      </c>
    </row>
    <row r="12" spans="1:6">
      <c r="A12" s="4" t="s">
        <v>276</v>
      </c>
    </row>
    <row r="13" spans="1:6">
      <c r="A13" s="3" t="s">
        <v>270</v>
      </c>
    </row>
    <row r="14" spans="1:6">
      <c r="A14" s="4" t="s">
        <v>271</v>
      </c>
      <c r="B14" s="5" t="n">
        <v>489421</v>
      </c>
      <c r="D14" s="5" t="n">
        <v>489421</v>
      </c>
      <c r="F14" s="5" t="n">
        <v>489421</v>
      </c>
    </row>
    <row r="15" spans="1:6">
      <c r="A15" s="4" t="s">
        <v>277</v>
      </c>
    </row>
    <row r="16" spans="1:6">
      <c r="A16" s="3" t="s">
        <v>270</v>
      </c>
    </row>
    <row r="17" spans="1:6">
      <c r="A17" s="4" t="s">
        <v>271</v>
      </c>
      <c r="B17" s="6" t="n">
        <v>26593588</v>
      </c>
      <c r="D17" s="6" t="n">
        <v>26593588</v>
      </c>
      <c r="F17" s="6" t="n">
        <v>303028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8</v>
      </c>
      <c r="B1" s="2" t="s">
        <v>2</v>
      </c>
      <c r="C1" s="2" t="s">
        <v>31</v>
      </c>
    </row>
    <row r="2" spans="1:3">
      <c r="A2" s="3" t="s">
        <v>217</v>
      </c>
    </row>
    <row r="3" spans="1:3">
      <c r="A3" s="4" t="s">
        <v>279</v>
      </c>
      <c r="B3" s="6" t="n">
        <v>684390</v>
      </c>
      <c r="C3" s="6" t="n">
        <v>660791</v>
      </c>
    </row>
    <row r="4" spans="1:3">
      <c r="A4" s="4" t="s">
        <v>280</v>
      </c>
      <c r="B4" s="5" t="n">
        <v>0</v>
      </c>
      <c r="C4" s="5" t="n">
        <v>0</v>
      </c>
    </row>
    <row r="5" spans="1:3">
      <c r="A5" s="4" t="s">
        <v>281</v>
      </c>
      <c r="B5" s="5" t="n">
        <v>0</v>
      </c>
      <c r="C5" s="5" t="n">
        <v>0</v>
      </c>
    </row>
    <row r="6" spans="1:3">
      <c r="A6" s="4" t="s">
        <v>109</v>
      </c>
      <c r="B6" s="6" t="n">
        <v>684390</v>
      </c>
      <c r="C6" s="6" t="n">
        <v>6607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36"/>
  </cols>
  <sheetData>
    <row r="1" spans="1:8">
      <c r="A1" s="1" t="s">
        <v>282</v>
      </c>
      <c r="B1" s="2" t="s">
        <v>1</v>
      </c>
    </row>
    <row r="2" spans="1:8">
      <c r="B2" s="2" t="s">
        <v>283</v>
      </c>
      <c r="C2" s="2" t="s">
        <v>284</v>
      </c>
      <c r="D2" s="2" t="s">
        <v>285</v>
      </c>
      <c r="E2" s="2" t="s">
        <v>286</v>
      </c>
      <c r="F2" s="2" t="s">
        <v>287</v>
      </c>
      <c r="G2" s="2" t="s">
        <v>288</v>
      </c>
      <c r="H2" s="2" t="s">
        <v>289</v>
      </c>
    </row>
    <row r="3" spans="1:8">
      <c r="A3" s="3" t="s">
        <v>290</v>
      </c>
    </row>
    <row r="4" spans="1:8">
      <c r="A4" s="4" t="s">
        <v>291</v>
      </c>
      <c r="B4" s="6" t="n">
        <v>28484</v>
      </c>
      <c r="C4" s="6" t="n">
        <v>308542</v>
      </c>
    </row>
    <row r="5" spans="1:8">
      <c r="A5" s="4" t="s">
        <v>50</v>
      </c>
      <c r="B5" s="5" t="n">
        <v>1775647</v>
      </c>
      <c r="D5" s="6" t="n">
        <v>1198279</v>
      </c>
    </row>
    <row r="6" spans="1:8">
      <c r="A6" s="4" t="s">
        <v>292</v>
      </c>
    </row>
    <row r="7" spans="1:8">
      <c r="A7" s="3" t="s">
        <v>290</v>
      </c>
    </row>
    <row r="8" spans="1:8">
      <c r="A8" s="4" t="s">
        <v>293</v>
      </c>
      <c r="H8" s="5" t="n">
        <v>3</v>
      </c>
    </row>
    <row r="9" spans="1:8">
      <c r="A9" s="4" t="s">
        <v>51</v>
      </c>
      <c r="H9" s="6" t="n">
        <v>765784</v>
      </c>
    </row>
    <row r="10" spans="1:8">
      <c r="A10" s="4" t="s">
        <v>294</v>
      </c>
      <c r="H10" s="4" t="s">
        <v>295</v>
      </c>
    </row>
    <row r="11" spans="1:8">
      <c r="A11" s="4" t="s">
        <v>296</v>
      </c>
    </row>
    <row r="12" spans="1:8">
      <c r="A12" s="3" t="s">
        <v>290</v>
      </c>
    </row>
    <row r="13" spans="1:8">
      <c r="A13" s="4" t="s">
        <v>51</v>
      </c>
      <c r="E13" s="6" t="n">
        <v>308041</v>
      </c>
    </row>
    <row r="14" spans="1:8">
      <c r="A14" s="4" t="s">
        <v>294</v>
      </c>
      <c r="E14" s="4" t="s">
        <v>295</v>
      </c>
    </row>
    <row r="15" spans="1:8">
      <c r="A15" s="4" t="s">
        <v>297</v>
      </c>
    </row>
    <row r="16" spans="1:8">
      <c r="A16" s="3" t="s">
        <v>290</v>
      </c>
    </row>
    <row r="17" spans="1:8">
      <c r="A17" s="4" t="s">
        <v>51</v>
      </c>
      <c r="B17" s="5" t="n">
        <v>1073825</v>
      </c>
    </row>
    <row r="18" spans="1:8">
      <c r="A18" s="4" t="s">
        <v>298</v>
      </c>
      <c r="B18" s="5" t="n">
        <v>147336</v>
      </c>
    </row>
    <row r="19" spans="1:8">
      <c r="A19" s="4" t="s">
        <v>299</v>
      </c>
    </row>
    <row r="20" spans="1:8">
      <c r="A20" s="3" t="s">
        <v>290</v>
      </c>
    </row>
    <row r="21" spans="1:8">
      <c r="A21" s="4" t="s">
        <v>51</v>
      </c>
      <c r="G21" s="6" t="n">
        <v>250000</v>
      </c>
    </row>
    <row r="22" spans="1:8">
      <c r="A22" s="4" t="s">
        <v>294</v>
      </c>
      <c r="G22" s="4" t="s">
        <v>300</v>
      </c>
    </row>
    <row r="23" spans="1:8">
      <c r="A23" s="4" t="s">
        <v>298</v>
      </c>
      <c r="B23" s="5" t="n">
        <v>28151</v>
      </c>
    </row>
    <row r="24" spans="1:8">
      <c r="A24" s="4" t="s">
        <v>301</v>
      </c>
    </row>
    <row r="25" spans="1:8">
      <c r="A25" s="3" t="s">
        <v>290</v>
      </c>
    </row>
    <row r="26" spans="1:8">
      <c r="A26" s="4" t="s">
        <v>51</v>
      </c>
      <c r="B26" s="5" t="n">
        <v>182705</v>
      </c>
      <c r="F26" s="6" t="n">
        <v>215234</v>
      </c>
    </row>
    <row r="27" spans="1:8">
      <c r="A27" s="4" t="s">
        <v>294</v>
      </c>
      <c r="F27" s="4" t="s">
        <v>300</v>
      </c>
    </row>
    <row r="28" spans="1:8">
      <c r="A28" s="4" t="s">
        <v>302</v>
      </c>
      <c r="C28" s="6" t="n">
        <v>18426</v>
      </c>
    </row>
    <row r="29" spans="1:8">
      <c r="A29" s="4" t="s">
        <v>303</v>
      </c>
      <c r="B29" s="5" t="n">
        <v>32529</v>
      </c>
    </row>
    <row r="30" spans="1:8">
      <c r="A30" s="4" t="s">
        <v>291</v>
      </c>
      <c r="B30" s="5" t="n">
        <v>897</v>
      </c>
    </row>
    <row r="31" spans="1:8">
      <c r="A31" s="4" t="s">
        <v>50</v>
      </c>
      <c r="B31" s="6" t="n">
        <v>193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4</v>
      </c>
      <c r="B1" s="2" t="s">
        <v>305</v>
      </c>
      <c r="C1" s="2" t="s">
        <v>306</v>
      </c>
      <c r="D1" s="2" t="s">
        <v>307</v>
      </c>
      <c r="E1" s="2" t="s">
        <v>308</v>
      </c>
      <c r="F1" s="2" t="s">
        <v>309</v>
      </c>
      <c r="G1" s="2" t="s">
        <v>2</v>
      </c>
      <c r="H1" s="2" t="s">
        <v>310</v>
      </c>
      <c r="I1" s="2" t="s">
        <v>31</v>
      </c>
      <c r="J1" s="2" t="s">
        <v>311</v>
      </c>
    </row>
    <row r="2" spans="1:10">
      <c r="A2" s="3" t="s">
        <v>290</v>
      </c>
    </row>
    <row r="3" spans="1:10">
      <c r="A3" s="4" t="s">
        <v>268</v>
      </c>
      <c r="G3" s="6" t="n">
        <v>5885148</v>
      </c>
      <c r="H3" s="6" t="n">
        <v>5885148</v>
      </c>
      <c r="I3" s="6" t="n">
        <v>5378062</v>
      </c>
    </row>
    <row r="4" spans="1:10">
      <c r="A4" s="4" t="s">
        <v>312</v>
      </c>
      <c r="H4" s="5" t="n">
        <v>5405666</v>
      </c>
    </row>
    <row r="5" spans="1:10">
      <c r="A5" s="4" t="s">
        <v>313</v>
      </c>
      <c r="H5" s="6" t="n">
        <v>479482</v>
      </c>
    </row>
    <row r="6" spans="1:10">
      <c r="A6" s="4" t="s">
        <v>314</v>
      </c>
      <c r="H6" s="4" t="s">
        <v>315</v>
      </c>
    </row>
    <row r="7" spans="1:10">
      <c r="A7" s="4" t="s">
        <v>50</v>
      </c>
      <c r="G7" s="5" t="n">
        <v>1775647</v>
      </c>
      <c r="I7" s="6" t="n">
        <v>1198279</v>
      </c>
    </row>
    <row r="8" spans="1:10">
      <c r="A8" s="4" t="s">
        <v>316</v>
      </c>
    </row>
    <row r="9" spans="1:10">
      <c r="A9" s="3" t="s">
        <v>290</v>
      </c>
    </row>
    <row r="10" spans="1:10">
      <c r="A10" s="4" t="s">
        <v>317</v>
      </c>
      <c r="D10" s="6" t="n">
        <v>7500000</v>
      </c>
    </row>
    <row r="11" spans="1:10">
      <c r="A11" s="4" t="s">
        <v>318</v>
      </c>
    </row>
    <row r="12" spans="1:10">
      <c r="A12" s="3" t="s">
        <v>290</v>
      </c>
    </row>
    <row r="13" spans="1:10">
      <c r="A13" s="4" t="s">
        <v>294</v>
      </c>
      <c r="J13" s="4" t="s">
        <v>319</v>
      </c>
    </row>
    <row r="14" spans="1:10">
      <c r="A14" s="4" t="s">
        <v>298</v>
      </c>
      <c r="E14" s="6" t="n">
        <v>180043</v>
      </c>
      <c r="G14" s="5" t="n">
        <v>84187</v>
      </c>
    </row>
    <row r="15" spans="1:10">
      <c r="A15" s="4" t="s">
        <v>268</v>
      </c>
      <c r="B15" s="6" t="n">
        <v>5434042</v>
      </c>
      <c r="C15" s="6" t="n">
        <v>5704932</v>
      </c>
    </row>
    <row r="16" spans="1:10">
      <c r="A16" s="4" t="s">
        <v>320</v>
      </c>
      <c r="B16" s="6" t="n">
        <v>57801</v>
      </c>
      <c r="C16" s="6" t="n">
        <v>57801</v>
      </c>
    </row>
    <row r="17" spans="1:10">
      <c r="A17" s="4" t="s">
        <v>321</v>
      </c>
      <c r="F17" s="6" t="n">
        <v>15000</v>
      </c>
    </row>
    <row r="18" spans="1:10">
      <c r="A18" s="4" t="s">
        <v>50</v>
      </c>
      <c r="G18" s="6" t="n">
        <v>32167</v>
      </c>
    </row>
    <row r="19" spans="1:10">
      <c r="A19" s="4" t="s">
        <v>322</v>
      </c>
    </row>
    <row r="20" spans="1:10">
      <c r="A20" s="3" t="s">
        <v>290</v>
      </c>
    </row>
    <row r="21" spans="1:10">
      <c r="A21" s="4" t="s">
        <v>323</v>
      </c>
      <c r="D21" s="6" t="n">
        <v>5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24</v>
      </c>
      <c r="B1" s="2" t="s">
        <v>1</v>
      </c>
      <c r="C1" s="2" t="s">
        <v>325</v>
      </c>
      <c r="D1" s="2" t="s">
        <v>326</v>
      </c>
    </row>
    <row r="2" spans="1:4">
      <c r="B2" s="2" t="s">
        <v>2</v>
      </c>
      <c r="C2" s="2" t="s">
        <v>31</v>
      </c>
      <c r="D2" s="2" t="s">
        <v>2</v>
      </c>
    </row>
    <row r="3" spans="1:4">
      <c r="A3" s="3" t="s">
        <v>327</v>
      </c>
    </row>
    <row r="4" spans="1:4">
      <c r="A4" s="4" t="s">
        <v>328</v>
      </c>
      <c r="B4" s="6" t="n">
        <v>5830982</v>
      </c>
      <c r="C4" s="6" t="n">
        <v>3447380</v>
      </c>
      <c r="D4" s="6" t="n">
        <v>5830982</v>
      </c>
    </row>
    <row r="5" spans="1:4">
      <c r="A5" s="4" t="s">
        <v>84</v>
      </c>
    </row>
    <row r="6" spans="1:4">
      <c r="A6" s="3" t="s">
        <v>327</v>
      </c>
    </row>
    <row r="7" spans="1:4">
      <c r="A7" s="4" t="s">
        <v>329</v>
      </c>
      <c r="B7" s="5" t="n">
        <v>6271745</v>
      </c>
      <c r="C7" s="5" t="n">
        <v>4557227</v>
      </c>
      <c r="D7" s="5" t="n">
        <v>4557227</v>
      </c>
    </row>
    <row r="8" spans="1:4">
      <c r="A8" s="4" t="s">
        <v>330</v>
      </c>
      <c r="B8" s="5" t="n">
        <v>845000</v>
      </c>
      <c r="C8" s="5" t="n">
        <v>3250000</v>
      </c>
    </row>
    <row r="9" spans="1:4">
      <c r="A9" s="4" t="s">
        <v>331</v>
      </c>
      <c r="B9" s="5" t="n">
        <v>-115000</v>
      </c>
      <c r="C9" s="5" t="n">
        <v>-1426000</v>
      </c>
    </row>
    <row r="10" spans="1:4">
      <c r="A10" s="4" t="s">
        <v>198</v>
      </c>
      <c r="B10" s="5" t="n">
        <v>171152</v>
      </c>
      <c r="C10" s="5" t="n">
        <v>140518</v>
      </c>
    </row>
    <row r="11" spans="1:4">
      <c r="A11" s="4" t="s">
        <v>332</v>
      </c>
      <c r="C11" s="5" t="n">
        <v>-250000</v>
      </c>
    </row>
    <row r="12" spans="1:4">
      <c r="A12" s="4" t="s">
        <v>333</v>
      </c>
      <c r="B12" s="5" t="n">
        <v>7172897</v>
      </c>
      <c r="C12" s="5" t="n">
        <v>6271745</v>
      </c>
      <c r="D12" s="5" t="n">
        <v>7172897</v>
      </c>
    </row>
    <row r="13" spans="1:4">
      <c r="A13" s="4" t="s">
        <v>334</v>
      </c>
      <c r="B13" s="5" t="n">
        <v>-1341915</v>
      </c>
      <c r="C13" s="5" t="n">
        <v>-2824365</v>
      </c>
      <c r="D13" s="5" t="n">
        <v>-1341915</v>
      </c>
    </row>
    <row r="14" spans="1:4">
      <c r="A14" s="4" t="s">
        <v>328</v>
      </c>
      <c r="B14" s="5" t="n">
        <v>5830982</v>
      </c>
      <c r="C14" s="5" t="n">
        <v>3447380</v>
      </c>
      <c r="D14" s="5" t="n">
        <v>5830982</v>
      </c>
    </row>
    <row r="15" spans="1:4">
      <c r="A15" s="4" t="s">
        <v>335</v>
      </c>
    </row>
    <row r="16" spans="1:4">
      <c r="A16" s="3" t="s">
        <v>327</v>
      </c>
    </row>
    <row r="17" spans="1:4">
      <c r="A17" s="4" t="s">
        <v>329</v>
      </c>
      <c r="B17" s="5" t="n">
        <v>4956745</v>
      </c>
      <c r="C17" s="5" t="n">
        <v>4557227</v>
      </c>
      <c r="D17" s="5" t="n">
        <v>4557227</v>
      </c>
    </row>
    <row r="18" spans="1:4">
      <c r="A18" s="4" t="s">
        <v>330</v>
      </c>
      <c r="B18" s="5" t="n">
        <v>0</v>
      </c>
      <c r="C18" s="5" t="n">
        <v>1935000</v>
      </c>
    </row>
    <row r="19" spans="1:4">
      <c r="A19" s="4" t="s">
        <v>331</v>
      </c>
      <c r="B19" s="5" t="n">
        <v>-115000</v>
      </c>
      <c r="C19" s="5" t="n">
        <v>-1426000</v>
      </c>
    </row>
    <row r="20" spans="1:4">
      <c r="A20" s="4" t="s">
        <v>198</v>
      </c>
      <c r="B20" s="5" t="n">
        <v>171152</v>
      </c>
      <c r="C20" s="5" t="n">
        <v>140518</v>
      </c>
    </row>
    <row r="21" spans="1:4">
      <c r="A21" s="4" t="s">
        <v>332</v>
      </c>
      <c r="C21" s="5" t="n">
        <v>-250000</v>
      </c>
    </row>
    <row r="22" spans="1:4">
      <c r="A22" s="4" t="s">
        <v>333</v>
      </c>
      <c r="B22" s="5" t="n">
        <v>5012897</v>
      </c>
      <c r="C22" s="5" t="n">
        <v>4956745</v>
      </c>
      <c r="D22" s="5" t="n">
        <v>5012897</v>
      </c>
    </row>
    <row r="23" spans="1:4">
      <c r="A23" s="4" t="s">
        <v>334</v>
      </c>
      <c r="B23" s="5" t="n">
        <v>-995249</v>
      </c>
      <c r="C23" s="5" t="n">
        <v>-2012698</v>
      </c>
      <c r="D23" s="5" t="n">
        <v>-995249</v>
      </c>
    </row>
    <row r="24" spans="1:4">
      <c r="A24" s="4" t="s">
        <v>328</v>
      </c>
      <c r="B24" s="5" t="n">
        <v>4017648</v>
      </c>
      <c r="C24" s="5" t="n">
        <v>2944047</v>
      </c>
      <c r="D24" s="5" t="n">
        <v>4017648</v>
      </c>
    </row>
    <row r="25" spans="1:4">
      <c r="A25" s="4" t="s">
        <v>336</v>
      </c>
    </row>
    <row r="26" spans="1:4">
      <c r="A26" s="3" t="s">
        <v>327</v>
      </c>
    </row>
    <row r="27" spans="1:4">
      <c r="A27" s="4" t="s">
        <v>329</v>
      </c>
      <c r="B27" s="5" t="n">
        <v>1315000</v>
      </c>
      <c r="C27" s="5" t="n">
        <v>0</v>
      </c>
      <c r="D27" s="5" t="n">
        <v>0</v>
      </c>
    </row>
    <row r="28" spans="1:4">
      <c r="A28" s="4" t="s">
        <v>330</v>
      </c>
      <c r="B28" s="5" t="n">
        <v>845000</v>
      </c>
      <c r="C28" s="5" t="n">
        <v>1315000</v>
      </c>
    </row>
    <row r="29" spans="1:4">
      <c r="A29" s="4" t="s">
        <v>331</v>
      </c>
      <c r="B29" s="5" t="n">
        <v>0</v>
      </c>
      <c r="C29" s="5" t="n">
        <v>0</v>
      </c>
    </row>
    <row r="30" spans="1:4">
      <c r="A30" s="4" t="s">
        <v>198</v>
      </c>
      <c r="B30" s="5" t="n">
        <v>0</v>
      </c>
      <c r="C30" s="5" t="n">
        <v>0</v>
      </c>
    </row>
    <row r="31" spans="1:4">
      <c r="A31" s="4" t="s">
        <v>332</v>
      </c>
      <c r="C31" s="5" t="n">
        <v>0</v>
      </c>
    </row>
    <row r="32" spans="1:4">
      <c r="A32" s="4" t="s">
        <v>333</v>
      </c>
      <c r="B32" s="5" t="n">
        <v>2160000</v>
      </c>
      <c r="C32" s="5" t="n">
        <v>1315000</v>
      </c>
      <c r="D32" s="5" t="n">
        <v>2160000</v>
      </c>
    </row>
    <row r="33" spans="1:4">
      <c r="A33" s="4" t="s">
        <v>334</v>
      </c>
      <c r="B33" s="5" t="n">
        <v>-346666</v>
      </c>
      <c r="C33" s="5" t="n">
        <v>-811667</v>
      </c>
      <c r="D33" s="5" t="n">
        <v>-346666</v>
      </c>
    </row>
    <row r="34" spans="1:4">
      <c r="A34" s="4" t="s">
        <v>328</v>
      </c>
      <c r="B34" s="6" t="n">
        <v>1813334</v>
      </c>
      <c r="C34" s="6" t="n">
        <v>503333</v>
      </c>
      <c r="D34" s="6" t="n">
        <v>1813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7"/>
    <col customWidth="1" max="5" min="5" width="27"/>
    <col customWidth="1" max="6" min="6" width="27"/>
    <col customWidth="1" max="7" min="7" width="31"/>
    <col customWidth="1" max="8" min="8" width="21"/>
    <col customWidth="1" max="9" min="9" width="27"/>
    <col customWidth="1" max="10" min="10" width="21"/>
    <col customWidth="1" max="11" min="11" width="21"/>
  </cols>
  <sheetData>
    <row r="1" spans="1:11">
      <c r="A1" s="1" t="s">
        <v>337</v>
      </c>
      <c r="B1" s="2" t="s">
        <v>338</v>
      </c>
      <c r="C1" s="2" t="s">
        <v>339</v>
      </c>
      <c r="D1" s="2" t="s">
        <v>340</v>
      </c>
      <c r="E1" s="2" t="s">
        <v>341</v>
      </c>
      <c r="F1" s="2" t="s">
        <v>342</v>
      </c>
      <c r="G1" s="2" t="s">
        <v>339</v>
      </c>
      <c r="H1" s="2" t="s">
        <v>285</v>
      </c>
      <c r="I1" s="2" t="s">
        <v>340</v>
      </c>
      <c r="J1" s="2" t="s">
        <v>343</v>
      </c>
      <c r="K1" s="2" t="s">
        <v>344</v>
      </c>
    </row>
    <row r="2" spans="1:11">
      <c r="A2" s="3" t="s">
        <v>345</v>
      </c>
    </row>
    <row r="3" spans="1:11">
      <c r="A3" s="4" t="s">
        <v>346</v>
      </c>
      <c r="B3" s="6" t="n">
        <v>2000000</v>
      </c>
    </row>
    <row r="4" spans="1:11">
      <c r="A4" s="4" t="s">
        <v>347</v>
      </c>
      <c r="B4" s="6" t="n">
        <v>50000</v>
      </c>
    </row>
    <row r="5" spans="1:11">
      <c r="A5" s="4" t="s">
        <v>348</v>
      </c>
      <c r="B5" s="4" t="s">
        <v>349</v>
      </c>
    </row>
    <row r="6" spans="1:11">
      <c r="A6" s="4" t="s">
        <v>350</v>
      </c>
    </row>
    <row r="7" spans="1:11">
      <c r="A7" s="3" t="s">
        <v>345</v>
      </c>
    </row>
    <row r="8" spans="1:11">
      <c r="A8" s="4" t="s">
        <v>351</v>
      </c>
      <c r="B8" s="5" t="n">
        <v>400</v>
      </c>
    </row>
    <row r="9" spans="1:11">
      <c r="A9" s="4" t="s">
        <v>352</v>
      </c>
      <c r="B9" s="6" t="n">
        <v>445222</v>
      </c>
    </row>
    <row r="10" spans="1:11">
      <c r="A10" s="4" t="s">
        <v>353</v>
      </c>
    </row>
    <row r="11" spans="1:11">
      <c r="A11" s="3" t="s">
        <v>345</v>
      </c>
    </row>
    <row r="12" spans="1:11">
      <c r="A12" s="4" t="s">
        <v>354</v>
      </c>
      <c r="B12" s="5" t="n">
        <v>3359539</v>
      </c>
    </row>
    <row r="13" spans="1:11">
      <c r="A13" s="4" t="s">
        <v>355</v>
      </c>
    </row>
    <row r="14" spans="1:11">
      <c r="A14" s="3" t="s">
        <v>345</v>
      </c>
    </row>
    <row r="15" spans="1:11">
      <c r="A15" s="4" t="s">
        <v>354</v>
      </c>
      <c r="B15" s="5" t="n">
        <v>252466</v>
      </c>
    </row>
    <row r="16" spans="1:11">
      <c r="A16" s="4" t="s">
        <v>356</v>
      </c>
    </row>
    <row r="17" spans="1:11">
      <c r="A17" s="3" t="s">
        <v>345</v>
      </c>
    </row>
    <row r="18" spans="1:11">
      <c r="A18" s="4" t="s">
        <v>357</v>
      </c>
      <c r="B18" s="5" t="n">
        <v>4057227</v>
      </c>
      <c r="K18" s="6" t="n">
        <v>500000</v>
      </c>
    </row>
    <row r="19" spans="1:11">
      <c r="A19" s="4" t="s">
        <v>358</v>
      </c>
    </row>
    <row r="20" spans="1:11">
      <c r="A20" s="3" t="s">
        <v>345</v>
      </c>
    </row>
    <row r="21" spans="1:11">
      <c r="A21" s="4" t="s">
        <v>357</v>
      </c>
      <c r="B21" s="6" t="n">
        <v>3359539</v>
      </c>
    </row>
    <row r="22" spans="1:11">
      <c r="A22" s="4" t="s">
        <v>359</v>
      </c>
      <c r="B22" s="5" t="n">
        <v>36</v>
      </c>
    </row>
    <row r="23" spans="1:11">
      <c r="A23" s="4" t="s">
        <v>302</v>
      </c>
      <c r="B23" s="6" t="n">
        <v>111585</v>
      </c>
    </row>
    <row r="24" spans="1:11">
      <c r="A24" s="4" t="s">
        <v>360</v>
      </c>
    </row>
    <row r="25" spans="1:11">
      <c r="A25" s="3" t="s">
        <v>345</v>
      </c>
    </row>
    <row r="26" spans="1:11">
      <c r="A26" s="4" t="s">
        <v>357</v>
      </c>
      <c r="B26" s="6" t="n">
        <v>1197688</v>
      </c>
    </row>
    <row r="27" spans="1:11">
      <c r="A27" s="4" t="s">
        <v>361</v>
      </c>
    </row>
    <row r="28" spans="1:11">
      <c r="A28" s="3" t="s">
        <v>345</v>
      </c>
    </row>
    <row r="29" spans="1:11">
      <c r="A29" s="4" t="s">
        <v>357</v>
      </c>
      <c r="H29" s="6" t="n">
        <v>1935000</v>
      </c>
    </row>
    <row r="30" spans="1:11">
      <c r="A30" s="4" t="s">
        <v>362</v>
      </c>
      <c r="H30" s="5" t="n">
        <v>1870000</v>
      </c>
    </row>
    <row r="31" spans="1:11">
      <c r="A31" s="4" t="s">
        <v>85</v>
      </c>
      <c r="H31" s="5" t="n">
        <v>65000</v>
      </c>
    </row>
    <row r="32" spans="1:11">
      <c r="A32" s="4" t="s">
        <v>363</v>
      </c>
    </row>
    <row r="33" spans="1:11">
      <c r="A33" s="3" t="s">
        <v>345</v>
      </c>
    </row>
    <row r="34" spans="1:11">
      <c r="A34" s="4" t="s">
        <v>357</v>
      </c>
      <c r="C34" s="6" t="n">
        <v>5012897</v>
      </c>
      <c r="G34" s="6" t="n">
        <v>5012897</v>
      </c>
    </row>
    <row r="35" spans="1:11">
      <c r="A35" s="4" t="s">
        <v>364</v>
      </c>
      <c r="G35" s="4" t="s">
        <v>365</v>
      </c>
    </row>
    <row r="36" spans="1:11">
      <c r="A36" s="4" t="s">
        <v>366</v>
      </c>
      <c r="G36" s="4" t="s">
        <v>367</v>
      </c>
    </row>
    <row r="37" spans="1:11">
      <c r="A37" s="4" t="s">
        <v>368</v>
      </c>
      <c r="C37" s="6" t="n">
        <v>2</v>
      </c>
      <c r="G37" s="6" t="n">
        <v>2</v>
      </c>
    </row>
    <row r="38" spans="1:11">
      <c r="A38" s="4" t="s">
        <v>369</v>
      </c>
      <c r="G38" s="4" t="s">
        <v>370</v>
      </c>
    </row>
    <row r="39" spans="1:11">
      <c r="A39" s="4" t="s">
        <v>371</v>
      </c>
      <c r="D39" s="6" t="n">
        <v>115000</v>
      </c>
      <c r="E39" s="6" t="n">
        <v>176000</v>
      </c>
      <c r="F39" s="6" t="n">
        <v>1250000</v>
      </c>
      <c r="I39" s="6" t="n">
        <v>1541000</v>
      </c>
    </row>
    <row r="40" spans="1:11">
      <c r="A40" s="4" t="s">
        <v>372</v>
      </c>
      <c r="D40" s="5" t="n">
        <v>9595327</v>
      </c>
      <c r="E40" s="5" t="n">
        <v>1035295</v>
      </c>
      <c r="F40" s="5" t="n">
        <v>2450981</v>
      </c>
      <c r="I40" s="5" t="n">
        <v>13081603</v>
      </c>
    </row>
    <row r="41" spans="1:11">
      <c r="A41" s="4" t="s">
        <v>373</v>
      </c>
      <c r="D41" s="6" t="n">
        <v>171152</v>
      </c>
      <c r="E41" s="6" t="n">
        <v>44237</v>
      </c>
      <c r="F41" s="6" t="n">
        <v>96281</v>
      </c>
      <c r="I41" s="6" t="n">
        <v>311670</v>
      </c>
    </row>
    <row r="42" spans="1:11">
      <c r="A42" s="4" t="s">
        <v>294</v>
      </c>
      <c r="C42" s="4" t="s">
        <v>374</v>
      </c>
      <c r="G42" s="4" t="s">
        <v>374</v>
      </c>
    </row>
    <row r="43" spans="1:11">
      <c r="A43" s="4" t="s">
        <v>375</v>
      </c>
      <c r="C43" s="6" t="n">
        <v>733852</v>
      </c>
      <c r="G43" s="6" t="n">
        <v>733852</v>
      </c>
    </row>
    <row r="44" spans="1:11">
      <c r="A44" s="4" t="s">
        <v>376</v>
      </c>
      <c r="G44" s="5" t="n">
        <v>422392</v>
      </c>
    </row>
    <row r="45" spans="1:11">
      <c r="A45" s="4" t="s">
        <v>377</v>
      </c>
      <c r="C45" s="6" t="n">
        <v>3111469</v>
      </c>
      <c r="G45" s="6" t="n">
        <v>3111469</v>
      </c>
      <c r="H45" s="6" t="n">
        <v>3533861</v>
      </c>
    </row>
    <row r="46" spans="1:11">
      <c r="A46" s="4" t="s">
        <v>378</v>
      </c>
    </row>
    <row r="47" spans="1:11">
      <c r="A47" s="3" t="s">
        <v>345</v>
      </c>
    </row>
    <row r="48" spans="1:11">
      <c r="A48" s="4" t="s">
        <v>357</v>
      </c>
      <c r="J48" s="6" t="n">
        <v>250000</v>
      </c>
    </row>
    <row r="49" spans="1:11">
      <c r="A49" s="4" t="s">
        <v>375</v>
      </c>
      <c r="J49" s="6" t="n">
        <v>26466</v>
      </c>
    </row>
    <row r="50" spans="1:11">
      <c r="A50" s="4" t="s">
        <v>379</v>
      </c>
    </row>
    <row r="51" spans="1:11">
      <c r="A51" s="3" t="s">
        <v>345</v>
      </c>
    </row>
    <row r="52" spans="1:11">
      <c r="A52" s="4" t="s">
        <v>380</v>
      </c>
      <c r="C52" s="10" t="n">
        <v>0.12</v>
      </c>
      <c r="G52" s="10" t="n">
        <v>0.12</v>
      </c>
      <c r="H52" s="10" t="n">
        <v>0.12</v>
      </c>
    </row>
    <row r="53" spans="1:11">
      <c r="A53" s="4" t="s">
        <v>381</v>
      </c>
    </row>
    <row r="54" spans="1:11">
      <c r="A54" s="3" t="s">
        <v>345</v>
      </c>
    </row>
    <row r="55" spans="1:11">
      <c r="A55" s="4" t="s">
        <v>380</v>
      </c>
      <c r="C55" s="5" t="n">
        <v>0</v>
      </c>
      <c r="G55" s="5" t="n">
        <v>0</v>
      </c>
      <c r="H55" s="5" t="n">
        <v>0</v>
      </c>
    </row>
    <row r="56" spans="1:11">
      <c r="A56" s="4" t="s">
        <v>382</v>
      </c>
    </row>
    <row r="57" spans="1:11">
      <c r="A57" s="3" t="s">
        <v>345</v>
      </c>
    </row>
    <row r="58" spans="1:11">
      <c r="A58" s="4" t="s">
        <v>380</v>
      </c>
      <c r="H58" s="5" t="n">
        <v>0</v>
      </c>
    </row>
    <row r="59" spans="1:11">
      <c r="A59" s="4" t="s">
        <v>383</v>
      </c>
    </row>
    <row r="60" spans="1:11">
      <c r="A60" s="3" t="s">
        <v>345</v>
      </c>
    </row>
    <row r="61" spans="1:11">
      <c r="A61" s="4" t="s">
        <v>376</v>
      </c>
      <c r="C61" s="6" t="n">
        <v>-446746</v>
      </c>
      <c r="G61" s="6" t="n">
        <v>422392</v>
      </c>
    </row>
    <row r="62" spans="1:11">
      <c r="A62" s="4" t="s">
        <v>384</v>
      </c>
    </row>
    <row r="63" spans="1:11">
      <c r="A63" s="3" t="s">
        <v>345</v>
      </c>
    </row>
    <row r="64" spans="1:11">
      <c r="A64" s="4" t="s">
        <v>377</v>
      </c>
      <c r="C64" s="6" t="n">
        <v>3111469</v>
      </c>
      <c r="G64" s="6" t="n">
        <v>3111469</v>
      </c>
    </row>
    <row r="65" spans="1:11">
      <c r="A65" s="4" t="s">
        <v>385</v>
      </c>
    </row>
    <row r="66" spans="1:11">
      <c r="A66" s="3" t="s">
        <v>345</v>
      </c>
    </row>
    <row r="67" spans="1:11">
      <c r="A67" s="4" t="s">
        <v>380</v>
      </c>
      <c r="C67" s="10" t="n">
        <v>0.42</v>
      </c>
      <c r="G67" s="10" t="n">
        <v>0.42</v>
      </c>
      <c r="H67" s="10" t="n">
        <v>0.5600000000000001</v>
      </c>
    </row>
    <row r="68" spans="1:11">
      <c r="A68" s="4" t="s">
        <v>386</v>
      </c>
    </row>
    <row r="69" spans="1:11">
      <c r="A69" s="3" t="s">
        <v>345</v>
      </c>
    </row>
    <row r="70" spans="1:11">
      <c r="A70" s="4" t="s">
        <v>380</v>
      </c>
      <c r="C70" s="10" t="n">
        <v>0.72</v>
      </c>
      <c r="G70" s="10" t="n">
        <v>0.72</v>
      </c>
      <c r="H70" s="10" t="n">
        <v>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s>
  <sheetData>
    <row r="1" spans="1:22">
      <c r="A1" s="1" t="s">
        <v>387</v>
      </c>
      <c r="B1" s="2" t="s">
        <v>388</v>
      </c>
      <c r="C1" s="2" t="s">
        <v>389</v>
      </c>
      <c r="D1" s="2" t="s">
        <v>390</v>
      </c>
      <c r="E1" s="2" t="s">
        <v>391</v>
      </c>
      <c r="F1" s="2" t="s">
        <v>392</v>
      </c>
      <c r="G1" s="2" t="s">
        <v>393</v>
      </c>
      <c r="H1" s="2" t="s">
        <v>394</v>
      </c>
      <c r="I1" s="2" t="s">
        <v>395</v>
      </c>
      <c r="J1" s="2" t="s">
        <v>396</v>
      </c>
      <c r="K1" s="2" t="s">
        <v>397</v>
      </c>
      <c r="L1" s="2" t="s">
        <v>398</v>
      </c>
      <c r="M1" s="2" t="s">
        <v>399</v>
      </c>
      <c r="N1" s="2" t="s">
        <v>400</v>
      </c>
      <c r="O1" s="2" t="s">
        <v>401</v>
      </c>
      <c r="P1" s="2" t="s">
        <v>402</v>
      </c>
      <c r="Q1" s="2" t="s">
        <v>283</v>
      </c>
      <c r="R1" s="2" t="s">
        <v>283</v>
      </c>
      <c r="S1" s="2" t="s">
        <v>284</v>
      </c>
      <c r="T1" s="2" t="s">
        <v>403</v>
      </c>
      <c r="U1" s="2" t="s">
        <v>285</v>
      </c>
      <c r="V1" s="2" t="s">
        <v>343</v>
      </c>
    </row>
    <row r="2" spans="1:22">
      <c r="A2" s="3" t="s">
        <v>345</v>
      </c>
    </row>
    <row r="3" spans="1:22">
      <c r="A3" s="4" t="s">
        <v>404</v>
      </c>
      <c r="R3" s="6" t="n">
        <v>7500</v>
      </c>
      <c r="S3" s="6" t="n">
        <v>5500</v>
      </c>
    </row>
    <row r="4" spans="1:22">
      <c r="A4" s="4" t="s">
        <v>268</v>
      </c>
      <c r="Q4" s="6" t="n">
        <v>5885148</v>
      </c>
      <c r="R4" s="5" t="n">
        <v>5885148</v>
      </c>
      <c r="T4" s="6" t="n">
        <v>5885148</v>
      </c>
      <c r="U4" s="6" t="n">
        <v>5378062</v>
      </c>
    </row>
    <row r="5" spans="1:22">
      <c r="A5" s="4" t="s">
        <v>405</v>
      </c>
      <c r="T5" s="4" t="s">
        <v>315</v>
      </c>
    </row>
    <row r="6" spans="1:22">
      <c r="A6" s="4" t="s">
        <v>200</v>
      </c>
      <c r="R6" s="5" t="n">
        <v>3781186</v>
      </c>
      <c r="S6" s="6" t="n">
        <v>2736724</v>
      </c>
    </row>
    <row r="7" spans="1:22">
      <c r="A7" s="4" t="s">
        <v>378</v>
      </c>
    </row>
    <row r="8" spans="1:22">
      <c r="A8" s="3" t="s">
        <v>345</v>
      </c>
    </row>
    <row r="9" spans="1:22">
      <c r="A9" s="4" t="s">
        <v>357</v>
      </c>
      <c r="V9" s="6" t="n">
        <v>250000</v>
      </c>
    </row>
    <row r="10" spans="1:22">
      <c r="A10" s="4" t="s">
        <v>375</v>
      </c>
      <c r="V10" s="6" t="n">
        <v>26466</v>
      </c>
    </row>
    <row r="11" spans="1:22">
      <c r="A11" s="4" t="s">
        <v>406</v>
      </c>
    </row>
    <row r="12" spans="1:22">
      <c r="A12" s="3" t="s">
        <v>345</v>
      </c>
    </row>
    <row r="13" spans="1:22">
      <c r="A13" s="4" t="s">
        <v>362</v>
      </c>
      <c r="B13" s="6" t="n">
        <v>100000</v>
      </c>
      <c r="C13" s="6" t="n">
        <v>100000</v>
      </c>
      <c r="D13" s="6" t="n">
        <v>100000</v>
      </c>
      <c r="F13" s="6" t="n">
        <v>100000</v>
      </c>
      <c r="G13" s="6" t="n">
        <v>100000</v>
      </c>
      <c r="H13" s="6" t="n">
        <v>100000</v>
      </c>
      <c r="I13" s="6" t="n">
        <v>100000</v>
      </c>
      <c r="J13" s="6" t="n">
        <v>100000</v>
      </c>
      <c r="K13" s="6" t="n">
        <v>100000</v>
      </c>
      <c r="L13" s="6" t="n">
        <v>100000</v>
      </c>
      <c r="M13" s="6" t="n">
        <v>100000</v>
      </c>
      <c r="N13" s="6" t="n">
        <v>200000</v>
      </c>
    </row>
    <row r="14" spans="1:22">
      <c r="A14" s="4" t="s">
        <v>294</v>
      </c>
      <c r="O14" s="4" t="s">
        <v>407</v>
      </c>
    </row>
    <row r="15" spans="1:22">
      <c r="A15" s="4" t="s">
        <v>408</v>
      </c>
      <c r="O15" s="4" t="s">
        <v>409</v>
      </c>
    </row>
    <row r="16" spans="1:22">
      <c r="A16" s="4" t="s">
        <v>357</v>
      </c>
      <c r="B16" s="6" t="n">
        <v>120000</v>
      </c>
      <c r="C16" s="6" t="n">
        <v>120000</v>
      </c>
      <c r="D16" s="6" t="n">
        <v>125000</v>
      </c>
      <c r="F16" s="6" t="n">
        <v>120000</v>
      </c>
      <c r="G16" s="6" t="n">
        <v>120000</v>
      </c>
      <c r="H16" s="6" t="n">
        <v>120000</v>
      </c>
      <c r="I16" s="6" t="n">
        <v>120000</v>
      </c>
      <c r="J16" s="6" t="n">
        <v>120000</v>
      </c>
      <c r="K16" s="6" t="n">
        <v>120000</v>
      </c>
      <c r="L16" s="6" t="n">
        <v>120000</v>
      </c>
      <c r="M16" s="6" t="n">
        <v>120000</v>
      </c>
      <c r="N16" s="5" t="n">
        <v>260000</v>
      </c>
      <c r="Q16" s="5" t="n">
        <v>2040000</v>
      </c>
      <c r="R16" s="5" t="n">
        <v>2040000</v>
      </c>
    </row>
    <row r="17" spans="1:22">
      <c r="A17" s="4" t="s">
        <v>405</v>
      </c>
      <c r="O17" s="4" t="s">
        <v>410</v>
      </c>
    </row>
    <row r="18" spans="1:22">
      <c r="A18" s="4" t="s">
        <v>366</v>
      </c>
      <c r="O18" s="4" t="s">
        <v>411</v>
      </c>
    </row>
    <row r="19" spans="1:22">
      <c r="A19" s="4" t="s">
        <v>369</v>
      </c>
      <c r="O19" s="4" t="s">
        <v>370</v>
      </c>
    </row>
    <row r="20" spans="1:22">
      <c r="A20" s="4" t="s">
        <v>375</v>
      </c>
      <c r="Q20" s="5" t="n">
        <v>197551</v>
      </c>
      <c r="R20" s="5" t="n">
        <v>197551</v>
      </c>
    </row>
    <row r="21" spans="1:22">
      <c r="A21" s="4" t="s">
        <v>377</v>
      </c>
      <c r="Q21" s="5" t="n">
        <v>2147678</v>
      </c>
      <c r="R21" s="5" t="n">
        <v>2147678</v>
      </c>
      <c r="U21" s="6" t="n">
        <v>3292692</v>
      </c>
    </row>
    <row r="22" spans="1:22">
      <c r="A22" s="4" t="s">
        <v>200</v>
      </c>
      <c r="R22" s="5" t="n">
        <v>1752197</v>
      </c>
    </row>
    <row r="23" spans="1:22">
      <c r="A23" s="4" t="s">
        <v>376</v>
      </c>
      <c r="R23" s="5" t="n">
        <v>-2897211</v>
      </c>
    </row>
    <row r="24" spans="1:22">
      <c r="A24" s="4" t="s">
        <v>412</v>
      </c>
    </row>
    <row r="25" spans="1:22">
      <c r="A25" s="3" t="s">
        <v>345</v>
      </c>
    </row>
    <row r="26" spans="1:22">
      <c r="A26" s="4" t="s">
        <v>413</v>
      </c>
      <c r="P26" s="6" t="n">
        <v>575000</v>
      </c>
    </row>
    <row r="27" spans="1:22">
      <c r="A27" s="4" t="s">
        <v>362</v>
      </c>
      <c r="P27" s="5" t="n">
        <v>500000</v>
      </c>
    </row>
    <row r="28" spans="1:22">
      <c r="A28" s="4" t="s">
        <v>85</v>
      </c>
      <c r="P28" s="5" t="n">
        <v>50000</v>
      </c>
    </row>
    <row r="29" spans="1:22">
      <c r="A29" s="4" t="s">
        <v>404</v>
      </c>
      <c r="P29" s="6" t="n">
        <v>25000</v>
      </c>
    </row>
    <row r="30" spans="1:22">
      <c r="A30" s="4" t="s">
        <v>414</v>
      </c>
    </row>
    <row r="31" spans="1:22">
      <c r="A31" s="3" t="s">
        <v>345</v>
      </c>
    </row>
    <row r="32" spans="1:22">
      <c r="A32" s="4" t="s">
        <v>413</v>
      </c>
      <c r="O32" s="6" t="n">
        <v>1220000</v>
      </c>
    </row>
    <row r="33" spans="1:22">
      <c r="A33" s="4" t="s">
        <v>362</v>
      </c>
      <c r="N33" s="5" t="n">
        <v>200000</v>
      </c>
      <c r="R33" s="5" t="n">
        <v>400000</v>
      </c>
    </row>
    <row r="34" spans="1:22">
      <c r="A34" s="4" t="s">
        <v>85</v>
      </c>
      <c r="O34" s="5" t="n">
        <v>200000</v>
      </c>
    </row>
    <row r="35" spans="1:22">
      <c r="A35" s="4" t="s">
        <v>404</v>
      </c>
      <c r="O35" s="6" t="n">
        <v>20000</v>
      </c>
    </row>
    <row r="36" spans="1:22">
      <c r="A36" s="4" t="s">
        <v>268</v>
      </c>
      <c r="N36" s="6" t="n">
        <v>800000</v>
      </c>
    </row>
    <row r="37" spans="1:22">
      <c r="A37" s="4" t="s">
        <v>357</v>
      </c>
      <c r="Q37" s="6" t="n">
        <v>1220000</v>
      </c>
      <c r="R37" s="6" t="n">
        <v>1220000</v>
      </c>
    </row>
    <row r="38" spans="1:22">
      <c r="A38" s="4" t="s">
        <v>415</v>
      </c>
    </row>
    <row r="39" spans="1:22">
      <c r="A39" s="3" t="s">
        <v>345</v>
      </c>
    </row>
    <row r="40" spans="1:22">
      <c r="A40" s="4" t="s">
        <v>413</v>
      </c>
      <c r="E40" s="6" t="n">
        <v>365000</v>
      </c>
    </row>
    <row r="41" spans="1:22">
      <c r="A41" s="4" t="s">
        <v>404</v>
      </c>
      <c r="E41" s="6" t="n">
        <v>5000</v>
      </c>
    </row>
    <row r="42" spans="1:22">
      <c r="A42" s="4" t="s">
        <v>416</v>
      </c>
    </row>
    <row r="43" spans="1:22">
      <c r="A43" s="3" t="s">
        <v>345</v>
      </c>
    </row>
    <row r="44" spans="1:22">
      <c r="A44" s="4" t="s">
        <v>380</v>
      </c>
      <c r="Q44" s="10" t="n">
        <v>0.35</v>
      </c>
      <c r="R44" s="10" t="n">
        <v>0.35</v>
      </c>
      <c r="U44" s="10" t="n">
        <v>0.5600000000000001</v>
      </c>
    </row>
    <row r="45" spans="1:22">
      <c r="A45" s="4" t="s">
        <v>417</v>
      </c>
    </row>
    <row r="46" spans="1:22">
      <c r="A46" s="3" t="s">
        <v>345</v>
      </c>
    </row>
    <row r="47" spans="1:22">
      <c r="A47" s="4" t="s">
        <v>380</v>
      </c>
      <c r="Q47" s="10" t="n">
        <v>0.82</v>
      </c>
      <c r="R47" s="10" t="n">
        <v>0.82</v>
      </c>
      <c r="U47" s="10" t="n">
        <v>0.71</v>
      </c>
    </row>
    <row r="48" spans="1:22">
      <c r="A48" s="4" t="s">
        <v>418</v>
      </c>
    </row>
    <row r="49" spans="1:22">
      <c r="A49" s="3" t="s">
        <v>345</v>
      </c>
    </row>
    <row r="50" spans="1:22">
      <c r="A50" s="4" t="s">
        <v>380</v>
      </c>
      <c r="Q50" s="10" t="n">
        <v>0.12</v>
      </c>
      <c r="R50" s="10" t="n">
        <v>0.12</v>
      </c>
      <c r="U50" s="10" t="n">
        <v>0.12</v>
      </c>
    </row>
    <row r="51" spans="1:22">
      <c r="A51" s="4" t="s">
        <v>419</v>
      </c>
    </row>
    <row r="52" spans="1:22">
      <c r="A52" s="3" t="s">
        <v>345</v>
      </c>
    </row>
    <row r="53" spans="1:22">
      <c r="A53" s="4" t="s">
        <v>380</v>
      </c>
      <c r="Q53" s="5" t="n">
        <v>0</v>
      </c>
      <c r="R53" s="5" t="n">
        <v>0</v>
      </c>
    </row>
    <row r="54" spans="1:22">
      <c r="A54" s="4" t="s">
        <v>420</v>
      </c>
    </row>
    <row r="55" spans="1:22">
      <c r="A55" s="3" t="s">
        <v>345</v>
      </c>
    </row>
    <row r="56" spans="1:22">
      <c r="A56" s="4" t="s">
        <v>377</v>
      </c>
      <c r="Q56" s="6" t="n">
        <v>2147678</v>
      </c>
      <c r="R56" s="6" t="n">
        <v>2147678</v>
      </c>
    </row>
    <row r="57" spans="1:22">
      <c r="A57" s="4" t="s">
        <v>376</v>
      </c>
      <c r="Q57" s="6" t="n">
        <v>-790750</v>
      </c>
      <c r="R57" s="5" t="n">
        <v>-2897211</v>
      </c>
    </row>
    <row r="58" spans="1:22">
      <c r="A58" s="4" t="s">
        <v>421</v>
      </c>
    </row>
    <row r="59" spans="1:22">
      <c r="A59" s="3" t="s">
        <v>345</v>
      </c>
    </row>
    <row r="60" spans="1:22">
      <c r="A60" s="4" t="s">
        <v>376</v>
      </c>
      <c r="R60" s="6" t="n">
        <v>-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2</v>
      </c>
      <c r="B1" s="2" t="s">
        <v>1</v>
      </c>
      <c r="C1" s="2" t="s">
        <v>325</v>
      </c>
    </row>
    <row r="2" spans="1:3">
      <c r="B2" s="2" t="s">
        <v>2</v>
      </c>
      <c r="C2" s="2" t="s">
        <v>31</v>
      </c>
    </row>
    <row r="3" spans="1:3">
      <c r="A3" s="3" t="s">
        <v>327</v>
      </c>
    </row>
    <row r="4" spans="1:3">
      <c r="A4" s="4" t="s">
        <v>423</v>
      </c>
      <c r="B4" s="6" t="n">
        <v>954437</v>
      </c>
      <c r="C4" s="6" t="n">
        <v>1239854</v>
      </c>
    </row>
    <row r="5" spans="1:3">
      <c r="A5" s="4" t="s">
        <v>86</v>
      </c>
    </row>
    <row r="6" spans="1:3">
      <c r="A6" s="3" t="s">
        <v>327</v>
      </c>
    </row>
    <row r="7" spans="1:3">
      <c r="A7" s="4" t="s">
        <v>334</v>
      </c>
      <c r="B7" s="5" t="n">
        <v>-30000</v>
      </c>
      <c r="C7" s="5" t="n">
        <v>-104583</v>
      </c>
    </row>
    <row r="8" spans="1:3">
      <c r="A8" s="4" t="s">
        <v>424</v>
      </c>
    </row>
    <row r="9" spans="1:3">
      <c r="A9" s="3" t="s">
        <v>327</v>
      </c>
    </row>
    <row r="10" spans="1:3">
      <c r="A10" s="4" t="s">
        <v>329</v>
      </c>
      <c r="B10" s="5" t="n">
        <v>1344437</v>
      </c>
      <c r="C10" s="5" t="n">
        <v>694437</v>
      </c>
    </row>
    <row r="11" spans="1:3">
      <c r="A11" s="4" t="s">
        <v>330</v>
      </c>
      <c r="B11" s="5" t="n">
        <v>530000</v>
      </c>
      <c r="C11" s="5" t="n">
        <v>850000</v>
      </c>
    </row>
    <row r="12" spans="1:3">
      <c r="A12" s="4" t="s">
        <v>425</v>
      </c>
      <c r="B12" s="5" t="n">
        <v>-850000</v>
      </c>
      <c r="C12" s="5" t="n">
        <v>-200000</v>
      </c>
    </row>
    <row r="13" spans="1:3">
      <c r="A13" s="4" t="s">
        <v>333</v>
      </c>
      <c r="B13" s="5" t="n">
        <v>1024437</v>
      </c>
      <c r="C13" s="5" t="n">
        <v>1344437</v>
      </c>
    </row>
    <row r="14" spans="1:3">
      <c r="A14" s="4" t="s">
        <v>334</v>
      </c>
      <c r="B14" s="5" t="n">
        <v>-70000</v>
      </c>
      <c r="C14" s="5" t="n">
        <v>-104583</v>
      </c>
    </row>
    <row r="15" spans="1:3">
      <c r="A15" s="4" t="s">
        <v>423</v>
      </c>
      <c r="B15" s="5" t="n">
        <v>954437</v>
      </c>
      <c r="C15" s="5" t="n">
        <v>1239854</v>
      </c>
    </row>
    <row r="16" spans="1:3">
      <c r="A16" s="4" t="s">
        <v>426</v>
      </c>
    </row>
    <row r="17" spans="1:3">
      <c r="A17" s="3" t="s">
        <v>327</v>
      </c>
    </row>
    <row r="18" spans="1:3">
      <c r="A18" s="4" t="s">
        <v>329</v>
      </c>
      <c r="B18" s="5" t="n">
        <v>494437</v>
      </c>
      <c r="C18" s="5" t="n">
        <v>494437</v>
      </c>
    </row>
    <row r="19" spans="1:3">
      <c r="A19" s="4" t="s">
        <v>330</v>
      </c>
      <c r="B19" s="5" t="n">
        <v>0</v>
      </c>
      <c r="C19" s="5" t="n">
        <v>0</v>
      </c>
    </row>
    <row r="20" spans="1:3">
      <c r="A20" s="4" t="s">
        <v>425</v>
      </c>
      <c r="B20" s="5" t="n">
        <v>0</v>
      </c>
      <c r="C20" s="5" t="n">
        <v>0</v>
      </c>
    </row>
    <row r="21" spans="1:3">
      <c r="A21" s="4" t="s">
        <v>333</v>
      </c>
      <c r="B21" s="5" t="n">
        <v>494437</v>
      </c>
      <c r="C21" s="5" t="n">
        <v>494437</v>
      </c>
    </row>
    <row r="22" spans="1:3">
      <c r="A22" s="4" t="s">
        <v>334</v>
      </c>
      <c r="B22" s="5" t="n">
        <v>0</v>
      </c>
      <c r="C22" s="5" t="n">
        <v>0</v>
      </c>
    </row>
    <row r="23" spans="1:3">
      <c r="A23" s="4" t="s">
        <v>423</v>
      </c>
      <c r="B23" s="5" t="n">
        <v>494437</v>
      </c>
      <c r="C23" s="5" t="n">
        <v>494437</v>
      </c>
    </row>
    <row r="24" spans="1:3">
      <c r="A24" s="4" t="s">
        <v>427</v>
      </c>
    </row>
    <row r="25" spans="1:3">
      <c r="A25" s="3" t="s">
        <v>327</v>
      </c>
    </row>
    <row r="26" spans="1:3">
      <c r="A26" s="4" t="s">
        <v>329</v>
      </c>
      <c r="B26" s="5" t="n">
        <v>850000</v>
      </c>
      <c r="C26" s="5" t="n">
        <v>200000</v>
      </c>
    </row>
    <row r="27" spans="1:3">
      <c r="A27" s="4" t="s">
        <v>330</v>
      </c>
      <c r="B27" s="5" t="n">
        <v>530000</v>
      </c>
      <c r="C27" s="5" t="n">
        <v>850000</v>
      </c>
    </row>
    <row r="28" spans="1:3">
      <c r="A28" s="4" t="s">
        <v>425</v>
      </c>
      <c r="B28" s="5" t="n">
        <v>-850000</v>
      </c>
      <c r="C28" s="5" t="n">
        <v>-200000</v>
      </c>
    </row>
    <row r="29" spans="1:3">
      <c r="A29" s="4" t="s">
        <v>333</v>
      </c>
      <c r="B29" s="5" t="n">
        <v>530000</v>
      </c>
      <c r="C29" s="5" t="n">
        <v>850000</v>
      </c>
    </row>
    <row r="30" spans="1:3">
      <c r="A30" s="4" t="s">
        <v>334</v>
      </c>
      <c r="B30" s="5" t="n">
        <v>-70000</v>
      </c>
      <c r="C30" s="5" t="n">
        <v>-104583</v>
      </c>
    </row>
    <row r="31" spans="1:3">
      <c r="A31" s="4" t="s">
        <v>423</v>
      </c>
      <c r="B31" s="6" t="n">
        <v>460000</v>
      </c>
      <c r="C31" s="6" t="n">
        <v>745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428</v>
      </c>
      <c r="B1" s="2" t="s">
        <v>429</v>
      </c>
      <c r="C1" s="2" t="s">
        <v>430</v>
      </c>
      <c r="D1" s="2" t="s">
        <v>431</v>
      </c>
      <c r="E1" s="2" t="s">
        <v>432</v>
      </c>
      <c r="F1" s="2" t="s">
        <v>433</v>
      </c>
      <c r="G1" s="2" t="s">
        <v>434</v>
      </c>
      <c r="H1" s="2" t="s">
        <v>435</v>
      </c>
      <c r="I1" s="2" t="s">
        <v>436</v>
      </c>
      <c r="J1" s="2" t="s">
        <v>437</v>
      </c>
      <c r="K1" s="2" t="s">
        <v>438</v>
      </c>
      <c r="L1" s="2" t="s">
        <v>439</v>
      </c>
      <c r="M1" s="2" t="s">
        <v>440</v>
      </c>
      <c r="N1" s="2" t="s">
        <v>2</v>
      </c>
      <c r="O1" s="2" t="s">
        <v>90</v>
      </c>
      <c r="P1" s="2" t="s">
        <v>31</v>
      </c>
      <c r="Q1" s="2" t="s">
        <v>441</v>
      </c>
      <c r="R1" s="2" t="s">
        <v>442</v>
      </c>
    </row>
    <row r="2" spans="1:18">
      <c r="A2" s="3" t="s">
        <v>443</v>
      </c>
    </row>
    <row r="3" spans="1:18">
      <c r="A3" s="4" t="s">
        <v>168</v>
      </c>
      <c r="N3" s="6" t="n">
        <v>3675795</v>
      </c>
      <c r="O3" s="6" t="n">
        <v>3690823</v>
      </c>
    </row>
    <row r="4" spans="1:18">
      <c r="A4" s="4" t="s">
        <v>291</v>
      </c>
      <c r="N4" s="5" t="n">
        <v>28484</v>
      </c>
      <c r="O4" s="6" t="n">
        <v>308542</v>
      </c>
    </row>
    <row r="5" spans="1:18">
      <c r="A5" s="4" t="s">
        <v>444</v>
      </c>
    </row>
    <row r="6" spans="1:18">
      <c r="A6" s="3" t="s">
        <v>443</v>
      </c>
    </row>
    <row r="7" spans="1:18">
      <c r="A7" s="4" t="s">
        <v>362</v>
      </c>
      <c r="L7" s="6" t="n">
        <v>420000</v>
      </c>
    </row>
    <row r="8" spans="1:18">
      <c r="A8" s="4" t="s">
        <v>445</v>
      </c>
      <c r="L8" s="6" t="n">
        <v>250000</v>
      </c>
    </row>
    <row r="9" spans="1:18">
      <c r="A9" s="4" t="s">
        <v>446</v>
      </c>
      <c r="J9" s="6" t="n">
        <v>700000</v>
      </c>
      <c r="N9" s="5" t="n">
        <v>494437</v>
      </c>
    </row>
    <row r="10" spans="1:18">
      <c r="A10" s="4" t="s">
        <v>168</v>
      </c>
      <c r="J10" s="6" t="n">
        <v>30000</v>
      </c>
    </row>
    <row r="11" spans="1:18">
      <c r="A11" s="4" t="s">
        <v>294</v>
      </c>
      <c r="I11" s="4" t="s">
        <v>374</v>
      </c>
    </row>
    <row r="12" spans="1:18">
      <c r="A12" s="4" t="s">
        <v>447</v>
      </c>
      <c r="I12" s="4" t="s">
        <v>448</v>
      </c>
    </row>
    <row r="13" spans="1:18">
      <c r="A13" s="4" t="s">
        <v>320</v>
      </c>
      <c r="I13" s="6" t="n">
        <v>62000</v>
      </c>
    </row>
    <row r="14" spans="1:18">
      <c r="A14" s="4" t="s">
        <v>449</v>
      </c>
      <c r="N14" s="5" t="n">
        <v>205563</v>
      </c>
    </row>
    <row r="15" spans="1:18">
      <c r="A15" s="4" t="s">
        <v>291</v>
      </c>
      <c r="N15" s="5" t="n">
        <v>45414</v>
      </c>
    </row>
    <row r="16" spans="1:18">
      <c r="A16" s="4" t="s">
        <v>450</v>
      </c>
      <c r="N16" s="6" t="n">
        <v>130836</v>
      </c>
    </row>
    <row r="17" spans="1:18">
      <c r="A17" s="4" t="s">
        <v>451</v>
      </c>
    </row>
    <row r="18" spans="1:18">
      <c r="A18" s="3" t="s">
        <v>443</v>
      </c>
    </row>
    <row r="19" spans="1:18">
      <c r="A19" s="4" t="s">
        <v>294</v>
      </c>
      <c r="R19" s="4" t="s">
        <v>374</v>
      </c>
    </row>
    <row r="20" spans="1:18">
      <c r="A20" s="4" t="s">
        <v>357</v>
      </c>
      <c r="R20" s="6" t="n">
        <v>315000</v>
      </c>
    </row>
    <row r="21" spans="1:18">
      <c r="A21" s="4" t="s">
        <v>452</v>
      </c>
      <c r="R21" s="6" t="n">
        <v>55000</v>
      </c>
    </row>
    <row r="22" spans="1:18">
      <c r="A22" s="4" t="s">
        <v>453</v>
      </c>
      <c r="M22" s="6" t="n">
        <v>260000</v>
      </c>
    </row>
    <row r="23" spans="1:18">
      <c r="A23" s="4" t="s">
        <v>454</v>
      </c>
    </row>
    <row r="24" spans="1:18">
      <c r="A24" s="3" t="s">
        <v>443</v>
      </c>
    </row>
    <row r="25" spans="1:18">
      <c r="A25" s="4" t="s">
        <v>362</v>
      </c>
      <c r="H25" s="6" t="n">
        <v>87500</v>
      </c>
    </row>
    <row r="26" spans="1:18">
      <c r="A26" s="4" t="s">
        <v>294</v>
      </c>
      <c r="N26" s="4" t="s">
        <v>374</v>
      </c>
    </row>
    <row r="27" spans="1:18">
      <c r="A27" s="4" t="s">
        <v>357</v>
      </c>
      <c r="H27" s="5" t="n">
        <v>115000</v>
      </c>
    </row>
    <row r="28" spans="1:18">
      <c r="A28" s="4" t="s">
        <v>452</v>
      </c>
      <c r="H28" s="6" t="n">
        <v>27500</v>
      </c>
    </row>
    <row r="29" spans="1:18">
      <c r="A29" s="4" t="s">
        <v>455</v>
      </c>
    </row>
    <row r="30" spans="1:18">
      <c r="A30" s="3" t="s">
        <v>443</v>
      </c>
    </row>
    <row r="31" spans="1:18">
      <c r="A31" s="4" t="s">
        <v>362</v>
      </c>
      <c r="G31" s="6" t="n">
        <v>100000</v>
      </c>
    </row>
    <row r="32" spans="1:18">
      <c r="A32" s="4" t="s">
        <v>294</v>
      </c>
      <c r="N32" s="4" t="s">
        <v>374</v>
      </c>
    </row>
    <row r="33" spans="1:18">
      <c r="A33" s="4" t="s">
        <v>357</v>
      </c>
      <c r="G33" s="5" t="n">
        <v>120000</v>
      </c>
    </row>
    <row r="34" spans="1:18">
      <c r="A34" s="4" t="s">
        <v>452</v>
      </c>
      <c r="G34" s="6" t="n">
        <v>20000</v>
      </c>
    </row>
    <row r="35" spans="1:18">
      <c r="A35" s="4" t="s">
        <v>456</v>
      </c>
    </row>
    <row r="36" spans="1:18">
      <c r="A36" s="3" t="s">
        <v>443</v>
      </c>
    </row>
    <row r="37" spans="1:18">
      <c r="A37" s="4" t="s">
        <v>362</v>
      </c>
      <c r="P37" s="6" t="n">
        <v>225000</v>
      </c>
    </row>
    <row r="38" spans="1:18">
      <c r="A38" s="4" t="s">
        <v>357</v>
      </c>
      <c r="P38" s="5" t="n">
        <v>300000</v>
      </c>
    </row>
    <row r="39" spans="1:18">
      <c r="A39" s="4" t="s">
        <v>452</v>
      </c>
      <c r="P39" s="5" t="n">
        <v>75000</v>
      </c>
    </row>
    <row r="40" spans="1:18">
      <c r="A40" s="4" t="s">
        <v>50</v>
      </c>
      <c r="P40" s="6" t="n">
        <v>-28353</v>
      </c>
    </row>
    <row r="41" spans="1:18">
      <c r="A41" s="4" t="s">
        <v>457</v>
      </c>
    </row>
    <row r="42" spans="1:18">
      <c r="A42" s="3" t="s">
        <v>443</v>
      </c>
    </row>
    <row r="43" spans="1:18">
      <c r="A43" s="4" t="s">
        <v>362</v>
      </c>
      <c r="F43" s="6" t="n">
        <v>50000</v>
      </c>
    </row>
    <row r="44" spans="1:18">
      <c r="A44" s="4" t="s">
        <v>446</v>
      </c>
      <c r="N44" s="6" t="n">
        <v>60000</v>
      </c>
    </row>
    <row r="45" spans="1:18">
      <c r="A45" s="4" t="s">
        <v>294</v>
      </c>
      <c r="F45" s="4" t="s">
        <v>374</v>
      </c>
      <c r="N45" s="4" t="s">
        <v>374</v>
      </c>
    </row>
    <row r="46" spans="1:18">
      <c r="A46" s="4" t="s">
        <v>450</v>
      </c>
      <c r="N46" s="6" t="n">
        <v>4507</v>
      </c>
    </row>
    <row r="47" spans="1:18">
      <c r="A47" s="4" t="s">
        <v>357</v>
      </c>
      <c r="F47" s="6" t="n">
        <v>60000</v>
      </c>
    </row>
    <row r="48" spans="1:18">
      <c r="A48" s="4" t="s">
        <v>452</v>
      </c>
      <c r="F48" s="5" t="n">
        <v>10000</v>
      </c>
    </row>
    <row r="49" spans="1:18">
      <c r="A49" s="4" t="s">
        <v>458</v>
      </c>
    </row>
    <row r="50" spans="1:18">
      <c r="A50" s="3" t="s">
        <v>443</v>
      </c>
    </row>
    <row r="51" spans="1:18">
      <c r="A51" s="4" t="s">
        <v>362</v>
      </c>
      <c r="E51" s="6" t="n">
        <v>75000</v>
      </c>
    </row>
    <row r="52" spans="1:18">
      <c r="A52" s="4" t="s">
        <v>446</v>
      </c>
      <c r="N52" s="5" t="n">
        <v>100000</v>
      </c>
    </row>
    <row r="53" spans="1:18">
      <c r="A53" s="4" t="s">
        <v>294</v>
      </c>
      <c r="E53" s="4" t="s">
        <v>374</v>
      </c>
    </row>
    <row r="54" spans="1:18">
      <c r="A54" s="4" t="s">
        <v>450</v>
      </c>
      <c r="N54" s="5" t="n">
        <v>5109</v>
      </c>
    </row>
    <row r="55" spans="1:18">
      <c r="A55" s="4" t="s">
        <v>357</v>
      </c>
      <c r="E55" s="6" t="n">
        <v>100000</v>
      </c>
    </row>
    <row r="56" spans="1:18">
      <c r="A56" s="4" t="s">
        <v>452</v>
      </c>
      <c r="E56" s="6" t="n">
        <v>25000</v>
      </c>
    </row>
    <row r="57" spans="1:18">
      <c r="A57" s="4" t="s">
        <v>459</v>
      </c>
    </row>
    <row r="58" spans="1:18">
      <c r="A58" s="3" t="s">
        <v>443</v>
      </c>
    </row>
    <row r="59" spans="1:18">
      <c r="A59" s="4" t="s">
        <v>362</v>
      </c>
      <c r="D59" s="6" t="n">
        <v>45000</v>
      </c>
    </row>
    <row r="60" spans="1:18">
      <c r="A60" s="4" t="s">
        <v>446</v>
      </c>
      <c r="N60" s="5" t="n">
        <v>125000</v>
      </c>
    </row>
    <row r="61" spans="1:18">
      <c r="A61" s="4" t="s">
        <v>294</v>
      </c>
      <c r="D61" s="4" t="s">
        <v>374</v>
      </c>
    </row>
    <row r="62" spans="1:18">
      <c r="A62" s="4" t="s">
        <v>450</v>
      </c>
      <c r="N62" s="5" t="n">
        <v>3500</v>
      </c>
    </row>
    <row r="63" spans="1:18">
      <c r="A63" s="4" t="s">
        <v>357</v>
      </c>
      <c r="D63" s="6" t="n">
        <v>125000</v>
      </c>
    </row>
    <row r="64" spans="1:18">
      <c r="A64" s="4" t="s">
        <v>452</v>
      </c>
      <c r="D64" s="6" t="n">
        <v>20000</v>
      </c>
    </row>
    <row r="65" spans="1:18">
      <c r="A65" s="4" t="s">
        <v>460</v>
      </c>
    </row>
    <row r="66" spans="1:18">
      <c r="A66" s="3" t="s">
        <v>443</v>
      </c>
    </row>
    <row r="67" spans="1:18">
      <c r="A67" s="4" t="s">
        <v>362</v>
      </c>
      <c r="C67" s="6" t="n">
        <v>100000</v>
      </c>
    </row>
    <row r="68" spans="1:18">
      <c r="A68" s="4" t="s">
        <v>446</v>
      </c>
      <c r="N68" s="5" t="n">
        <v>65000</v>
      </c>
    </row>
    <row r="69" spans="1:18">
      <c r="A69" s="4" t="s">
        <v>294</v>
      </c>
      <c r="C69" s="4" t="s">
        <v>374</v>
      </c>
    </row>
    <row r="70" spans="1:18">
      <c r="A70" s="4" t="s">
        <v>450</v>
      </c>
      <c r="N70" s="5" t="n">
        <v>1148</v>
      </c>
    </row>
    <row r="71" spans="1:18">
      <c r="A71" s="4" t="s">
        <v>357</v>
      </c>
      <c r="C71" s="6" t="n">
        <v>65000</v>
      </c>
    </row>
    <row r="72" spans="1:18">
      <c r="A72" s="4" t="s">
        <v>452</v>
      </c>
      <c r="C72" s="6" t="n">
        <v>25000</v>
      </c>
    </row>
    <row r="73" spans="1:18">
      <c r="A73" s="4" t="s">
        <v>461</v>
      </c>
    </row>
    <row r="74" spans="1:18">
      <c r="A74" s="3" t="s">
        <v>443</v>
      </c>
    </row>
    <row r="75" spans="1:18">
      <c r="A75" s="4" t="s">
        <v>362</v>
      </c>
      <c r="B75" s="6" t="n">
        <v>110000</v>
      </c>
    </row>
    <row r="76" spans="1:18">
      <c r="A76" s="4" t="s">
        <v>446</v>
      </c>
      <c r="N76" s="5" t="n">
        <v>150000</v>
      </c>
    </row>
    <row r="77" spans="1:18">
      <c r="A77" s="4" t="s">
        <v>294</v>
      </c>
      <c r="B77" s="4" t="s">
        <v>374</v>
      </c>
    </row>
    <row r="78" spans="1:18">
      <c r="A78" s="4" t="s">
        <v>450</v>
      </c>
      <c r="N78" s="5" t="n">
        <v>1393</v>
      </c>
    </row>
    <row r="79" spans="1:18">
      <c r="A79" s="4" t="s">
        <v>357</v>
      </c>
      <c r="B79" s="6" t="n">
        <v>150000</v>
      </c>
    </row>
    <row r="80" spans="1:18">
      <c r="A80" s="4" t="s">
        <v>452</v>
      </c>
      <c r="B80" s="6" t="n">
        <v>40000</v>
      </c>
    </row>
    <row r="81" spans="1:18">
      <c r="A81" s="4" t="s">
        <v>462</v>
      </c>
    </row>
    <row r="82" spans="1:18">
      <c r="A82" s="3" t="s">
        <v>443</v>
      </c>
    </row>
    <row r="83" spans="1:18">
      <c r="A83" s="4" t="s">
        <v>445</v>
      </c>
      <c r="K83" s="6" t="n">
        <v>30000</v>
      </c>
    </row>
    <row r="84" spans="1:18">
      <c r="A84" s="4" t="s">
        <v>294</v>
      </c>
      <c r="K84" s="4" t="s">
        <v>374</v>
      </c>
    </row>
    <row r="85" spans="1:18">
      <c r="A85" s="4" t="s">
        <v>450</v>
      </c>
      <c r="N85" s="5" t="n">
        <v>50</v>
      </c>
    </row>
    <row r="86" spans="1:18">
      <c r="A86" s="4" t="s">
        <v>427</v>
      </c>
    </row>
    <row r="87" spans="1:18">
      <c r="A87" s="3" t="s">
        <v>443</v>
      </c>
    </row>
    <row r="88" spans="1:18">
      <c r="A88" s="4" t="s">
        <v>446</v>
      </c>
      <c r="N88" s="5" t="n">
        <v>530000</v>
      </c>
    </row>
    <row r="89" spans="1:18">
      <c r="A89" s="4" t="s">
        <v>450</v>
      </c>
      <c r="N89" s="6" t="n">
        <v>14314</v>
      </c>
    </row>
    <row r="90" spans="1:18">
      <c r="A90" s="4" t="s">
        <v>463</v>
      </c>
    </row>
    <row r="91" spans="1:18">
      <c r="A91" s="3" t="s">
        <v>443</v>
      </c>
    </row>
    <row r="92" spans="1:18">
      <c r="A92" s="4" t="s">
        <v>357</v>
      </c>
      <c r="F92" s="5" t="n">
        <v>115000</v>
      </c>
    </row>
    <row r="93" spans="1:18">
      <c r="A93" s="4" t="s">
        <v>50</v>
      </c>
      <c r="F93" s="5" t="n">
        <v>-10607</v>
      </c>
    </row>
    <row r="94" spans="1:18">
      <c r="A94" s="4" t="s">
        <v>464</v>
      </c>
    </row>
    <row r="95" spans="1:18">
      <c r="A95" s="3" t="s">
        <v>443</v>
      </c>
    </row>
    <row r="96" spans="1:18">
      <c r="A96" s="4" t="s">
        <v>357</v>
      </c>
      <c r="F96" s="5" t="n">
        <v>120000</v>
      </c>
      <c r="Q96" s="6" t="n">
        <v>315000</v>
      </c>
    </row>
    <row r="97" spans="1:18">
      <c r="A97" s="4" t="s">
        <v>50</v>
      </c>
      <c r="F97" s="6" t="n">
        <v>-7829</v>
      </c>
      <c r="Q97" s="6" t="n">
        <v>-39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338373</v>
      </c>
      <c r="C4" s="6" t="n">
        <v>32001</v>
      </c>
      <c r="D4" s="6" t="n">
        <v>628124</v>
      </c>
      <c r="E4" s="6" t="n">
        <v>512473</v>
      </c>
    </row>
    <row r="5" spans="1:5">
      <c r="A5" s="3" t="s">
        <v>93</v>
      </c>
    </row>
    <row r="6" spans="1:5">
      <c r="A6" s="4" t="s">
        <v>94</v>
      </c>
      <c r="B6" s="5" t="n">
        <v>74271</v>
      </c>
      <c r="C6" s="5" t="n">
        <v>0</v>
      </c>
      <c r="D6" s="5" t="n">
        <v>282825</v>
      </c>
      <c r="E6" s="5" t="n">
        <v>503609</v>
      </c>
    </row>
    <row r="7" spans="1:5">
      <c r="A7" s="4" t="s">
        <v>95</v>
      </c>
      <c r="B7" s="5" t="n">
        <v>460775</v>
      </c>
      <c r="C7" s="5" t="n">
        <v>516782</v>
      </c>
      <c r="D7" s="5" t="n">
        <v>1078842</v>
      </c>
      <c r="E7" s="5" t="n">
        <v>2389863</v>
      </c>
    </row>
    <row r="8" spans="1:5">
      <c r="A8" s="4" t="s">
        <v>96</v>
      </c>
      <c r="B8" s="5" t="n">
        <v>633566</v>
      </c>
      <c r="C8" s="5" t="n">
        <v>607784</v>
      </c>
      <c r="D8" s="5" t="n">
        <v>1545852</v>
      </c>
      <c r="E8" s="5" t="n">
        <v>2243925</v>
      </c>
    </row>
    <row r="9" spans="1:5">
      <c r="A9" s="4" t="s">
        <v>97</v>
      </c>
      <c r="B9" s="5" t="n">
        <v>58154</v>
      </c>
      <c r="C9" s="5" t="n">
        <v>91104</v>
      </c>
      <c r="D9" s="5" t="n">
        <v>185163</v>
      </c>
      <c r="E9" s="5" t="n">
        <v>289324</v>
      </c>
    </row>
    <row r="10" spans="1:5">
      <c r="A10" s="4" t="s">
        <v>98</v>
      </c>
      <c r="B10" s="5" t="n">
        <v>1226766</v>
      </c>
      <c r="C10" s="5" t="n">
        <v>1215670</v>
      </c>
      <c r="D10" s="5" t="n">
        <v>3092682</v>
      </c>
      <c r="E10" s="5" t="n">
        <v>5426721</v>
      </c>
    </row>
    <row r="11" spans="1:5">
      <c r="A11" s="4" t="s">
        <v>99</v>
      </c>
      <c r="B11" s="5" t="n">
        <v>-888393</v>
      </c>
      <c r="C11" s="5" t="n">
        <v>-1183669</v>
      </c>
      <c r="D11" s="5" t="n">
        <v>-2464558</v>
      </c>
      <c r="E11" s="5" t="n">
        <v>-4914248</v>
      </c>
    </row>
    <row r="12" spans="1:5">
      <c r="A12" s="3" t="s">
        <v>100</v>
      </c>
    </row>
    <row r="13" spans="1:5">
      <c r="A13" s="4" t="s">
        <v>101</v>
      </c>
      <c r="B13" s="5" t="n">
        <v>6000</v>
      </c>
      <c r="C13" s="5" t="n">
        <v>13144</v>
      </c>
      <c r="D13" s="5" t="n">
        <v>842500</v>
      </c>
      <c r="E13" s="5" t="n">
        <v>13144</v>
      </c>
    </row>
    <row r="14" spans="1:5">
      <c r="A14" s="4" t="s">
        <v>102</v>
      </c>
      <c r="B14" s="5" t="n">
        <v>-1907895</v>
      </c>
      <c r="C14" s="5" t="n">
        <v>-1730717</v>
      </c>
      <c r="D14" s="5" t="n">
        <v>-6740340</v>
      </c>
      <c r="E14" s="5" t="n">
        <v>-5279259</v>
      </c>
    </row>
    <row r="15" spans="1:5">
      <c r="A15" s="4" t="s">
        <v>103</v>
      </c>
      <c r="B15" s="5" t="n">
        <v>1510883</v>
      </c>
      <c r="C15" s="5" t="n">
        <v>3284736</v>
      </c>
      <c r="D15" s="5" t="n">
        <v>6430048</v>
      </c>
      <c r="E15" s="5" t="n">
        <v>2599870</v>
      </c>
    </row>
    <row r="16" spans="1:5">
      <c r="A16" s="4" t="s">
        <v>104</v>
      </c>
      <c r="B16" s="5" t="n">
        <v>-391012</v>
      </c>
      <c r="C16" s="5" t="n">
        <v>1567163</v>
      </c>
      <c r="D16" s="5" t="n">
        <v>532208</v>
      </c>
      <c r="E16" s="5" t="n">
        <v>-2666245</v>
      </c>
    </row>
    <row r="17" spans="1:5">
      <c r="A17" s="4" t="s">
        <v>105</v>
      </c>
      <c r="B17" s="6" t="n">
        <v>-1279405</v>
      </c>
      <c r="C17" s="6" t="n">
        <v>383494</v>
      </c>
      <c r="D17" s="6" t="n">
        <v>-1932350</v>
      </c>
      <c r="E17" s="6" t="n">
        <v>-7580493</v>
      </c>
    </row>
    <row r="18" spans="1:5">
      <c r="A18" s="4" t="s">
        <v>106</v>
      </c>
      <c r="B18" s="8" t="n">
        <v>-0.001</v>
      </c>
      <c r="C18" s="9" t="n">
        <v>0.2</v>
      </c>
      <c r="D18" s="8" t="n">
        <v>-0.003</v>
      </c>
      <c r="E18" s="9" t="n">
        <v>-0.45</v>
      </c>
    </row>
    <row r="19" spans="1:5">
      <c r="A19" s="4" t="s">
        <v>107</v>
      </c>
      <c r="B19" s="5" t="n">
        <v>1457404260</v>
      </c>
      <c r="C19" s="5" t="n">
        <v>22739044</v>
      </c>
      <c r="D19" s="5" t="n">
        <v>705196069</v>
      </c>
      <c r="E19" s="5" t="n">
        <v>168274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5</v>
      </c>
      <c r="B1" s="2" t="s">
        <v>466</v>
      </c>
      <c r="C1" s="2" t="s">
        <v>467</v>
      </c>
      <c r="D1" s="2" t="s">
        <v>2</v>
      </c>
      <c r="E1" s="2" t="s">
        <v>468</v>
      </c>
      <c r="F1" s="2" t="s">
        <v>469</v>
      </c>
      <c r="G1" s="2" t="s">
        <v>31</v>
      </c>
      <c r="H1" s="2" t="s">
        <v>90</v>
      </c>
      <c r="I1" s="2" t="s">
        <v>470</v>
      </c>
      <c r="J1" s="2" t="s">
        <v>471</v>
      </c>
      <c r="K1" s="2" t="s">
        <v>2</v>
      </c>
      <c r="L1" s="2" t="s">
        <v>2</v>
      </c>
      <c r="M1" s="2" t="s">
        <v>31</v>
      </c>
      <c r="N1" s="2" t="s">
        <v>2</v>
      </c>
      <c r="O1" s="2" t="s">
        <v>2</v>
      </c>
      <c r="P1" s="2" t="s">
        <v>2</v>
      </c>
      <c r="Q1" s="2" t="s">
        <v>2</v>
      </c>
      <c r="R1" s="2" t="s">
        <v>472</v>
      </c>
    </row>
    <row r="2" spans="1:18">
      <c r="A2" s="3" t="s">
        <v>327</v>
      </c>
    </row>
    <row r="3" spans="1:18">
      <c r="A3" s="4" t="s">
        <v>423</v>
      </c>
      <c r="D3" s="6" t="n">
        <v>2004241</v>
      </c>
      <c r="G3" s="6" t="n">
        <v>1852722</v>
      </c>
      <c r="K3" s="6" t="n">
        <v>2004241</v>
      </c>
      <c r="L3" s="6" t="n">
        <v>2004241</v>
      </c>
      <c r="M3" s="6" t="n">
        <v>1852722</v>
      </c>
      <c r="N3" s="6" t="n">
        <v>2004241</v>
      </c>
      <c r="O3" s="6" t="n">
        <v>2004241</v>
      </c>
      <c r="P3" s="6" t="n">
        <v>2004241</v>
      </c>
      <c r="Q3" s="6" t="n">
        <v>2004241</v>
      </c>
    </row>
    <row r="4" spans="1:18">
      <c r="A4" s="4" t="s">
        <v>87</v>
      </c>
    </row>
    <row r="5" spans="1:18">
      <c r="A5" s="3" t="s">
        <v>327</v>
      </c>
    </row>
    <row r="6" spans="1:18">
      <c r="A6" s="4" t="s">
        <v>329</v>
      </c>
      <c r="F6" s="6" t="n">
        <v>2246733</v>
      </c>
      <c r="J6" s="6" t="n">
        <v>2035833</v>
      </c>
      <c r="K6" s="5" t="n">
        <v>2246733</v>
      </c>
      <c r="M6" s="5" t="n">
        <v>2035833</v>
      </c>
      <c r="P6" s="5" t="n">
        <v>2035833</v>
      </c>
    </row>
    <row r="7" spans="1:18">
      <c r="A7" s="4" t="s">
        <v>362</v>
      </c>
      <c r="K7" s="5" t="n">
        <v>485568</v>
      </c>
      <c r="M7" s="5" t="n">
        <v>450000</v>
      </c>
    </row>
    <row r="8" spans="1:18">
      <c r="A8" s="4" t="s">
        <v>425</v>
      </c>
      <c r="K8" s="5" t="n">
        <v>1160000</v>
      </c>
      <c r="M8" s="5" t="n">
        <v>820000</v>
      </c>
    </row>
    <row r="9" spans="1:18">
      <c r="A9" s="4" t="s">
        <v>331</v>
      </c>
      <c r="K9" s="5" t="n">
        <v>-1034388</v>
      </c>
      <c r="M9" s="5" t="n">
        <v>-1059100</v>
      </c>
    </row>
    <row r="10" spans="1:18">
      <c r="A10" s="4" t="s">
        <v>333</v>
      </c>
      <c r="D10" s="5" t="n">
        <v>2857913</v>
      </c>
      <c r="G10" s="5" t="n">
        <v>2246733</v>
      </c>
      <c r="K10" s="5" t="n">
        <v>2857913</v>
      </c>
      <c r="L10" s="5" t="n">
        <v>2857913</v>
      </c>
      <c r="M10" s="5" t="n">
        <v>2246733</v>
      </c>
      <c r="N10" s="5" t="n">
        <v>2857913</v>
      </c>
      <c r="O10" s="5" t="n">
        <v>2857913</v>
      </c>
      <c r="P10" s="5" t="n">
        <v>2857913</v>
      </c>
      <c r="Q10" s="5" t="n">
        <v>2857913</v>
      </c>
    </row>
    <row r="11" spans="1:18">
      <c r="A11" s="4" t="s">
        <v>334</v>
      </c>
      <c r="D11" s="5" t="n">
        <v>-853672</v>
      </c>
      <c r="G11" s="5" t="n">
        <v>-394011</v>
      </c>
      <c r="K11" s="5" t="n">
        <v>-853672</v>
      </c>
      <c r="L11" s="5" t="n">
        <v>-853672</v>
      </c>
      <c r="M11" s="5" t="n">
        <v>-394011</v>
      </c>
      <c r="N11" s="5" t="n">
        <v>-853672</v>
      </c>
      <c r="O11" s="5" t="n">
        <v>-853672</v>
      </c>
      <c r="P11" s="5" t="n">
        <v>-853672</v>
      </c>
      <c r="Q11" s="5" t="n">
        <v>-853672</v>
      </c>
    </row>
    <row r="12" spans="1:18">
      <c r="A12" s="4" t="s">
        <v>423</v>
      </c>
      <c r="D12" s="5" t="n">
        <v>2004241</v>
      </c>
      <c r="G12" s="5" t="n">
        <v>1852722</v>
      </c>
      <c r="K12" s="5" t="n">
        <v>2004241</v>
      </c>
      <c r="L12" s="5" t="n">
        <v>2004241</v>
      </c>
      <c r="M12" s="5" t="n">
        <v>1852722</v>
      </c>
      <c r="N12" s="5" t="n">
        <v>2004241</v>
      </c>
      <c r="O12" s="5" t="n">
        <v>2004241</v>
      </c>
      <c r="P12" s="5" t="n">
        <v>2004241</v>
      </c>
      <c r="Q12" s="5" t="n">
        <v>2004241</v>
      </c>
    </row>
    <row r="13" spans="1:18">
      <c r="A13" s="4" t="s">
        <v>473</v>
      </c>
    </row>
    <row r="14" spans="1:18">
      <c r="A14" s="3" t="s">
        <v>327</v>
      </c>
    </row>
    <row r="15" spans="1:18">
      <c r="A15" s="4" t="s">
        <v>329</v>
      </c>
      <c r="F15" s="5" t="n">
        <v>330000</v>
      </c>
      <c r="J15" s="5" t="n">
        <v>330000</v>
      </c>
      <c r="K15" s="5" t="n">
        <v>330000</v>
      </c>
      <c r="M15" s="5" t="n">
        <v>330000</v>
      </c>
      <c r="P15" s="5" t="n">
        <v>330000</v>
      </c>
    </row>
    <row r="16" spans="1:18">
      <c r="A16" s="4" t="s">
        <v>362</v>
      </c>
      <c r="K16" s="5" t="n">
        <v>0</v>
      </c>
      <c r="M16" s="5" t="n">
        <v>0</v>
      </c>
    </row>
    <row r="17" spans="1:18">
      <c r="A17" s="4" t="s">
        <v>425</v>
      </c>
      <c r="K17" s="5" t="n">
        <v>0</v>
      </c>
      <c r="M17" s="5" t="n">
        <v>0</v>
      </c>
    </row>
    <row r="18" spans="1:18">
      <c r="A18" s="4" t="s">
        <v>331</v>
      </c>
      <c r="K18" s="5" t="n">
        <v>0</v>
      </c>
      <c r="M18" s="5" t="n">
        <v>0</v>
      </c>
    </row>
    <row r="19" spans="1:18">
      <c r="A19" s="4" t="s">
        <v>333</v>
      </c>
      <c r="D19" s="5" t="n">
        <v>330000</v>
      </c>
      <c r="G19" s="5" t="n">
        <v>330000</v>
      </c>
      <c r="K19" s="5" t="n">
        <v>330000</v>
      </c>
      <c r="L19" s="5" t="n">
        <v>330000</v>
      </c>
      <c r="M19" s="5" t="n">
        <v>330000</v>
      </c>
      <c r="N19" s="5" t="n">
        <v>330000</v>
      </c>
      <c r="O19" s="5" t="n">
        <v>330000</v>
      </c>
      <c r="P19" s="5" t="n">
        <v>330000</v>
      </c>
      <c r="Q19" s="5" t="n">
        <v>330000</v>
      </c>
    </row>
    <row r="20" spans="1:18">
      <c r="A20" s="4" t="s">
        <v>334</v>
      </c>
      <c r="D20" s="5" t="n">
        <v>0</v>
      </c>
      <c r="G20" s="5" t="n">
        <v>0</v>
      </c>
      <c r="K20" s="5" t="n">
        <v>0</v>
      </c>
      <c r="L20" s="5" t="n">
        <v>0</v>
      </c>
      <c r="M20" s="5" t="n">
        <v>0</v>
      </c>
      <c r="N20" s="5" t="n">
        <v>0</v>
      </c>
      <c r="O20" s="5" t="n">
        <v>0</v>
      </c>
      <c r="P20" s="5" t="n">
        <v>0</v>
      </c>
      <c r="Q20" s="5" t="n">
        <v>0</v>
      </c>
    </row>
    <row r="21" spans="1:18">
      <c r="A21" s="4" t="s">
        <v>423</v>
      </c>
      <c r="D21" s="5" t="n">
        <v>330000</v>
      </c>
      <c r="G21" s="5" t="n">
        <v>330000</v>
      </c>
      <c r="K21" s="5" t="n">
        <v>330000</v>
      </c>
      <c r="L21" s="5" t="n">
        <v>330000</v>
      </c>
      <c r="M21" s="5" t="n">
        <v>330000</v>
      </c>
      <c r="N21" s="5" t="n">
        <v>330000</v>
      </c>
      <c r="O21" s="5" t="n">
        <v>330000</v>
      </c>
      <c r="P21" s="5" t="n">
        <v>330000</v>
      </c>
      <c r="Q21" s="5" t="n">
        <v>330000</v>
      </c>
    </row>
    <row r="22" spans="1:18">
      <c r="A22" s="4" t="s">
        <v>474</v>
      </c>
    </row>
    <row r="23" spans="1:18">
      <c r="A23" s="3" t="s">
        <v>327</v>
      </c>
    </row>
    <row r="24" spans="1:18">
      <c r="A24" s="4" t="s">
        <v>329</v>
      </c>
      <c r="F24" s="5" t="n">
        <v>1099233</v>
      </c>
      <c r="J24" s="5" t="n">
        <v>1705833</v>
      </c>
      <c r="K24" s="5" t="n">
        <v>1099233</v>
      </c>
      <c r="M24" s="5" t="n">
        <v>1705833</v>
      </c>
      <c r="P24" s="5" t="n">
        <v>1705833</v>
      </c>
    </row>
    <row r="25" spans="1:18">
      <c r="A25" s="4" t="s">
        <v>362</v>
      </c>
      <c r="C25" s="6" t="n">
        <v>1500000</v>
      </c>
      <c r="M25" s="5" t="n">
        <v>0</v>
      </c>
    </row>
    <row r="26" spans="1:18">
      <c r="A26" s="4" t="s">
        <v>475</v>
      </c>
      <c r="K26" s="5" t="n">
        <v>-172500</v>
      </c>
    </row>
    <row r="27" spans="1:18">
      <c r="A27" s="4" t="s">
        <v>425</v>
      </c>
      <c r="K27" s="5" t="n">
        <v>0</v>
      </c>
      <c r="M27" s="5" t="n">
        <v>0</v>
      </c>
    </row>
    <row r="28" spans="1:18">
      <c r="A28" s="4" t="s">
        <v>331</v>
      </c>
      <c r="D28" s="5" t="n">
        <v>-89000</v>
      </c>
      <c r="E28" s="6" t="n">
        <v>-59320</v>
      </c>
      <c r="F28" s="5" t="n">
        <v>-106750</v>
      </c>
      <c r="G28" s="5" t="n">
        <v>-112500</v>
      </c>
      <c r="H28" s="6" t="n">
        <v>-102500</v>
      </c>
      <c r="I28" s="6" t="n">
        <v>-316600</v>
      </c>
      <c r="J28" s="5" t="n">
        <v>-75000</v>
      </c>
      <c r="K28" s="5" t="n">
        <v>-255070</v>
      </c>
      <c r="M28" s="5" t="n">
        <v>-606600</v>
      </c>
      <c r="P28" s="5" t="n">
        <v>-861670</v>
      </c>
      <c r="Q28" s="5" t="n">
        <v>-861670</v>
      </c>
    </row>
    <row r="29" spans="1:18">
      <c r="A29" s="4" t="s">
        <v>333</v>
      </c>
      <c r="D29" s="5" t="n">
        <v>671663</v>
      </c>
      <c r="G29" s="5" t="n">
        <v>1099233</v>
      </c>
      <c r="K29" s="5" t="n">
        <v>671663</v>
      </c>
      <c r="L29" s="5" t="n">
        <v>671663</v>
      </c>
      <c r="M29" s="5" t="n">
        <v>1099233</v>
      </c>
      <c r="N29" s="5" t="n">
        <v>671663</v>
      </c>
      <c r="O29" s="5" t="n">
        <v>671663</v>
      </c>
      <c r="P29" s="5" t="n">
        <v>671663</v>
      </c>
      <c r="Q29" s="5" t="n">
        <v>671663</v>
      </c>
    </row>
    <row r="30" spans="1:18">
      <c r="A30" s="4" t="s">
        <v>334</v>
      </c>
      <c r="C30" s="6" t="n">
        <v>-225000</v>
      </c>
      <c r="D30" s="5" t="n">
        <v>0</v>
      </c>
      <c r="G30" s="5" t="n">
        <v>-96177</v>
      </c>
      <c r="K30" s="5" t="n">
        <v>0</v>
      </c>
      <c r="L30" s="5" t="n">
        <v>0</v>
      </c>
      <c r="M30" s="5" t="n">
        <v>-96177</v>
      </c>
      <c r="N30" s="5" t="n">
        <v>0</v>
      </c>
      <c r="O30" s="5" t="n">
        <v>0</v>
      </c>
      <c r="P30" s="5" t="n">
        <v>0</v>
      </c>
      <c r="Q30" s="5" t="n">
        <v>0</v>
      </c>
    </row>
    <row r="31" spans="1:18">
      <c r="A31" s="4" t="s">
        <v>423</v>
      </c>
      <c r="D31" s="5" t="n">
        <v>671663</v>
      </c>
      <c r="G31" s="5" t="n">
        <v>1003056</v>
      </c>
      <c r="K31" s="5" t="n">
        <v>671663</v>
      </c>
      <c r="L31" s="5" t="n">
        <v>671663</v>
      </c>
      <c r="M31" s="5" t="n">
        <v>1003056</v>
      </c>
      <c r="N31" s="5" t="n">
        <v>671663</v>
      </c>
      <c r="O31" s="5" t="n">
        <v>671663</v>
      </c>
      <c r="P31" s="5" t="n">
        <v>671663</v>
      </c>
      <c r="Q31" s="5" t="n">
        <v>671663</v>
      </c>
    </row>
    <row r="32" spans="1:18">
      <c r="A32" s="4" t="s">
        <v>476</v>
      </c>
    </row>
    <row r="33" spans="1:18">
      <c r="A33" s="3" t="s">
        <v>327</v>
      </c>
    </row>
    <row r="34" spans="1:18">
      <c r="A34" s="4" t="s">
        <v>329</v>
      </c>
      <c r="F34" s="5" t="n">
        <v>62500</v>
      </c>
      <c r="J34" s="5" t="n">
        <v>0</v>
      </c>
      <c r="K34" s="5" t="n">
        <v>62500</v>
      </c>
      <c r="M34" s="5" t="n">
        <v>0</v>
      </c>
      <c r="P34" s="5" t="n">
        <v>0</v>
      </c>
    </row>
    <row r="35" spans="1:18">
      <c r="A35" s="4" t="s">
        <v>362</v>
      </c>
      <c r="K35" s="5" t="n">
        <v>0</v>
      </c>
      <c r="M35" s="5" t="n">
        <v>0</v>
      </c>
    </row>
    <row r="36" spans="1:18">
      <c r="A36" s="4" t="s">
        <v>425</v>
      </c>
      <c r="K36" s="5" t="n">
        <v>1160000</v>
      </c>
      <c r="M36" s="5" t="n">
        <v>270000</v>
      </c>
    </row>
    <row r="37" spans="1:18">
      <c r="A37" s="4" t="s">
        <v>331</v>
      </c>
      <c r="D37" s="5" t="n">
        <v>-86000</v>
      </c>
      <c r="E37" s="5" t="n">
        <v>-88500</v>
      </c>
      <c r="F37" s="5" t="n">
        <v>-90500</v>
      </c>
      <c r="G37" s="5" t="n">
        <v>-207500</v>
      </c>
      <c r="K37" s="5" t="n">
        <v>-265000</v>
      </c>
      <c r="L37" s="5" t="n">
        <v>-472500</v>
      </c>
      <c r="M37" s="5" t="n">
        <v>-207500</v>
      </c>
      <c r="N37" s="5" t="n">
        <v>-472500</v>
      </c>
    </row>
    <row r="38" spans="1:18">
      <c r="A38" s="4" t="s">
        <v>333</v>
      </c>
      <c r="D38" s="5" t="n">
        <v>957500</v>
      </c>
      <c r="G38" s="5" t="n">
        <v>62500</v>
      </c>
      <c r="K38" s="5" t="n">
        <v>957500</v>
      </c>
      <c r="L38" s="5" t="n">
        <v>957500</v>
      </c>
      <c r="M38" s="5" t="n">
        <v>62500</v>
      </c>
      <c r="N38" s="5" t="n">
        <v>957500</v>
      </c>
      <c r="O38" s="5" t="n">
        <v>957500</v>
      </c>
      <c r="P38" s="5" t="n">
        <v>957500</v>
      </c>
      <c r="Q38" s="5" t="n">
        <v>957500</v>
      </c>
    </row>
    <row r="39" spans="1:18">
      <c r="A39" s="4" t="s">
        <v>334</v>
      </c>
      <c r="D39" s="5" t="n">
        <v>-658333</v>
      </c>
      <c r="G39" s="5" t="n">
        <v>-62100</v>
      </c>
      <c r="K39" s="5" t="n">
        <v>-658333</v>
      </c>
      <c r="L39" s="5" t="n">
        <v>-658333</v>
      </c>
      <c r="M39" s="5" t="n">
        <v>-62100</v>
      </c>
      <c r="N39" s="5" t="n">
        <v>-658333</v>
      </c>
      <c r="O39" s="5" t="n">
        <v>-658333</v>
      </c>
      <c r="P39" s="5" t="n">
        <v>-658333</v>
      </c>
      <c r="Q39" s="5" t="n">
        <v>-658333</v>
      </c>
    </row>
    <row r="40" spans="1:18">
      <c r="A40" s="4" t="s">
        <v>423</v>
      </c>
      <c r="D40" s="5" t="n">
        <v>299167</v>
      </c>
      <c r="G40" s="5" t="n">
        <v>400</v>
      </c>
      <c r="K40" s="5" t="n">
        <v>299167</v>
      </c>
      <c r="L40" s="5" t="n">
        <v>299167</v>
      </c>
      <c r="M40" s="5" t="n">
        <v>400</v>
      </c>
      <c r="N40" s="5" t="n">
        <v>299167</v>
      </c>
      <c r="O40" s="5" t="n">
        <v>299167</v>
      </c>
      <c r="P40" s="5" t="n">
        <v>299167</v>
      </c>
      <c r="Q40" s="5" t="n">
        <v>299167</v>
      </c>
    </row>
    <row r="41" spans="1:18">
      <c r="A41" s="4" t="s">
        <v>477</v>
      </c>
    </row>
    <row r="42" spans="1:18">
      <c r="A42" s="3" t="s">
        <v>327</v>
      </c>
    </row>
    <row r="43" spans="1:18">
      <c r="A43" s="4" t="s">
        <v>329</v>
      </c>
      <c r="F43" s="5" t="n">
        <v>455000</v>
      </c>
      <c r="J43" s="5" t="n">
        <v>0</v>
      </c>
      <c r="K43" s="5" t="n">
        <v>455000</v>
      </c>
      <c r="M43" s="5" t="n">
        <v>0</v>
      </c>
      <c r="P43" s="5" t="n">
        <v>0</v>
      </c>
    </row>
    <row r="44" spans="1:18">
      <c r="A44" s="4" t="s">
        <v>362</v>
      </c>
      <c r="K44" s="5" t="n">
        <v>0</v>
      </c>
      <c r="M44" s="5" t="n">
        <v>150000</v>
      </c>
    </row>
    <row r="45" spans="1:18">
      <c r="A45" s="4" t="s">
        <v>425</v>
      </c>
      <c r="K45" s="5" t="n">
        <v>0</v>
      </c>
      <c r="M45" s="5" t="n">
        <v>550000</v>
      </c>
    </row>
    <row r="46" spans="1:18">
      <c r="A46" s="4" t="s">
        <v>331</v>
      </c>
      <c r="B46" s="6" t="n">
        <v>-250000</v>
      </c>
      <c r="D46" s="5" t="n">
        <v>-89000</v>
      </c>
      <c r="E46" s="5" t="n">
        <v>-47385</v>
      </c>
      <c r="F46" s="5" t="n">
        <v>-65615</v>
      </c>
      <c r="G46" s="5" t="n">
        <v>-107500</v>
      </c>
      <c r="H46" s="6" t="n">
        <v>-137500</v>
      </c>
      <c r="K46" s="5" t="n">
        <v>-202000</v>
      </c>
      <c r="M46" s="5" t="n">
        <v>-245000</v>
      </c>
      <c r="O46" s="5" t="n">
        <v>-447000</v>
      </c>
    </row>
    <row r="47" spans="1:18">
      <c r="A47" s="4" t="s">
        <v>333</v>
      </c>
      <c r="D47" s="5" t="n">
        <v>253000</v>
      </c>
      <c r="G47" s="5" t="n">
        <v>455000</v>
      </c>
      <c r="K47" s="5" t="n">
        <v>253000</v>
      </c>
      <c r="L47" s="5" t="n">
        <v>253000</v>
      </c>
      <c r="M47" s="5" t="n">
        <v>455000</v>
      </c>
      <c r="N47" s="5" t="n">
        <v>253000</v>
      </c>
      <c r="O47" s="5" t="n">
        <v>253000</v>
      </c>
      <c r="P47" s="5" t="n">
        <v>253000</v>
      </c>
      <c r="Q47" s="5" t="n">
        <v>253000</v>
      </c>
    </row>
    <row r="48" spans="1:18">
      <c r="A48" s="4" t="s">
        <v>334</v>
      </c>
      <c r="D48" s="5" t="n">
        <v>0</v>
      </c>
      <c r="G48" s="5" t="n">
        <v>-123360</v>
      </c>
      <c r="K48" s="5" t="n">
        <v>0</v>
      </c>
      <c r="L48" s="5" t="n">
        <v>0</v>
      </c>
      <c r="M48" s="5" t="n">
        <v>-123360</v>
      </c>
      <c r="N48" s="5" t="n">
        <v>0</v>
      </c>
      <c r="O48" s="5" t="n">
        <v>0</v>
      </c>
      <c r="P48" s="5" t="n">
        <v>0</v>
      </c>
      <c r="Q48" s="5" t="n">
        <v>0</v>
      </c>
      <c r="R48" s="6" t="n">
        <v>-4929</v>
      </c>
    </row>
    <row r="49" spans="1:18">
      <c r="A49" s="4" t="s">
        <v>423</v>
      </c>
      <c r="D49" s="5" t="n">
        <v>253000</v>
      </c>
      <c r="G49" s="5" t="n">
        <v>331640</v>
      </c>
      <c r="K49" s="5" t="n">
        <v>253000</v>
      </c>
      <c r="L49" s="5" t="n">
        <v>253000</v>
      </c>
      <c r="M49" s="5" t="n">
        <v>331640</v>
      </c>
      <c r="N49" s="5" t="n">
        <v>253000</v>
      </c>
      <c r="O49" s="5" t="n">
        <v>253000</v>
      </c>
      <c r="P49" s="5" t="n">
        <v>253000</v>
      </c>
      <c r="Q49" s="5" t="n">
        <v>253000</v>
      </c>
    </row>
    <row r="50" spans="1:18">
      <c r="A50" s="4" t="s">
        <v>478</v>
      </c>
    </row>
    <row r="51" spans="1:18">
      <c r="A51" s="3" t="s">
        <v>327</v>
      </c>
    </row>
    <row r="52" spans="1:18">
      <c r="A52" s="4" t="s">
        <v>329</v>
      </c>
      <c r="F52" s="5" t="n">
        <v>225000</v>
      </c>
      <c r="J52" s="5" t="n">
        <v>0</v>
      </c>
      <c r="K52" s="5" t="n">
        <v>225000</v>
      </c>
      <c r="M52" s="5" t="n">
        <v>0</v>
      </c>
      <c r="P52" s="5" t="n">
        <v>0</v>
      </c>
    </row>
    <row r="53" spans="1:18">
      <c r="A53" s="4" t="s">
        <v>362</v>
      </c>
      <c r="K53" s="5" t="n">
        <v>149500</v>
      </c>
      <c r="M53" s="5" t="n">
        <v>225000</v>
      </c>
    </row>
    <row r="54" spans="1:18">
      <c r="A54" s="4" t="s">
        <v>425</v>
      </c>
      <c r="K54" s="5" t="n">
        <v>0</v>
      </c>
      <c r="M54" s="5" t="n">
        <v>0</v>
      </c>
    </row>
    <row r="55" spans="1:18">
      <c r="A55" s="4" t="s">
        <v>331</v>
      </c>
      <c r="D55" s="5" t="n">
        <v>-14600</v>
      </c>
      <c r="E55" s="6" t="n">
        <v>-42500</v>
      </c>
      <c r="F55" s="5" t="n">
        <v>-182500</v>
      </c>
      <c r="K55" s="5" t="n">
        <v>-239600</v>
      </c>
      <c r="M55" s="5" t="n">
        <v>0</v>
      </c>
    </row>
    <row r="56" spans="1:18">
      <c r="A56" s="4" t="s">
        <v>333</v>
      </c>
      <c r="D56" s="5" t="n">
        <v>134900</v>
      </c>
      <c r="G56" s="5" t="n">
        <v>225000</v>
      </c>
      <c r="K56" s="5" t="n">
        <v>134900</v>
      </c>
      <c r="L56" s="5" t="n">
        <v>134900</v>
      </c>
      <c r="M56" s="5" t="n">
        <v>225000</v>
      </c>
      <c r="N56" s="5" t="n">
        <v>134900</v>
      </c>
      <c r="O56" s="5" t="n">
        <v>134900</v>
      </c>
      <c r="P56" s="5" t="n">
        <v>134900</v>
      </c>
      <c r="Q56" s="5" t="n">
        <v>134900</v>
      </c>
    </row>
    <row r="57" spans="1:18">
      <c r="A57" s="4" t="s">
        <v>334</v>
      </c>
      <c r="D57" s="5" t="n">
        <v>-61263</v>
      </c>
      <c r="G57" s="5" t="n">
        <v>-110621</v>
      </c>
      <c r="K57" s="5" t="n">
        <v>-61263</v>
      </c>
      <c r="L57" s="5" t="n">
        <v>-61263</v>
      </c>
      <c r="M57" s="5" t="n">
        <v>-110621</v>
      </c>
      <c r="N57" s="5" t="n">
        <v>-61263</v>
      </c>
      <c r="O57" s="5" t="n">
        <v>-61263</v>
      </c>
      <c r="P57" s="5" t="n">
        <v>-61263</v>
      </c>
      <c r="Q57" s="5" t="n">
        <v>-61263</v>
      </c>
    </row>
    <row r="58" spans="1:18">
      <c r="A58" s="4" t="s">
        <v>423</v>
      </c>
      <c r="D58" s="5" t="n">
        <v>73637</v>
      </c>
      <c r="G58" s="5" t="n">
        <v>114379</v>
      </c>
      <c r="K58" s="5" t="n">
        <v>73637</v>
      </c>
      <c r="L58" s="5" t="n">
        <v>73637</v>
      </c>
      <c r="M58" s="5" t="n">
        <v>114379</v>
      </c>
      <c r="N58" s="5" t="n">
        <v>73637</v>
      </c>
      <c r="O58" s="5" t="n">
        <v>73637</v>
      </c>
      <c r="P58" s="5" t="n">
        <v>73637</v>
      </c>
      <c r="Q58" s="5" t="n">
        <v>73637</v>
      </c>
    </row>
    <row r="59" spans="1:18">
      <c r="A59" s="4" t="s">
        <v>479</v>
      </c>
    </row>
    <row r="60" spans="1:18">
      <c r="A60" s="3" t="s">
        <v>327</v>
      </c>
    </row>
    <row r="61" spans="1:18">
      <c r="A61" s="4" t="s">
        <v>329</v>
      </c>
      <c r="F61" s="5" t="n">
        <v>75000</v>
      </c>
      <c r="J61" s="6" t="n">
        <v>0</v>
      </c>
      <c r="K61" s="5" t="n">
        <v>75000</v>
      </c>
      <c r="M61" s="5" t="n">
        <v>0</v>
      </c>
      <c r="P61" s="5" t="n">
        <v>0</v>
      </c>
    </row>
    <row r="62" spans="1:18">
      <c r="A62" s="4" t="s">
        <v>362</v>
      </c>
      <c r="K62" s="5" t="n">
        <v>0</v>
      </c>
      <c r="M62" s="5" t="n">
        <v>75000</v>
      </c>
    </row>
    <row r="63" spans="1:18">
      <c r="A63" s="4" t="s">
        <v>425</v>
      </c>
      <c r="K63" s="5" t="n">
        <v>-75000</v>
      </c>
      <c r="M63" s="5" t="n">
        <v>0</v>
      </c>
    </row>
    <row r="64" spans="1:18">
      <c r="A64" s="4" t="s">
        <v>331</v>
      </c>
      <c r="K64" s="5" t="n">
        <v>0</v>
      </c>
      <c r="M64" s="5" t="n">
        <v>0</v>
      </c>
    </row>
    <row r="65" spans="1:18">
      <c r="A65" s="4" t="s">
        <v>333</v>
      </c>
      <c r="D65" s="5" t="n">
        <v>0</v>
      </c>
      <c r="G65" s="5" t="n">
        <v>75000</v>
      </c>
      <c r="K65" s="5" t="n">
        <v>0</v>
      </c>
      <c r="L65" s="5" t="n">
        <v>0</v>
      </c>
      <c r="M65" s="5" t="n">
        <v>75000</v>
      </c>
      <c r="N65" s="5" t="n">
        <v>0</v>
      </c>
      <c r="O65" s="5" t="n">
        <v>0</v>
      </c>
      <c r="P65" s="5" t="n">
        <v>0</v>
      </c>
      <c r="Q65" s="5" t="n">
        <v>0</v>
      </c>
    </row>
    <row r="66" spans="1:18">
      <c r="A66" s="4" t="s">
        <v>334</v>
      </c>
      <c r="D66" s="5" t="n">
        <v>0</v>
      </c>
      <c r="G66" s="5" t="n">
        <v>-1753</v>
      </c>
      <c r="K66" s="5" t="n">
        <v>0</v>
      </c>
      <c r="L66" s="5" t="n">
        <v>0</v>
      </c>
      <c r="M66" s="5" t="n">
        <v>-1753</v>
      </c>
      <c r="N66" s="5" t="n">
        <v>0</v>
      </c>
      <c r="O66" s="5" t="n">
        <v>0</v>
      </c>
      <c r="P66" s="5" t="n">
        <v>0</v>
      </c>
      <c r="Q66" s="5" t="n">
        <v>0</v>
      </c>
    </row>
    <row r="67" spans="1:18">
      <c r="A67" s="4" t="s">
        <v>423</v>
      </c>
      <c r="D67" s="5" t="n">
        <v>0</v>
      </c>
      <c r="G67" s="5" t="n">
        <v>73247</v>
      </c>
      <c r="K67" s="5" t="n">
        <v>0</v>
      </c>
      <c r="L67" s="5" t="n">
        <v>0</v>
      </c>
      <c r="M67" s="5" t="n">
        <v>73247</v>
      </c>
      <c r="N67" s="5" t="n">
        <v>0</v>
      </c>
      <c r="O67" s="5" t="n">
        <v>0</v>
      </c>
      <c r="P67" s="5" t="n">
        <v>0</v>
      </c>
      <c r="Q67" s="5" t="n">
        <v>0</v>
      </c>
    </row>
    <row r="68" spans="1:18">
      <c r="A68" s="4" t="s">
        <v>480</v>
      </c>
    </row>
    <row r="69" spans="1:18">
      <c r="A69" s="3" t="s">
        <v>327</v>
      </c>
    </row>
    <row r="70" spans="1:18">
      <c r="A70" s="4" t="s">
        <v>329</v>
      </c>
      <c r="F70" s="5" t="n">
        <v>0</v>
      </c>
      <c r="K70" s="5" t="n">
        <v>0</v>
      </c>
    </row>
    <row r="71" spans="1:18">
      <c r="A71" s="4" t="s">
        <v>362</v>
      </c>
      <c r="K71" s="5" t="n">
        <v>330000</v>
      </c>
    </row>
    <row r="72" spans="1:18">
      <c r="A72" s="4" t="s">
        <v>425</v>
      </c>
      <c r="K72" s="5" t="n">
        <v>0</v>
      </c>
    </row>
    <row r="73" spans="1:18">
      <c r="A73" s="4" t="s">
        <v>331</v>
      </c>
      <c r="K73" s="5" t="n">
        <v>0</v>
      </c>
    </row>
    <row r="74" spans="1:18">
      <c r="A74" s="4" t="s">
        <v>333</v>
      </c>
      <c r="D74" s="5" t="n">
        <v>330000</v>
      </c>
      <c r="G74" s="5" t="n">
        <v>0</v>
      </c>
      <c r="K74" s="5" t="n">
        <v>330000</v>
      </c>
      <c r="L74" s="5" t="n">
        <v>330000</v>
      </c>
      <c r="M74" s="5" t="n">
        <v>0</v>
      </c>
      <c r="N74" s="5" t="n">
        <v>330000</v>
      </c>
      <c r="O74" s="5" t="n">
        <v>330000</v>
      </c>
      <c r="P74" s="5" t="n">
        <v>330000</v>
      </c>
      <c r="Q74" s="5" t="n">
        <v>330000</v>
      </c>
    </row>
    <row r="75" spans="1:18">
      <c r="A75" s="4" t="s">
        <v>334</v>
      </c>
      <c r="D75" s="5" t="n">
        <v>-54909</v>
      </c>
      <c r="K75" s="5" t="n">
        <v>-54909</v>
      </c>
      <c r="L75" s="5" t="n">
        <v>-54909</v>
      </c>
      <c r="N75" s="5" t="n">
        <v>-54909</v>
      </c>
      <c r="O75" s="5" t="n">
        <v>-54909</v>
      </c>
      <c r="P75" s="5" t="n">
        <v>-54909</v>
      </c>
      <c r="Q75" s="5" t="n">
        <v>-54909</v>
      </c>
    </row>
    <row r="76" spans="1:18">
      <c r="A76" s="4" t="s">
        <v>423</v>
      </c>
      <c r="D76" s="5" t="n">
        <v>275091</v>
      </c>
      <c r="K76" s="5" t="n">
        <v>275091</v>
      </c>
      <c r="L76" s="5" t="n">
        <v>275091</v>
      </c>
      <c r="N76" s="5" t="n">
        <v>275091</v>
      </c>
      <c r="O76" s="5" t="n">
        <v>275091</v>
      </c>
      <c r="P76" s="5" t="n">
        <v>275091</v>
      </c>
      <c r="Q76" s="5" t="n">
        <v>275091</v>
      </c>
    </row>
    <row r="77" spans="1:18">
      <c r="A77" s="4" t="s">
        <v>481</v>
      </c>
    </row>
    <row r="78" spans="1:18">
      <c r="A78" s="3" t="s">
        <v>327</v>
      </c>
    </row>
    <row r="79" spans="1:18">
      <c r="A79" s="4" t="s">
        <v>329</v>
      </c>
      <c r="F79" s="6" t="n">
        <v>0</v>
      </c>
      <c r="K79" s="5" t="n">
        <v>0</v>
      </c>
    </row>
    <row r="80" spans="1:18">
      <c r="A80" s="4" t="s">
        <v>362</v>
      </c>
      <c r="K80" s="5" t="n">
        <v>178568</v>
      </c>
    </row>
    <row r="81" spans="1:18">
      <c r="A81" s="4" t="s">
        <v>425</v>
      </c>
      <c r="K81" s="5" t="n">
        <v>75000</v>
      </c>
    </row>
    <row r="82" spans="1:18">
      <c r="A82" s="4" t="s">
        <v>331</v>
      </c>
      <c r="K82" s="5" t="n">
        <v>-72718</v>
      </c>
    </row>
    <row r="83" spans="1:18">
      <c r="A83" s="4" t="s">
        <v>333</v>
      </c>
      <c r="D83" s="5" t="n">
        <v>180850</v>
      </c>
      <c r="G83" s="6" t="n">
        <v>0</v>
      </c>
      <c r="K83" s="5" t="n">
        <v>180850</v>
      </c>
      <c r="L83" s="5" t="n">
        <v>180850</v>
      </c>
      <c r="M83" s="6" t="n">
        <v>0</v>
      </c>
      <c r="N83" s="5" t="n">
        <v>180850</v>
      </c>
      <c r="O83" s="5" t="n">
        <v>180850</v>
      </c>
      <c r="P83" s="5" t="n">
        <v>180850</v>
      </c>
      <c r="Q83" s="5" t="n">
        <v>180850</v>
      </c>
    </row>
    <row r="84" spans="1:18">
      <c r="A84" s="4" t="s">
        <v>334</v>
      </c>
      <c r="D84" s="5" t="n">
        <v>-79167</v>
      </c>
      <c r="K84" s="5" t="n">
        <v>-79167</v>
      </c>
      <c r="L84" s="5" t="n">
        <v>-79167</v>
      </c>
      <c r="N84" s="5" t="n">
        <v>-79167</v>
      </c>
      <c r="O84" s="5" t="n">
        <v>-79167</v>
      </c>
      <c r="P84" s="5" t="n">
        <v>-79167</v>
      </c>
      <c r="Q84" s="5" t="n">
        <v>-79167</v>
      </c>
    </row>
    <row r="85" spans="1:18">
      <c r="A85" s="4" t="s">
        <v>423</v>
      </c>
      <c r="D85" s="6" t="n">
        <v>101683</v>
      </c>
      <c r="K85" s="6" t="n">
        <v>101683</v>
      </c>
      <c r="L85" s="6" t="n">
        <v>101683</v>
      </c>
      <c r="N85" s="6" t="n">
        <v>101683</v>
      </c>
      <c r="O85" s="6" t="n">
        <v>101683</v>
      </c>
      <c r="P85" s="6" t="n">
        <v>101683</v>
      </c>
      <c r="Q85" s="6" t="n">
        <v>1016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483</v>
      </c>
      <c r="C1" s="2" t="s">
        <v>283</v>
      </c>
      <c r="D1" s="2" t="s">
        <v>283</v>
      </c>
      <c r="E1" s="2" t="s">
        <v>285</v>
      </c>
    </row>
    <row r="2" spans="1:5">
      <c r="A2" s="3" t="s">
        <v>345</v>
      </c>
    </row>
    <row r="3" spans="1:5">
      <c r="A3" s="4" t="s">
        <v>484</v>
      </c>
      <c r="B3" s="6" t="n">
        <v>330000</v>
      </c>
      <c r="C3" s="6" t="n">
        <v>330000</v>
      </c>
      <c r="D3" s="6" t="n">
        <v>330000</v>
      </c>
    </row>
    <row r="4" spans="1:5">
      <c r="A4" s="4" t="s">
        <v>362</v>
      </c>
      <c r="B4" s="6" t="n">
        <v>330000</v>
      </c>
    </row>
    <row r="5" spans="1:5">
      <c r="A5" s="4" t="s">
        <v>294</v>
      </c>
      <c r="B5" s="4" t="s">
        <v>295</v>
      </c>
    </row>
    <row r="6" spans="1:5">
      <c r="A6" s="4" t="s">
        <v>485</v>
      </c>
      <c r="B6" s="4" t="s">
        <v>486</v>
      </c>
    </row>
    <row r="7" spans="1:5">
      <c r="A7" s="4" t="s">
        <v>487</v>
      </c>
      <c r="B7" s="4" t="s">
        <v>488</v>
      </c>
    </row>
    <row r="8" spans="1:5">
      <c r="A8" s="4" t="s">
        <v>298</v>
      </c>
      <c r="D8" s="5" t="n">
        <v>59950</v>
      </c>
    </row>
    <row r="9" spans="1:5">
      <c r="A9" s="4" t="s">
        <v>377</v>
      </c>
      <c r="C9" s="5" t="n">
        <v>452737</v>
      </c>
      <c r="D9" s="5" t="n">
        <v>452737</v>
      </c>
      <c r="E9" s="6" t="n">
        <v>876481</v>
      </c>
    </row>
    <row r="10" spans="1:5">
      <c r="A10" s="4" t="s">
        <v>376</v>
      </c>
      <c r="D10" s="5" t="n">
        <v>423744</v>
      </c>
    </row>
    <row r="11" spans="1:5">
      <c r="A11" s="4" t="s">
        <v>489</v>
      </c>
    </row>
    <row r="12" spans="1:5">
      <c r="A12" s="3" t="s">
        <v>345</v>
      </c>
    </row>
    <row r="13" spans="1:5">
      <c r="A13" s="4" t="s">
        <v>294</v>
      </c>
      <c r="B13" s="4" t="s">
        <v>490</v>
      </c>
    </row>
    <row r="14" spans="1:5">
      <c r="A14" s="4" t="s">
        <v>491</v>
      </c>
    </row>
    <row r="15" spans="1:5">
      <c r="A15" s="3" t="s">
        <v>345</v>
      </c>
    </row>
    <row r="16" spans="1:5">
      <c r="A16" s="4" t="s">
        <v>377</v>
      </c>
      <c r="C16" s="5" t="n">
        <v>452737</v>
      </c>
      <c r="D16" s="5" t="n">
        <v>452737</v>
      </c>
    </row>
    <row r="17" spans="1:5">
      <c r="A17" s="4" t="s">
        <v>492</v>
      </c>
    </row>
    <row r="18" spans="1:5">
      <c r="A18" s="3" t="s">
        <v>345</v>
      </c>
    </row>
    <row r="19" spans="1:5">
      <c r="A19" s="4" t="s">
        <v>376</v>
      </c>
      <c r="C19" s="6" t="n">
        <v>20605</v>
      </c>
      <c r="D19" s="6" t="n">
        <v>423744</v>
      </c>
    </row>
    <row r="20" spans="1:5">
      <c r="A20" s="4" t="s">
        <v>493</v>
      </c>
    </row>
    <row r="21" spans="1:5">
      <c r="A21" s="3" t="s">
        <v>345</v>
      </c>
    </row>
    <row r="22" spans="1:5">
      <c r="A22" s="4" t="s">
        <v>380</v>
      </c>
      <c r="E22" s="10" t="n">
        <v>0.63</v>
      </c>
    </row>
    <row r="23" spans="1:5">
      <c r="A23" s="4" t="s">
        <v>494</v>
      </c>
    </row>
    <row r="24" spans="1:5">
      <c r="A24" s="3" t="s">
        <v>345</v>
      </c>
    </row>
    <row r="25" spans="1:5">
      <c r="A25" s="4" t="s">
        <v>380</v>
      </c>
      <c r="E25" s="10" t="n">
        <v>0.44</v>
      </c>
    </row>
    <row r="26" spans="1:5">
      <c r="A26" s="4" t="s">
        <v>495</v>
      </c>
    </row>
    <row r="27" spans="1:5">
      <c r="A27" s="3" t="s">
        <v>345</v>
      </c>
    </row>
    <row r="28" spans="1:5">
      <c r="A28" s="4" t="s">
        <v>380</v>
      </c>
      <c r="E28" s="10" t="n">
        <v>0.72</v>
      </c>
    </row>
    <row r="29" spans="1:5">
      <c r="A29" s="4" t="s">
        <v>496</v>
      </c>
    </row>
    <row r="30" spans="1:5">
      <c r="A30" s="3" t="s">
        <v>345</v>
      </c>
    </row>
    <row r="31" spans="1:5">
      <c r="A31" s="4" t="s">
        <v>380</v>
      </c>
      <c r="C31" s="10" t="n">
        <v>0.12</v>
      </c>
      <c r="D31" s="10" t="n">
        <v>0.12</v>
      </c>
      <c r="E31" s="10" t="n">
        <v>0.12</v>
      </c>
    </row>
    <row r="32" spans="1:5">
      <c r="A32" s="4" t="s">
        <v>497</v>
      </c>
    </row>
    <row r="33" spans="1:5">
      <c r="A33" s="3" t="s">
        <v>345</v>
      </c>
    </row>
    <row r="34" spans="1:5">
      <c r="A34" s="4" t="s">
        <v>380</v>
      </c>
      <c r="C34" s="5" t="n">
        <v>0</v>
      </c>
      <c r="D34" s="5" t="n">
        <v>0</v>
      </c>
      <c r="E3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99</v>
      </c>
      <c r="C1" s="2" t="s">
        <v>469</v>
      </c>
      <c r="D1" s="2" t="s">
        <v>2</v>
      </c>
      <c r="E1" s="2" t="s">
        <v>90</v>
      </c>
    </row>
    <row r="2" spans="1:5">
      <c r="A2" s="3" t="s">
        <v>327</v>
      </c>
    </row>
    <row r="3" spans="1:5">
      <c r="A3" s="4" t="s">
        <v>500</v>
      </c>
      <c r="D3" s="6" t="n">
        <v>3781186</v>
      </c>
      <c r="E3" s="6" t="n">
        <v>2736724</v>
      </c>
    </row>
    <row r="4" spans="1:5">
      <c r="A4" s="4" t="s">
        <v>473</v>
      </c>
    </row>
    <row r="5" spans="1:5">
      <c r="A5" s="3" t="s">
        <v>327</v>
      </c>
    </row>
    <row r="6" spans="1:5">
      <c r="A6" s="4" t="s">
        <v>501</v>
      </c>
      <c r="C6" s="6" t="n">
        <v>876481</v>
      </c>
      <c r="D6" s="5" t="n">
        <v>876481</v>
      </c>
    </row>
    <row r="7" spans="1:5">
      <c r="A7" s="4" t="s">
        <v>500</v>
      </c>
      <c r="D7" s="5" t="n">
        <v>0</v>
      </c>
    </row>
    <row r="8" spans="1:5">
      <c r="A8" s="4" t="s">
        <v>502</v>
      </c>
      <c r="D8" s="5" t="n">
        <v>-423744</v>
      </c>
    </row>
    <row r="9" spans="1:5">
      <c r="A9" s="4" t="s">
        <v>503</v>
      </c>
      <c r="D9" s="5" t="n">
        <v>452737</v>
      </c>
    </row>
    <row r="10" spans="1:5">
      <c r="A10" s="4" t="s">
        <v>479</v>
      </c>
    </row>
    <row r="11" spans="1:5">
      <c r="A11" s="3" t="s">
        <v>327</v>
      </c>
    </row>
    <row r="12" spans="1:5">
      <c r="A12" s="4" t="s">
        <v>501</v>
      </c>
      <c r="C12" s="5" t="n">
        <v>240156</v>
      </c>
      <c r="D12" s="5" t="n">
        <v>240156</v>
      </c>
    </row>
    <row r="13" spans="1:5">
      <c r="A13" s="4" t="s">
        <v>504</v>
      </c>
      <c r="D13" s="5" t="n">
        <v>-240156</v>
      </c>
    </row>
    <row r="14" spans="1:5">
      <c r="A14" s="4" t="s">
        <v>503</v>
      </c>
      <c r="D14" s="5" t="n">
        <v>0</v>
      </c>
    </row>
    <row r="15" spans="1:5">
      <c r="A15" s="4" t="s">
        <v>478</v>
      </c>
    </row>
    <row r="16" spans="1:5">
      <c r="A16" s="3" t="s">
        <v>327</v>
      </c>
    </row>
    <row r="17" spans="1:5">
      <c r="A17" s="4" t="s">
        <v>501</v>
      </c>
      <c r="C17" s="5" t="n">
        <v>511137</v>
      </c>
      <c r="D17" s="5" t="n">
        <v>511137</v>
      </c>
    </row>
    <row r="18" spans="1:5">
      <c r="A18" s="4" t="s">
        <v>500</v>
      </c>
      <c r="D18" s="5" t="n">
        <v>222593</v>
      </c>
    </row>
    <row r="19" spans="1:5">
      <c r="A19" s="4" t="s">
        <v>502</v>
      </c>
      <c r="D19" s="5" t="n">
        <v>-89997</v>
      </c>
    </row>
    <row r="20" spans="1:5">
      <c r="A20" s="4" t="s">
        <v>504</v>
      </c>
      <c r="D20" s="5" t="n">
        <v>-511137</v>
      </c>
    </row>
    <row r="21" spans="1:5">
      <c r="A21" s="4" t="s">
        <v>503</v>
      </c>
      <c r="D21" s="5" t="n">
        <v>132596</v>
      </c>
    </row>
    <row r="22" spans="1:5">
      <c r="A22" s="4" t="s">
        <v>477</v>
      </c>
    </row>
    <row r="23" spans="1:5">
      <c r="A23" s="3" t="s">
        <v>327</v>
      </c>
    </row>
    <row r="24" spans="1:5">
      <c r="A24" s="4" t="s">
        <v>501</v>
      </c>
      <c r="C24" s="5" t="n">
        <v>486279</v>
      </c>
      <c r="D24" s="5" t="n">
        <v>486279</v>
      </c>
    </row>
    <row r="25" spans="1:5">
      <c r="A25" s="4" t="s">
        <v>502</v>
      </c>
      <c r="C25" s="5" t="n">
        <v>-43521</v>
      </c>
      <c r="D25" s="5" t="n">
        <v>-408132</v>
      </c>
    </row>
    <row r="26" spans="1:5">
      <c r="A26" s="4" t="s">
        <v>504</v>
      </c>
      <c r="D26" s="5" t="n">
        <v>-43521</v>
      </c>
    </row>
    <row r="27" spans="1:5">
      <c r="A27" s="4" t="s">
        <v>503</v>
      </c>
      <c r="D27" s="5" t="n">
        <v>34626</v>
      </c>
    </row>
    <row r="28" spans="1:5">
      <c r="A28" s="4" t="s">
        <v>476</v>
      </c>
    </row>
    <row r="29" spans="1:5">
      <c r="A29" s="3" t="s">
        <v>327</v>
      </c>
    </row>
    <row r="30" spans="1:5">
      <c r="A30" s="4" t="s">
        <v>501</v>
      </c>
      <c r="C30" s="5" t="n">
        <v>113846</v>
      </c>
      <c r="D30" s="5" t="n">
        <v>113846</v>
      </c>
    </row>
    <row r="31" spans="1:5">
      <c r="A31" s="4" t="s">
        <v>500</v>
      </c>
      <c r="D31" s="5" t="n">
        <v>1376670</v>
      </c>
    </row>
    <row r="32" spans="1:5">
      <c r="A32" s="4" t="s">
        <v>502</v>
      </c>
      <c r="D32" s="5" t="n">
        <v>-423893</v>
      </c>
    </row>
    <row r="33" spans="1:5">
      <c r="A33" s="4" t="s">
        <v>504</v>
      </c>
      <c r="D33" s="5" t="n">
        <v>-152301</v>
      </c>
    </row>
    <row r="34" spans="1:5">
      <c r="A34" s="4" t="s">
        <v>503</v>
      </c>
      <c r="D34" s="5" t="n">
        <v>914322</v>
      </c>
    </row>
    <row r="35" spans="1:5">
      <c r="A35" s="4" t="s">
        <v>474</v>
      </c>
    </row>
    <row r="36" spans="1:5">
      <c r="A36" s="3" t="s">
        <v>327</v>
      </c>
    </row>
    <row r="37" spans="1:5">
      <c r="A37" s="4" t="s">
        <v>501</v>
      </c>
      <c r="C37" s="5" t="n">
        <v>1060000</v>
      </c>
      <c r="D37" s="5" t="n">
        <v>1060000</v>
      </c>
    </row>
    <row r="38" spans="1:5">
      <c r="A38" s="4" t="s">
        <v>502</v>
      </c>
      <c r="D38" s="5" t="n">
        <v>-975258</v>
      </c>
    </row>
    <row r="39" spans="1:5">
      <c r="A39" s="4" t="s">
        <v>503</v>
      </c>
      <c r="D39" s="5" t="n">
        <v>84742</v>
      </c>
    </row>
    <row r="40" spans="1:5">
      <c r="A40" s="4" t="s">
        <v>480</v>
      </c>
    </row>
    <row r="41" spans="1:5">
      <c r="A41" s="3" t="s">
        <v>327</v>
      </c>
    </row>
    <row r="42" spans="1:5">
      <c r="A42" s="4" t="s">
        <v>501</v>
      </c>
      <c r="C42" s="5" t="n">
        <v>0</v>
      </c>
      <c r="D42" s="5" t="n">
        <v>0</v>
      </c>
    </row>
    <row r="43" spans="1:5">
      <c r="A43" s="4" t="s">
        <v>500</v>
      </c>
      <c r="D43" s="5" t="n">
        <v>219634</v>
      </c>
    </row>
    <row r="44" spans="1:5">
      <c r="A44" s="4" t="s">
        <v>502</v>
      </c>
      <c r="D44" s="5" t="n">
        <v>-77774</v>
      </c>
    </row>
    <row r="45" spans="1:5">
      <c r="A45" s="4" t="s">
        <v>503</v>
      </c>
      <c r="D45" s="5" t="n">
        <v>141860</v>
      </c>
    </row>
    <row r="46" spans="1:5">
      <c r="A46" s="4" t="s">
        <v>505</v>
      </c>
    </row>
    <row r="47" spans="1:5">
      <c r="A47" s="3" t="s">
        <v>327</v>
      </c>
    </row>
    <row r="48" spans="1:5">
      <c r="A48" s="4" t="s">
        <v>501</v>
      </c>
      <c r="C48" s="6" t="n">
        <v>0</v>
      </c>
      <c r="D48" s="5" t="n">
        <v>0</v>
      </c>
    </row>
    <row r="49" spans="1:5">
      <c r="A49" s="4" t="s">
        <v>500</v>
      </c>
      <c r="D49" s="5" t="n">
        <v>210092</v>
      </c>
    </row>
    <row r="50" spans="1:5">
      <c r="A50" s="4" t="s">
        <v>506</v>
      </c>
      <c r="B50" s="6" t="n">
        <v>240156</v>
      </c>
      <c r="D50" s="5" t="n">
        <v>240156</v>
      </c>
    </row>
    <row r="51" spans="1:5">
      <c r="A51" s="4" t="s">
        <v>502</v>
      </c>
      <c r="D51" s="5" t="n">
        <v>-405737</v>
      </c>
    </row>
    <row r="52" spans="1:5">
      <c r="A52" s="4" t="s">
        <v>503</v>
      </c>
      <c r="D52" s="6" t="n">
        <v>44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1"/>
    <col customWidth="1" max="14" min="14" width="21"/>
    <col customWidth="1" max="15" min="15" width="27"/>
    <col customWidth="1" max="16" min="16" width="27"/>
  </cols>
  <sheetData>
    <row r="1" spans="1:16">
      <c r="A1" s="1" t="s">
        <v>507</v>
      </c>
      <c r="B1" s="2" t="s">
        <v>508</v>
      </c>
      <c r="C1" s="2" t="s">
        <v>509</v>
      </c>
      <c r="D1" s="2" t="s">
        <v>510</v>
      </c>
      <c r="E1" s="2" t="s">
        <v>511</v>
      </c>
      <c r="F1" s="2" t="s">
        <v>512</v>
      </c>
      <c r="G1" s="2" t="s">
        <v>340</v>
      </c>
      <c r="H1" s="2" t="s">
        <v>513</v>
      </c>
      <c r="I1" s="2" t="s">
        <v>514</v>
      </c>
      <c r="J1" s="2" t="s">
        <v>341</v>
      </c>
      <c r="K1" s="2" t="s">
        <v>342</v>
      </c>
      <c r="L1" s="2" t="s">
        <v>283</v>
      </c>
      <c r="M1" s="2" t="s">
        <v>284</v>
      </c>
      <c r="N1" s="2" t="s">
        <v>285</v>
      </c>
      <c r="O1" s="2" t="s">
        <v>511</v>
      </c>
      <c r="P1" s="2" t="s">
        <v>511</v>
      </c>
    </row>
    <row r="2" spans="1:16">
      <c r="A2" s="3" t="s">
        <v>345</v>
      </c>
    </row>
    <row r="3" spans="1:16">
      <c r="A3" s="4" t="s">
        <v>404</v>
      </c>
      <c r="L3" s="6" t="n">
        <v>7500</v>
      </c>
      <c r="M3" s="6" t="n">
        <v>5500</v>
      </c>
    </row>
    <row r="4" spans="1:16">
      <c r="A4" s="4" t="s">
        <v>515</v>
      </c>
    </row>
    <row r="5" spans="1:16">
      <c r="A5" s="3" t="s">
        <v>345</v>
      </c>
    </row>
    <row r="6" spans="1:16">
      <c r="A6" s="4" t="s">
        <v>357</v>
      </c>
      <c r="C6" s="6" t="n">
        <v>1725000</v>
      </c>
      <c r="D6" s="6" t="n">
        <v>1725000</v>
      </c>
      <c r="E6" s="6" t="n">
        <v>671663</v>
      </c>
      <c r="L6" s="5" t="n">
        <v>671663</v>
      </c>
      <c r="O6" s="6" t="n">
        <v>671663</v>
      </c>
      <c r="P6" s="6" t="n">
        <v>671663</v>
      </c>
    </row>
    <row r="7" spans="1:16">
      <c r="A7" s="4" t="s">
        <v>362</v>
      </c>
      <c r="C7" s="5" t="n">
        <v>1500000</v>
      </c>
      <c r="N7" s="6" t="n">
        <v>0</v>
      </c>
    </row>
    <row r="8" spans="1:16">
      <c r="A8" s="4" t="s">
        <v>404</v>
      </c>
      <c r="C8" s="5" t="n">
        <v>20000</v>
      </c>
    </row>
    <row r="9" spans="1:16">
      <c r="A9" s="4" t="s">
        <v>85</v>
      </c>
      <c r="C9" s="6" t="n">
        <v>225000</v>
      </c>
      <c r="E9" s="5" t="n">
        <v>0</v>
      </c>
      <c r="H9" s="6" t="n">
        <v>96177</v>
      </c>
      <c r="L9" s="6" t="n">
        <v>0</v>
      </c>
      <c r="N9" s="5" t="n">
        <v>96177</v>
      </c>
      <c r="O9" s="5" t="n">
        <v>0</v>
      </c>
      <c r="P9" s="5" t="n">
        <v>0</v>
      </c>
    </row>
    <row r="10" spans="1:16">
      <c r="A10" s="4" t="s">
        <v>516</v>
      </c>
      <c r="D10" s="6" t="n">
        <v>275000</v>
      </c>
    </row>
    <row r="11" spans="1:16">
      <c r="A11" s="4" t="s">
        <v>517</v>
      </c>
      <c r="D11" s="4" t="s">
        <v>518</v>
      </c>
    </row>
    <row r="12" spans="1:16">
      <c r="A12" s="4" t="s">
        <v>519</v>
      </c>
      <c r="D12" s="6" t="n">
        <v>172500</v>
      </c>
    </row>
    <row r="13" spans="1:16">
      <c r="A13" s="4" t="s">
        <v>364</v>
      </c>
      <c r="B13" s="4" t="s">
        <v>409</v>
      </c>
      <c r="D13" s="4" t="s">
        <v>365</v>
      </c>
    </row>
    <row r="14" spans="1:16">
      <c r="A14" s="4" t="s">
        <v>366</v>
      </c>
      <c r="B14" s="4" t="s">
        <v>367</v>
      </c>
      <c r="D14" s="4" t="s">
        <v>367</v>
      </c>
    </row>
    <row r="15" spans="1:16">
      <c r="A15" s="4" t="s">
        <v>368</v>
      </c>
      <c r="D15" s="6" t="n">
        <v>4</v>
      </c>
    </row>
    <row r="16" spans="1:16">
      <c r="A16" s="4" t="s">
        <v>294</v>
      </c>
      <c r="D16" s="4" t="s">
        <v>410</v>
      </c>
    </row>
    <row r="17" spans="1:16">
      <c r="A17" s="4" t="s">
        <v>520</v>
      </c>
      <c r="D17" s="4" t="s">
        <v>521</v>
      </c>
    </row>
    <row r="18" spans="1:16">
      <c r="A18" s="4" t="s">
        <v>522</v>
      </c>
      <c r="D18" s="5" t="n">
        <v>37500</v>
      </c>
    </row>
    <row r="19" spans="1:16">
      <c r="A19" s="4" t="s">
        <v>523</v>
      </c>
      <c r="D19" s="11" t="n">
        <v>1.7</v>
      </c>
    </row>
    <row r="20" spans="1:16">
      <c r="A20" s="4" t="s">
        <v>524</v>
      </c>
      <c r="D20" s="6" t="n">
        <v>63750</v>
      </c>
    </row>
    <row r="21" spans="1:16">
      <c r="A21" s="4" t="s">
        <v>369</v>
      </c>
      <c r="L21" s="4" t="s">
        <v>525</v>
      </c>
    </row>
    <row r="22" spans="1:16">
      <c r="A22" s="4" t="s">
        <v>526</v>
      </c>
      <c r="P22" s="5" t="n">
        <v>191667</v>
      </c>
    </row>
    <row r="23" spans="1:16">
      <c r="A23" s="4" t="s">
        <v>331</v>
      </c>
      <c r="E23" s="6" t="n">
        <v>89000</v>
      </c>
      <c r="F23" s="6" t="n">
        <v>59320</v>
      </c>
      <c r="G23" s="6" t="n">
        <v>106750</v>
      </c>
      <c r="H23" s="6" t="n">
        <v>112500</v>
      </c>
      <c r="I23" s="6" t="n">
        <v>102500</v>
      </c>
      <c r="J23" s="6" t="n">
        <v>316600</v>
      </c>
      <c r="K23" s="6" t="n">
        <v>75000</v>
      </c>
      <c r="L23" s="6" t="n">
        <v>255070</v>
      </c>
      <c r="N23" s="5" t="n">
        <v>606600</v>
      </c>
      <c r="O23" s="6" t="n">
        <v>861670</v>
      </c>
      <c r="P23" s="6" t="n">
        <v>861670</v>
      </c>
    </row>
    <row r="24" spans="1:16">
      <c r="A24" s="4" t="s">
        <v>372</v>
      </c>
      <c r="E24" s="5" t="n">
        <v>457222222</v>
      </c>
      <c r="F24" s="5" t="n">
        <v>86636364</v>
      </c>
      <c r="G24" s="5" t="n">
        <v>58503244</v>
      </c>
      <c r="H24" s="5" t="n">
        <v>10437046</v>
      </c>
      <c r="I24" s="5" t="n">
        <v>3142333</v>
      </c>
      <c r="J24" s="5" t="n">
        <v>2082778</v>
      </c>
      <c r="K24" s="5" t="n">
        <v>187500</v>
      </c>
      <c r="O24" s="5" t="n">
        <v>618211487</v>
      </c>
      <c r="P24" s="5" t="n">
        <v>531575123</v>
      </c>
    </row>
    <row r="25" spans="1:16">
      <c r="A25" s="4" t="s">
        <v>377</v>
      </c>
      <c r="E25" s="6" t="n">
        <v>84742</v>
      </c>
      <c r="H25" s="6" t="n">
        <v>1060000</v>
      </c>
      <c r="L25" s="5" t="n">
        <v>84742</v>
      </c>
      <c r="N25" s="5" t="n">
        <v>1060000</v>
      </c>
      <c r="O25" s="6" t="n">
        <v>84742</v>
      </c>
      <c r="P25" s="6" t="n">
        <v>84742</v>
      </c>
    </row>
    <row r="26" spans="1:16">
      <c r="A26" s="4" t="s">
        <v>376</v>
      </c>
      <c r="L26" s="5" t="n">
        <v>-975258</v>
      </c>
    </row>
    <row r="27" spans="1:16">
      <c r="A27" s="4" t="s">
        <v>527</v>
      </c>
    </row>
    <row r="28" spans="1:16">
      <c r="A28" s="3" t="s">
        <v>345</v>
      </c>
    </row>
    <row r="29" spans="1:16">
      <c r="A29" s="4" t="s">
        <v>528</v>
      </c>
      <c r="D29" s="5" t="n">
        <v>96000</v>
      </c>
    </row>
    <row r="30" spans="1:16">
      <c r="A30" s="4" t="s">
        <v>529</v>
      </c>
    </row>
    <row r="31" spans="1:16">
      <c r="A31" s="3" t="s">
        <v>345</v>
      </c>
    </row>
    <row r="32" spans="1:16">
      <c r="A32" s="4" t="s">
        <v>528</v>
      </c>
      <c r="D32" s="6" t="n">
        <v>150000</v>
      </c>
    </row>
    <row r="33" spans="1:16">
      <c r="A33" s="4" t="s">
        <v>530</v>
      </c>
    </row>
    <row r="34" spans="1:16">
      <c r="A34" s="3" t="s">
        <v>345</v>
      </c>
    </row>
    <row r="35" spans="1:16">
      <c r="A35" s="4" t="s">
        <v>377</v>
      </c>
      <c r="E35" s="6" t="n">
        <v>84742</v>
      </c>
      <c r="H35" s="6" t="n">
        <v>1060000</v>
      </c>
      <c r="L35" s="6" t="n">
        <v>84742</v>
      </c>
      <c r="N35" s="6" t="n">
        <v>1060000</v>
      </c>
      <c r="O35" s="6" t="n">
        <v>84742</v>
      </c>
      <c r="P35" s="6" t="n">
        <v>84742</v>
      </c>
    </row>
    <row r="36" spans="1:16">
      <c r="A36" s="4" t="s">
        <v>531</v>
      </c>
    </row>
    <row r="37" spans="1:16">
      <c r="A37" s="3" t="s">
        <v>345</v>
      </c>
    </row>
    <row r="38" spans="1:16">
      <c r="A38" s="4" t="s">
        <v>380</v>
      </c>
      <c r="H38" s="10" t="n">
        <v>0.52</v>
      </c>
      <c r="N38" s="10" t="n">
        <v>0.52</v>
      </c>
    </row>
    <row r="39" spans="1:16">
      <c r="A39" s="4" t="s">
        <v>532</v>
      </c>
    </row>
    <row r="40" spans="1:16">
      <c r="A40" s="3" t="s">
        <v>345</v>
      </c>
    </row>
    <row r="41" spans="1:16">
      <c r="A41" s="4" t="s">
        <v>380</v>
      </c>
      <c r="E41" s="10" t="n">
        <v>0.12</v>
      </c>
      <c r="H41" s="10" t="n">
        <v>0.12</v>
      </c>
      <c r="L41" s="10" t="n">
        <v>0.12</v>
      </c>
      <c r="N41" s="10" t="n">
        <v>0.12</v>
      </c>
      <c r="O41" s="10" t="n">
        <v>0.12</v>
      </c>
      <c r="P41" s="10" t="n">
        <v>0.12</v>
      </c>
    </row>
    <row r="42" spans="1:16">
      <c r="A42" s="4" t="s">
        <v>533</v>
      </c>
    </row>
    <row r="43" spans="1:16">
      <c r="A43" s="3" t="s">
        <v>345</v>
      </c>
    </row>
    <row r="44" spans="1:16">
      <c r="A44" s="4" t="s">
        <v>380</v>
      </c>
      <c r="E44" s="5" t="n">
        <v>0</v>
      </c>
      <c r="H44" s="5" t="n">
        <v>0</v>
      </c>
      <c r="L44" s="5" t="n">
        <v>0</v>
      </c>
      <c r="N44" s="5" t="n">
        <v>0</v>
      </c>
      <c r="O44" s="5" t="n">
        <v>0</v>
      </c>
      <c r="P44" s="5" t="n">
        <v>0</v>
      </c>
    </row>
    <row r="45" spans="1:16">
      <c r="A45" s="4" t="s">
        <v>534</v>
      </c>
    </row>
    <row r="46" spans="1:16">
      <c r="A46" s="3" t="s">
        <v>345</v>
      </c>
    </row>
    <row r="47" spans="1:16">
      <c r="A47" s="4" t="s">
        <v>376</v>
      </c>
      <c r="E47" s="6" t="n">
        <v>-405034</v>
      </c>
      <c r="L47" s="6" t="n">
        <v>-975258</v>
      </c>
    </row>
    <row r="48" spans="1:16">
      <c r="A48" s="4" t="s">
        <v>535</v>
      </c>
    </row>
    <row r="49" spans="1:16">
      <c r="A49" s="3" t="s">
        <v>345</v>
      </c>
    </row>
    <row r="50" spans="1:16">
      <c r="A50" s="4" t="s">
        <v>380</v>
      </c>
      <c r="E50" s="10" t="n">
        <v>0.44</v>
      </c>
      <c r="L50" s="10" t="n">
        <v>0.44</v>
      </c>
      <c r="O50" s="10" t="n">
        <v>0.44</v>
      </c>
      <c r="P50" s="10" t="n">
        <v>0.44</v>
      </c>
    </row>
    <row r="51" spans="1:16">
      <c r="A51" s="4" t="s">
        <v>536</v>
      </c>
    </row>
    <row r="52" spans="1:16">
      <c r="A52" s="3" t="s">
        <v>345</v>
      </c>
    </row>
    <row r="53" spans="1:16">
      <c r="A53" s="4" t="s">
        <v>380</v>
      </c>
      <c r="E53" s="10" t="n">
        <v>0.52</v>
      </c>
      <c r="L53" s="10" t="n">
        <v>0.52</v>
      </c>
      <c r="O53" s="10" t="n">
        <v>0.52</v>
      </c>
      <c r="P53" s="10" t="n">
        <v>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37</v>
      </c>
      <c r="B1" s="2" t="s">
        <v>538</v>
      </c>
      <c r="C1" s="2" t="s">
        <v>539</v>
      </c>
      <c r="D1" s="2" t="s">
        <v>466</v>
      </c>
      <c r="E1" s="2" t="s">
        <v>472</v>
      </c>
      <c r="F1" s="2" t="s">
        <v>2</v>
      </c>
      <c r="G1" s="2" t="s">
        <v>468</v>
      </c>
      <c r="H1" s="2" t="s">
        <v>469</v>
      </c>
      <c r="I1" s="2" t="s">
        <v>31</v>
      </c>
      <c r="J1" s="2" t="s">
        <v>90</v>
      </c>
      <c r="K1" s="2" t="s">
        <v>470</v>
      </c>
      <c r="L1" s="2" t="s">
        <v>471</v>
      </c>
      <c r="M1" s="2" t="s">
        <v>2</v>
      </c>
      <c r="N1" s="2" t="s">
        <v>2</v>
      </c>
      <c r="O1" s="2" t="s">
        <v>31</v>
      </c>
      <c r="P1" s="2" t="s">
        <v>2</v>
      </c>
      <c r="Q1" s="2" t="s">
        <v>2</v>
      </c>
      <c r="R1" s="2" t="s">
        <v>2</v>
      </c>
      <c r="S1" s="2" t="s">
        <v>2</v>
      </c>
    </row>
    <row r="2" spans="1:19">
      <c r="A2" s="4" t="s">
        <v>540</v>
      </c>
    </row>
    <row r="3" spans="1:19">
      <c r="A3" s="3" t="s">
        <v>345</v>
      </c>
    </row>
    <row r="4" spans="1:19">
      <c r="A4" s="4" t="s">
        <v>331</v>
      </c>
      <c r="F4" s="6" t="n">
        <v>86000</v>
      </c>
      <c r="G4" s="6" t="n">
        <v>88500</v>
      </c>
      <c r="H4" s="6" t="n">
        <v>90500</v>
      </c>
      <c r="I4" s="6" t="n">
        <v>207500</v>
      </c>
      <c r="M4" s="6" t="n">
        <v>265000</v>
      </c>
      <c r="N4" s="6" t="n">
        <v>472500</v>
      </c>
      <c r="O4" s="6" t="n">
        <v>207500</v>
      </c>
      <c r="P4" s="6" t="n">
        <v>472500</v>
      </c>
    </row>
    <row r="5" spans="1:19">
      <c r="A5" s="4" t="s">
        <v>541</v>
      </c>
      <c r="F5" s="6" t="n">
        <v>2261</v>
      </c>
      <c r="G5" s="6" t="n">
        <v>2079</v>
      </c>
      <c r="H5" s="6" t="n">
        <v>3278</v>
      </c>
      <c r="I5" s="6" t="n">
        <v>4303</v>
      </c>
      <c r="N5" s="6" t="n">
        <v>11921</v>
      </c>
      <c r="P5" s="6" t="n">
        <v>11921</v>
      </c>
    </row>
    <row r="6" spans="1:19">
      <c r="A6" s="4" t="s">
        <v>542</v>
      </c>
      <c r="F6" s="5" t="n">
        <v>616247346</v>
      </c>
      <c r="G6" s="5" t="n">
        <v>141822223</v>
      </c>
      <c r="H6" s="5" t="n">
        <v>47400806</v>
      </c>
      <c r="I6" s="5" t="n">
        <v>16008198</v>
      </c>
      <c r="N6" s="5" t="n">
        <v>821478573</v>
      </c>
      <c r="P6" s="5" t="n">
        <v>821478573</v>
      </c>
    </row>
    <row r="7" spans="1:19">
      <c r="A7" s="4" t="s">
        <v>127</v>
      </c>
    </row>
    <row r="8" spans="1:19">
      <c r="A8" s="3" t="s">
        <v>345</v>
      </c>
    </row>
    <row r="9" spans="1:19">
      <c r="A9" s="4" t="s">
        <v>331</v>
      </c>
      <c r="D9" s="6" t="n">
        <v>250000</v>
      </c>
      <c r="F9" s="6" t="n">
        <v>89000</v>
      </c>
      <c r="G9" s="6" t="n">
        <v>47385</v>
      </c>
      <c r="H9" s="6" t="n">
        <v>65615</v>
      </c>
      <c r="I9" s="6" t="n">
        <v>107500</v>
      </c>
      <c r="J9" s="6" t="n">
        <v>137500</v>
      </c>
      <c r="M9" s="5" t="n">
        <v>202000</v>
      </c>
      <c r="O9" s="5" t="n">
        <v>245000</v>
      </c>
      <c r="Q9" s="6" t="n">
        <v>447000</v>
      </c>
    </row>
    <row r="10" spans="1:19">
      <c r="A10" s="4" t="s">
        <v>541</v>
      </c>
      <c r="D10" s="6" t="n">
        <v>26466</v>
      </c>
      <c r="E10" s="6" t="n">
        <v>20071</v>
      </c>
      <c r="F10" s="6" t="n">
        <v>9779</v>
      </c>
      <c r="G10" s="6" t="n">
        <v>3875</v>
      </c>
      <c r="H10" s="6" t="n">
        <v>4507</v>
      </c>
      <c r="I10" s="6" t="n">
        <v>4000</v>
      </c>
      <c r="J10" s="6" t="n">
        <v>2104</v>
      </c>
      <c r="M10" s="6" t="n">
        <v>24265</v>
      </c>
      <c r="Q10" s="6" t="n">
        <v>24265</v>
      </c>
    </row>
    <row r="11" spans="1:19">
      <c r="A11" s="4" t="s">
        <v>542</v>
      </c>
      <c r="F11" s="5" t="n">
        <v>529061862</v>
      </c>
      <c r="G11" s="5" t="n">
        <v>68142087</v>
      </c>
      <c r="H11" s="5" t="n">
        <v>38696339</v>
      </c>
      <c r="I11" s="5" t="n">
        <v>7554399</v>
      </c>
      <c r="J11" s="5" t="n">
        <v>3715476</v>
      </c>
      <c r="M11" s="5" t="n">
        <v>647170163</v>
      </c>
      <c r="Q11" s="5" t="n">
        <v>647170163</v>
      </c>
    </row>
    <row r="12" spans="1:19">
      <c r="A12" s="4" t="s">
        <v>543</v>
      </c>
    </row>
    <row r="13" spans="1:19">
      <c r="A13" s="3" t="s">
        <v>345</v>
      </c>
    </row>
    <row r="14" spans="1:19">
      <c r="A14" s="4" t="s">
        <v>331</v>
      </c>
      <c r="F14" s="6" t="n">
        <v>89000</v>
      </c>
      <c r="G14" s="6" t="n">
        <v>59320</v>
      </c>
      <c r="H14" s="6" t="n">
        <v>106750</v>
      </c>
      <c r="I14" s="6" t="n">
        <v>112500</v>
      </c>
      <c r="J14" s="6" t="n">
        <v>102500</v>
      </c>
      <c r="K14" s="6" t="n">
        <v>316600</v>
      </c>
      <c r="L14" s="6" t="n">
        <v>75000</v>
      </c>
      <c r="M14" s="6" t="n">
        <v>255070</v>
      </c>
      <c r="O14" s="5" t="n">
        <v>606600</v>
      </c>
      <c r="R14" s="6" t="n">
        <v>861670</v>
      </c>
      <c r="S14" s="6" t="n">
        <v>861670</v>
      </c>
    </row>
    <row r="15" spans="1:19">
      <c r="A15" s="4" t="s">
        <v>542</v>
      </c>
      <c r="F15" s="5" t="n">
        <v>457222222</v>
      </c>
      <c r="G15" s="5" t="n">
        <v>86636364</v>
      </c>
      <c r="H15" s="5" t="n">
        <v>58503244</v>
      </c>
      <c r="I15" s="5" t="n">
        <v>10437046</v>
      </c>
      <c r="J15" s="5" t="n">
        <v>3142333</v>
      </c>
      <c r="K15" s="5" t="n">
        <v>2082778</v>
      </c>
      <c r="L15" s="5" t="n">
        <v>187500</v>
      </c>
      <c r="R15" s="5" t="n">
        <v>618211487</v>
      </c>
      <c r="S15" s="5" t="n">
        <v>531575123</v>
      </c>
    </row>
    <row r="16" spans="1:19">
      <c r="A16" s="4" t="s">
        <v>130</v>
      </c>
    </row>
    <row r="17" spans="1:19">
      <c r="A17" s="3" t="s">
        <v>345</v>
      </c>
    </row>
    <row r="18" spans="1:19">
      <c r="A18" s="4" t="s">
        <v>331</v>
      </c>
      <c r="F18" s="6" t="n">
        <v>14600</v>
      </c>
      <c r="G18" s="6" t="n">
        <v>42500</v>
      </c>
      <c r="H18" s="6" t="n">
        <v>182500</v>
      </c>
      <c r="M18" s="5" t="n">
        <v>239600</v>
      </c>
      <c r="O18" s="6" t="n">
        <v>0</v>
      </c>
    </row>
    <row r="19" spans="1:19">
      <c r="A19" s="4" t="s">
        <v>541</v>
      </c>
      <c r="F19" s="6" t="n">
        <v>0</v>
      </c>
      <c r="G19" s="6" t="n">
        <v>1700</v>
      </c>
      <c r="H19" s="6" t="n">
        <v>7300</v>
      </c>
      <c r="M19" s="6" t="n">
        <v>9000</v>
      </c>
    </row>
    <row r="20" spans="1:19">
      <c r="A20" s="4" t="s">
        <v>542</v>
      </c>
      <c r="F20" s="5" t="n">
        <v>155824176</v>
      </c>
      <c r="G20" s="5" t="n">
        <v>47155556</v>
      </c>
      <c r="H20" s="5" t="n">
        <v>95014902</v>
      </c>
      <c r="M20" s="5" t="n">
        <v>297994634</v>
      </c>
    </row>
    <row r="21" spans="1:19">
      <c r="A21" s="4" t="s">
        <v>133</v>
      </c>
    </row>
    <row r="22" spans="1:19">
      <c r="A22" s="3" t="s">
        <v>345</v>
      </c>
    </row>
    <row r="23" spans="1:19">
      <c r="A23" s="4" t="s">
        <v>331</v>
      </c>
      <c r="F23" s="6" t="n">
        <v>57718</v>
      </c>
      <c r="G23" s="6" t="n">
        <v>15000</v>
      </c>
      <c r="M23" s="6" t="n">
        <v>72718</v>
      </c>
    </row>
    <row r="24" spans="1:19">
      <c r="A24" s="4" t="s">
        <v>541</v>
      </c>
      <c r="B24" s="6" t="n">
        <v>44029</v>
      </c>
      <c r="C24" s="6" t="n">
        <v>26063</v>
      </c>
      <c r="F24" s="6" t="n">
        <v>4284</v>
      </c>
      <c r="G24" s="6" t="n">
        <v>763</v>
      </c>
      <c r="M24" s="6" t="n">
        <v>5047</v>
      </c>
    </row>
    <row r="25" spans="1:19">
      <c r="A25" s="4" t="s">
        <v>542</v>
      </c>
      <c r="F25" s="5" t="n">
        <v>335425736</v>
      </c>
      <c r="G25" s="5" t="n">
        <v>17321692</v>
      </c>
      <c r="M25" s="5" t="n">
        <v>3527474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 customWidth="1" max="6" min="6" width="27"/>
    <col customWidth="1" max="7" min="7" width="27"/>
    <col customWidth="1" max="8" min="8" width="27"/>
    <col customWidth="1" max="9" min="9" width="21"/>
    <col customWidth="1" max="10" min="10" width="27"/>
    <col customWidth="1" max="11" min="11" width="21"/>
    <col customWidth="1" max="12" min="12" width="27"/>
    <col customWidth="1" max="13" min="13" width="20"/>
  </cols>
  <sheetData>
    <row r="1" spans="1:13">
      <c r="A1" s="1" t="s">
        <v>544</v>
      </c>
      <c r="B1" s="2" t="s">
        <v>545</v>
      </c>
      <c r="C1" s="2" t="s">
        <v>546</v>
      </c>
      <c r="D1" s="2" t="s">
        <v>547</v>
      </c>
      <c r="E1" s="2" t="s">
        <v>511</v>
      </c>
      <c r="F1" s="2" t="s">
        <v>512</v>
      </c>
      <c r="G1" s="2" t="s">
        <v>340</v>
      </c>
      <c r="H1" s="2" t="s">
        <v>513</v>
      </c>
      <c r="I1" s="2" t="s">
        <v>283</v>
      </c>
      <c r="J1" s="2" t="s">
        <v>511</v>
      </c>
      <c r="K1" s="2" t="s">
        <v>285</v>
      </c>
      <c r="L1" s="2" t="s">
        <v>511</v>
      </c>
      <c r="M1" s="2" t="s">
        <v>548</v>
      </c>
    </row>
    <row r="2" spans="1:13">
      <c r="A2" s="4" t="s">
        <v>549</v>
      </c>
    </row>
    <row r="3" spans="1:13">
      <c r="A3" s="3" t="s">
        <v>345</v>
      </c>
    </row>
    <row r="4" spans="1:13">
      <c r="A4" s="4" t="s">
        <v>357</v>
      </c>
      <c r="D4" s="6" t="n">
        <v>200000</v>
      </c>
    </row>
    <row r="5" spans="1:13">
      <c r="A5" s="4" t="s">
        <v>476</v>
      </c>
    </row>
    <row r="6" spans="1:13">
      <c r="A6" s="3" t="s">
        <v>345</v>
      </c>
    </row>
    <row r="7" spans="1:13">
      <c r="A7" s="4" t="s">
        <v>85</v>
      </c>
      <c r="E7" s="6" t="n">
        <v>658333</v>
      </c>
      <c r="H7" s="6" t="n">
        <v>62100</v>
      </c>
      <c r="I7" s="6" t="n">
        <v>658333</v>
      </c>
      <c r="J7" s="6" t="n">
        <v>658333</v>
      </c>
      <c r="K7" s="6" t="n">
        <v>62100</v>
      </c>
      <c r="L7" s="6" t="n">
        <v>658333</v>
      </c>
    </row>
    <row r="8" spans="1:13">
      <c r="A8" s="4" t="s">
        <v>369</v>
      </c>
      <c r="I8" s="4" t="s">
        <v>525</v>
      </c>
    </row>
    <row r="9" spans="1:13">
      <c r="A9" s="4" t="s">
        <v>331</v>
      </c>
      <c r="E9" s="5" t="n">
        <v>86000</v>
      </c>
      <c r="F9" s="6" t="n">
        <v>88500</v>
      </c>
      <c r="G9" s="6" t="n">
        <v>90500</v>
      </c>
      <c r="H9" s="5" t="n">
        <v>207500</v>
      </c>
      <c r="I9" s="6" t="n">
        <v>265000</v>
      </c>
      <c r="J9" s="5" t="n">
        <v>472500</v>
      </c>
      <c r="K9" s="5" t="n">
        <v>207500</v>
      </c>
      <c r="L9" s="5" t="n">
        <v>472500</v>
      </c>
    </row>
    <row r="10" spans="1:13">
      <c r="A10" s="4" t="s">
        <v>541</v>
      </c>
      <c r="E10" s="6" t="n">
        <v>2261</v>
      </c>
      <c r="F10" s="6" t="n">
        <v>2079</v>
      </c>
      <c r="G10" s="6" t="n">
        <v>3278</v>
      </c>
      <c r="H10" s="6" t="n">
        <v>4303</v>
      </c>
      <c r="J10" s="6" t="n">
        <v>11921</v>
      </c>
      <c r="L10" s="6" t="n">
        <v>11921</v>
      </c>
    </row>
    <row r="11" spans="1:13">
      <c r="A11" s="4" t="s">
        <v>372</v>
      </c>
      <c r="E11" s="5" t="n">
        <v>616247346</v>
      </c>
      <c r="F11" s="5" t="n">
        <v>141822223</v>
      </c>
      <c r="G11" s="5" t="n">
        <v>47400806</v>
      </c>
      <c r="H11" s="5" t="n">
        <v>16008198</v>
      </c>
      <c r="J11" s="5" t="n">
        <v>821478573</v>
      </c>
      <c r="L11" s="5" t="n">
        <v>821478573</v>
      </c>
    </row>
    <row r="12" spans="1:13">
      <c r="A12" s="4" t="s">
        <v>377</v>
      </c>
      <c r="E12" s="6" t="n">
        <v>914322</v>
      </c>
      <c r="H12" s="6" t="n">
        <v>113846</v>
      </c>
      <c r="I12" s="5" t="n">
        <v>914322</v>
      </c>
      <c r="J12" s="6" t="n">
        <v>914322</v>
      </c>
      <c r="K12" s="5" t="n">
        <v>113846</v>
      </c>
      <c r="L12" s="6" t="n">
        <v>914322</v>
      </c>
    </row>
    <row r="13" spans="1:13">
      <c r="A13" s="4" t="s">
        <v>376</v>
      </c>
      <c r="I13" s="5" t="n">
        <v>-423893</v>
      </c>
    </row>
    <row r="14" spans="1:13">
      <c r="A14" s="4" t="s">
        <v>550</v>
      </c>
    </row>
    <row r="15" spans="1:13">
      <c r="A15" s="3" t="s">
        <v>345</v>
      </c>
    </row>
    <row r="16" spans="1:13">
      <c r="A16" s="4" t="s">
        <v>357</v>
      </c>
      <c r="D16" s="5" t="n">
        <v>270000</v>
      </c>
    </row>
    <row r="17" spans="1:13">
      <c r="A17" s="4" t="s">
        <v>50</v>
      </c>
      <c r="D17" s="5" t="n">
        <v>16800</v>
      </c>
    </row>
    <row r="18" spans="1:13">
      <c r="A18" s="4" t="s">
        <v>85</v>
      </c>
      <c r="D18" s="6" t="n">
        <v>53200</v>
      </c>
    </row>
    <row r="19" spans="1:13">
      <c r="A19" s="4" t="s">
        <v>294</v>
      </c>
      <c r="B19" s="4" t="s">
        <v>374</v>
      </c>
      <c r="D19" s="4" t="s">
        <v>374</v>
      </c>
    </row>
    <row r="20" spans="1:13">
      <c r="A20" s="4" t="s">
        <v>368</v>
      </c>
      <c r="B20" s="7" t="n">
        <v>0.0005</v>
      </c>
      <c r="D20" s="9" t="n">
        <v>0.15</v>
      </c>
    </row>
    <row r="21" spans="1:13">
      <c r="A21" s="4" t="s">
        <v>408</v>
      </c>
      <c r="B21" s="4" t="s">
        <v>551</v>
      </c>
      <c r="D21" s="4" t="s">
        <v>552</v>
      </c>
    </row>
    <row r="22" spans="1:13">
      <c r="A22" s="4" t="s">
        <v>366</v>
      </c>
      <c r="B22" s="4" t="s">
        <v>367</v>
      </c>
      <c r="D22" s="4" t="s">
        <v>367</v>
      </c>
    </row>
    <row r="23" spans="1:13">
      <c r="A23" s="4" t="s">
        <v>553</v>
      </c>
    </row>
    <row r="24" spans="1:13">
      <c r="A24" s="3" t="s">
        <v>345</v>
      </c>
    </row>
    <row r="25" spans="1:13">
      <c r="A25" s="4" t="s">
        <v>357</v>
      </c>
      <c r="C25" s="6" t="n">
        <v>115000</v>
      </c>
    </row>
    <row r="26" spans="1:13">
      <c r="A26" s="4" t="s">
        <v>50</v>
      </c>
      <c r="C26" s="5" t="n">
        <v>10607</v>
      </c>
    </row>
    <row r="27" spans="1:13">
      <c r="A27" s="4" t="s">
        <v>554</v>
      </c>
    </row>
    <row r="28" spans="1:13">
      <c r="A28" s="3" t="s">
        <v>345</v>
      </c>
    </row>
    <row r="29" spans="1:13">
      <c r="A29" s="4" t="s">
        <v>357</v>
      </c>
      <c r="C29" s="5" t="n">
        <v>120000</v>
      </c>
    </row>
    <row r="30" spans="1:13">
      <c r="A30" s="4" t="s">
        <v>50</v>
      </c>
      <c r="C30" s="5" t="n">
        <v>7829</v>
      </c>
    </row>
    <row r="31" spans="1:13">
      <c r="A31" s="4" t="s">
        <v>555</v>
      </c>
    </row>
    <row r="32" spans="1:13">
      <c r="A32" s="3" t="s">
        <v>345</v>
      </c>
    </row>
    <row r="33" spans="1:13">
      <c r="A33" s="4" t="s">
        <v>357</v>
      </c>
      <c r="M33" s="6" t="n">
        <v>315000</v>
      </c>
    </row>
    <row r="34" spans="1:13">
      <c r="A34" s="4" t="s">
        <v>50</v>
      </c>
      <c r="M34" s="5" t="n">
        <v>37872</v>
      </c>
    </row>
    <row r="35" spans="1:13">
      <c r="A35" s="4" t="s">
        <v>85</v>
      </c>
      <c r="C35" s="5" t="n">
        <v>349650</v>
      </c>
    </row>
    <row r="36" spans="1:13">
      <c r="A36" s="4" t="s">
        <v>541</v>
      </c>
      <c r="C36" s="5" t="n">
        <v>150035</v>
      </c>
    </row>
    <row r="37" spans="1:13">
      <c r="A37" s="4" t="s">
        <v>377</v>
      </c>
      <c r="C37" s="5" t="n">
        <v>499685</v>
      </c>
    </row>
    <row r="38" spans="1:13">
      <c r="A38" s="4" t="s">
        <v>556</v>
      </c>
    </row>
    <row r="39" spans="1:13">
      <c r="A39" s="3" t="s">
        <v>345</v>
      </c>
    </row>
    <row r="40" spans="1:13">
      <c r="A40" s="4" t="s">
        <v>357</v>
      </c>
      <c r="B40" s="6" t="n">
        <v>300000</v>
      </c>
    </row>
    <row r="41" spans="1:13">
      <c r="A41" s="4" t="s">
        <v>50</v>
      </c>
      <c r="B41" s="5" t="n">
        <v>23400</v>
      </c>
    </row>
    <row r="42" spans="1:13">
      <c r="A42" s="4" t="s">
        <v>85</v>
      </c>
      <c r="C42" s="5" t="n">
        <v>242945</v>
      </c>
    </row>
    <row r="43" spans="1:13">
      <c r="A43" s="4" t="s">
        <v>541</v>
      </c>
      <c r="C43" s="5" t="n">
        <v>323400</v>
      </c>
    </row>
    <row r="44" spans="1:13">
      <c r="A44" s="4" t="s">
        <v>377</v>
      </c>
      <c r="C44" s="5" t="n">
        <v>566345</v>
      </c>
    </row>
    <row r="45" spans="1:13">
      <c r="A45" s="4" t="s">
        <v>557</v>
      </c>
    </row>
    <row r="46" spans="1:13">
      <c r="A46" s="3" t="s">
        <v>345</v>
      </c>
    </row>
    <row r="47" spans="1:13">
      <c r="A47" s="4" t="s">
        <v>357</v>
      </c>
      <c r="E47" s="5" t="n">
        <v>957500</v>
      </c>
      <c r="I47" s="5" t="n">
        <v>957500</v>
      </c>
      <c r="J47" s="5" t="n">
        <v>957500</v>
      </c>
      <c r="L47" s="5" t="n">
        <v>957500</v>
      </c>
    </row>
    <row r="48" spans="1:13">
      <c r="A48" s="4" t="s">
        <v>50</v>
      </c>
      <c r="E48" s="5" t="n">
        <v>40062</v>
      </c>
      <c r="I48" s="5" t="n">
        <v>40062</v>
      </c>
      <c r="J48" s="5" t="n">
        <v>40062</v>
      </c>
      <c r="L48" s="5" t="n">
        <v>40062</v>
      </c>
    </row>
    <row r="49" spans="1:13">
      <c r="A49" s="4" t="s">
        <v>85</v>
      </c>
      <c r="C49" s="5" t="n">
        <v>253436</v>
      </c>
    </row>
    <row r="50" spans="1:13">
      <c r="A50" s="4" t="s">
        <v>541</v>
      </c>
      <c r="C50" s="5" t="n">
        <v>57204</v>
      </c>
    </row>
    <row r="51" spans="1:13">
      <c r="A51" s="4" t="s">
        <v>377</v>
      </c>
      <c r="C51" s="5" t="n">
        <v>310640</v>
      </c>
    </row>
    <row r="52" spans="1:13">
      <c r="A52" s="4" t="s">
        <v>558</v>
      </c>
    </row>
    <row r="53" spans="1:13">
      <c r="A53" s="3" t="s">
        <v>345</v>
      </c>
    </row>
    <row r="54" spans="1:13">
      <c r="A54" s="4" t="s">
        <v>357</v>
      </c>
      <c r="C54" s="5" t="n">
        <v>150000</v>
      </c>
    </row>
    <row r="55" spans="1:13">
      <c r="A55" s="4" t="s">
        <v>85</v>
      </c>
      <c r="C55" s="5" t="n">
        <v>24393</v>
      </c>
    </row>
    <row r="56" spans="1:13">
      <c r="A56" s="4" t="s">
        <v>559</v>
      </c>
    </row>
    <row r="57" spans="1:13">
      <c r="A57" s="3" t="s">
        <v>345</v>
      </c>
    </row>
    <row r="58" spans="1:13">
      <c r="A58" s="4" t="s">
        <v>357</v>
      </c>
      <c r="C58" s="5" t="n">
        <v>160000</v>
      </c>
    </row>
    <row r="59" spans="1:13">
      <c r="A59" s="4" t="s">
        <v>85</v>
      </c>
      <c r="C59" s="6" t="n">
        <v>32171</v>
      </c>
    </row>
    <row r="60" spans="1:13">
      <c r="A60" s="4" t="s">
        <v>560</v>
      </c>
    </row>
    <row r="61" spans="1:13">
      <c r="A61" s="3" t="s">
        <v>345</v>
      </c>
    </row>
    <row r="62" spans="1:13">
      <c r="A62" s="4" t="s">
        <v>357</v>
      </c>
      <c r="M62" s="5" t="n">
        <v>450000</v>
      </c>
    </row>
    <row r="63" spans="1:13">
      <c r="A63" s="4" t="s">
        <v>85</v>
      </c>
      <c r="M63" s="6" t="n">
        <v>97128</v>
      </c>
    </row>
    <row r="64" spans="1:13">
      <c r="A64" s="4" t="s">
        <v>561</v>
      </c>
    </row>
    <row r="65" spans="1:13">
      <c r="A65" s="3" t="s">
        <v>345</v>
      </c>
    </row>
    <row r="66" spans="1:13">
      <c r="A66" s="4" t="s">
        <v>357</v>
      </c>
      <c r="B66" s="5" t="n">
        <v>400000</v>
      </c>
    </row>
    <row r="67" spans="1:13">
      <c r="A67" s="4" t="s">
        <v>85</v>
      </c>
      <c r="B67" s="6" t="n">
        <v>76600</v>
      </c>
    </row>
    <row r="68" spans="1:13">
      <c r="A68" s="4" t="s">
        <v>562</v>
      </c>
    </row>
    <row r="69" spans="1:13">
      <c r="A69" s="3" t="s">
        <v>345</v>
      </c>
    </row>
    <row r="70" spans="1:13">
      <c r="A70" s="4" t="s">
        <v>377</v>
      </c>
      <c r="E70" s="5" t="n">
        <v>914322</v>
      </c>
      <c r="I70" s="5" t="n">
        <v>914322</v>
      </c>
      <c r="J70" s="6" t="n">
        <v>914322</v>
      </c>
      <c r="L70" s="6" t="n">
        <v>914322</v>
      </c>
    </row>
    <row r="71" spans="1:13">
      <c r="A71" s="4" t="s">
        <v>376</v>
      </c>
      <c r="E71" s="6" t="n">
        <v>-423893</v>
      </c>
      <c r="I71" s="6" t="n">
        <v>-384436</v>
      </c>
    </row>
    <row r="72" spans="1:13">
      <c r="A72" s="4" t="s">
        <v>563</v>
      </c>
    </row>
    <row r="73" spans="1:13">
      <c r="A73" s="3" t="s">
        <v>345</v>
      </c>
    </row>
    <row r="74" spans="1:13">
      <c r="A74" s="4" t="s">
        <v>377</v>
      </c>
      <c r="H74" s="6" t="n">
        <v>113846</v>
      </c>
      <c r="K74" s="6" t="n">
        <v>113846</v>
      </c>
    </row>
    <row r="75" spans="1:13">
      <c r="A75" s="4" t="s">
        <v>376</v>
      </c>
      <c r="G75" s="6" t="n">
        <v>-113846</v>
      </c>
    </row>
    <row r="76" spans="1:13">
      <c r="A76" s="4" t="s">
        <v>564</v>
      </c>
    </row>
    <row r="77" spans="1:13">
      <c r="A77" s="3" t="s">
        <v>345</v>
      </c>
    </row>
    <row r="78" spans="1:13">
      <c r="A78" s="4" t="s">
        <v>380</v>
      </c>
      <c r="H78" s="10" t="n">
        <v>0.74</v>
      </c>
      <c r="K78" s="10" t="n">
        <v>0.74</v>
      </c>
    </row>
    <row r="79" spans="1:13">
      <c r="A79" s="4" t="s">
        <v>565</v>
      </c>
    </row>
    <row r="80" spans="1:13">
      <c r="A80" s="3" t="s">
        <v>345</v>
      </c>
    </row>
    <row r="81" spans="1:13">
      <c r="A81" s="4" t="s">
        <v>380</v>
      </c>
      <c r="E81" s="10" t="n">
        <v>0.68</v>
      </c>
      <c r="I81" s="10" t="n">
        <v>0.68</v>
      </c>
      <c r="J81" s="10" t="n">
        <v>0.68</v>
      </c>
      <c r="L81" s="10" t="n">
        <v>0.68</v>
      </c>
    </row>
    <row r="82" spans="1:13">
      <c r="A82" s="4" t="s">
        <v>566</v>
      </c>
    </row>
    <row r="83" spans="1:13">
      <c r="A83" s="3" t="s">
        <v>345</v>
      </c>
    </row>
    <row r="84" spans="1:13">
      <c r="A84" s="4" t="s">
        <v>380</v>
      </c>
      <c r="E84" s="10" t="n">
        <v>0.64</v>
      </c>
      <c r="I84" s="10" t="n">
        <v>0.64</v>
      </c>
      <c r="J84" s="10" t="n">
        <v>0.64</v>
      </c>
      <c r="L84" s="10" t="n">
        <v>0.64</v>
      </c>
    </row>
    <row r="85" spans="1:13">
      <c r="A85" s="4" t="s">
        <v>567</v>
      </c>
    </row>
    <row r="86" spans="1:13">
      <c r="A86" s="3" t="s">
        <v>345</v>
      </c>
    </row>
    <row r="87" spans="1:13">
      <c r="A87" s="4" t="s">
        <v>380</v>
      </c>
      <c r="E87" s="10" t="n">
        <v>0.67</v>
      </c>
      <c r="I87" s="10" t="n">
        <v>0.67</v>
      </c>
      <c r="J87" s="10" t="n">
        <v>0.67</v>
      </c>
      <c r="L87" s="10" t="n">
        <v>0.67</v>
      </c>
    </row>
    <row r="88" spans="1:13">
      <c r="A88" s="4" t="s">
        <v>568</v>
      </c>
    </row>
    <row r="89" spans="1:13">
      <c r="A89" s="3" t="s">
        <v>345</v>
      </c>
    </row>
    <row r="90" spans="1:13">
      <c r="A90" s="4" t="s">
        <v>380</v>
      </c>
      <c r="E90" s="10" t="n">
        <v>0.12</v>
      </c>
      <c r="I90" s="10" t="n">
        <v>0.12</v>
      </c>
      <c r="J90" s="10" t="n">
        <v>0.12</v>
      </c>
      <c r="L90" s="10" t="n">
        <v>0.12</v>
      </c>
    </row>
    <row r="91" spans="1:13">
      <c r="A91" s="4" t="s">
        <v>569</v>
      </c>
    </row>
    <row r="92" spans="1:13">
      <c r="A92" s="3" t="s">
        <v>345</v>
      </c>
    </row>
    <row r="93" spans="1:13">
      <c r="A93" s="4" t="s">
        <v>380</v>
      </c>
      <c r="H93" s="10" t="n">
        <v>0.12</v>
      </c>
      <c r="K93" s="10" t="n">
        <v>0.12</v>
      </c>
    </row>
    <row r="94" spans="1:13">
      <c r="A94" s="4" t="s">
        <v>570</v>
      </c>
    </row>
    <row r="95" spans="1:13">
      <c r="A95" s="3" t="s">
        <v>345</v>
      </c>
    </row>
    <row r="96" spans="1:13">
      <c r="A96" s="4" t="s">
        <v>380</v>
      </c>
      <c r="E96" s="10" t="n">
        <v>0.12</v>
      </c>
      <c r="I96" s="10" t="n">
        <v>0.12</v>
      </c>
      <c r="J96" s="10" t="n">
        <v>0.12</v>
      </c>
      <c r="L96" s="10" t="n">
        <v>0.12</v>
      </c>
    </row>
    <row r="97" spans="1:13">
      <c r="A97" s="4" t="s">
        <v>571</v>
      </c>
    </row>
    <row r="98" spans="1:13">
      <c r="A98" s="3" t="s">
        <v>345</v>
      </c>
    </row>
    <row r="99" spans="1:13">
      <c r="A99" s="4" t="s">
        <v>380</v>
      </c>
      <c r="E99" s="10" t="n">
        <v>0.12</v>
      </c>
      <c r="I99" s="10" t="n">
        <v>0.12</v>
      </c>
      <c r="J99" s="10" t="n">
        <v>0.12</v>
      </c>
      <c r="L99" s="10" t="n">
        <v>0.12</v>
      </c>
    </row>
    <row r="100" spans="1:13">
      <c r="A100" s="4" t="s">
        <v>572</v>
      </c>
    </row>
    <row r="101" spans="1:13">
      <c r="A101" s="3" t="s">
        <v>345</v>
      </c>
    </row>
    <row r="102" spans="1:13">
      <c r="A102" s="4" t="s">
        <v>380</v>
      </c>
      <c r="E102" s="10" t="n">
        <v>0.12</v>
      </c>
      <c r="I102" s="10" t="n">
        <v>0.12</v>
      </c>
      <c r="J102" s="10" t="n">
        <v>0.12</v>
      </c>
      <c r="L102" s="10" t="n">
        <v>0.12</v>
      </c>
    </row>
    <row r="103" spans="1:13">
      <c r="A103" s="4" t="s">
        <v>573</v>
      </c>
    </row>
    <row r="104" spans="1:13">
      <c r="A104" s="3" t="s">
        <v>345</v>
      </c>
    </row>
    <row r="105" spans="1:13">
      <c r="A105" s="4" t="s">
        <v>380</v>
      </c>
      <c r="E105" s="5" t="n">
        <v>0</v>
      </c>
      <c r="I105" s="5" t="n">
        <v>0</v>
      </c>
      <c r="J105" s="5" t="n">
        <v>0</v>
      </c>
      <c r="L105" s="5" t="n">
        <v>0</v>
      </c>
    </row>
    <row r="106" spans="1:13">
      <c r="A106" s="4" t="s">
        <v>574</v>
      </c>
    </row>
    <row r="107" spans="1:13">
      <c r="A107" s="3" t="s">
        <v>345</v>
      </c>
    </row>
    <row r="108" spans="1:13">
      <c r="A108" s="4" t="s">
        <v>380</v>
      </c>
      <c r="H108" s="5" t="n">
        <v>0</v>
      </c>
      <c r="K108" s="5" t="n">
        <v>0</v>
      </c>
    </row>
    <row r="109" spans="1:13">
      <c r="A109" s="4" t="s">
        <v>575</v>
      </c>
    </row>
    <row r="110" spans="1:13">
      <c r="A110" s="3" t="s">
        <v>345</v>
      </c>
    </row>
    <row r="111" spans="1:13">
      <c r="A111" s="4" t="s">
        <v>380</v>
      </c>
      <c r="E111" s="5" t="n">
        <v>0</v>
      </c>
      <c r="I111" s="5" t="n">
        <v>0</v>
      </c>
      <c r="J111" s="5" t="n">
        <v>0</v>
      </c>
      <c r="L111" s="5" t="n">
        <v>0</v>
      </c>
    </row>
    <row r="112" spans="1:13">
      <c r="A112" s="4" t="s">
        <v>576</v>
      </c>
    </row>
    <row r="113" spans="1:13">
      <c r="A113" s="3" t="s">
        <v>345</v>
      </c>
    </row>
    <row r="114" spans="1:13">
      <c r="A114" s="4" t="s">
        <v>380</v>
      </c>
      <c r="E114" s="5" t="n">
        <v>0</v>
      </c>
      <c r="I114" s="5" t="n">
        <v>0</v>
      </c>
      <c r="J114" s="5" t="n">
        <v>0</v>
      </c>
      <c r="L114" s="5" t="n">
        <v>0</v>
      </c>
    </row>
    <row r="115" spans="1:13">
      <c r="A115" s="4" t="s">
        <v>577</v>
      </c>
    </row>
    <row r="116" spans="1:13">
      <c r="A116" s="3" t="s">
        <v>345</v>
      </c>
    </row>
    <row r="117" spans="1:13">
      <c r="A117" s="4" t="s">
        <v>380</v>
      </c>
      <c r="E117" s="5" t="n">
        <v>0</v>
      </c>
      <c r="I117" s="5" t="n">
        <v>0</v>
      </c>
      <c r="J117" s="5" t="n">
        <v>0</v>
      </c>
      <c r="L117" s="5" t="n">
        <v>0</v>
      </c>
    </row>
    <row r="118" spans="1:13">
      <c r="A118" s="4" t="s">
        <v>578</v>
      </c>
    </row>
    <row r="119" spans="1:13">
      <c r="A119" s="3" t="s">
        <v>345</v>
      </c>
    </row>
    <row r="120" spans="1:13">
      <c r="A120" s="4" t="s">
        <v>380</v>
      </c>
      <c r="E120" s="10" t="n">
        <v>0.46</v>
      </c>
      <c r="I120" s="10" t="n">
        <v>0.46</v>
      </c>
      <c r="J120" s="10" t="n">
        <v>0.46</v>
      </c>
      <c r="L120" s="10" t="n">
        <v>0.46</v>
      </c>
    </row>
    <row r="121" spans="1:13">
      <c r="A121" s="4" t="s">
        <v>579</v>
      </c>
    </row>
    <row r="122" spans="1:13">
      <c r="A122" s="3" t="s">
        <v>345</v>
      </c>
    </row>
    <row r="123" spans="1:13">
      <c r="A123" s="4" t="s">
        <v>380</v>
      </c>
      <c r="E123" s="10" t="n">
        <v>0.6899999999999999</v>
      </c>
      <c r="I123" s="10" t="n">
        <v>0.6899999999999999</v>
      </c>
      <c r="J123" s="10" t="n">
        <v>0.6899999999999999</v>
      </c>
      <c r="L123" s="10" t="n">
        <v>0.68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7"/>
    <col customWidth="1" max="6" min="6" width="27"/>
    <col customWidth="1" max="7" min="7" width="27"/>
    <col customWidth="1" max="8" min="8" width="27"/>
    <col customWidth="1" max="9" min="9" width="27"/>
    <col customWidth="1" max="10" min="10" width="27"/>
    <col customWidth="1" max="11" min="11" width="21"/>
    <col customWidth="1" max="12" min="12" width="27"/>
  </cols>
  <sheetData>
    <row r="1" spans="1:12">
      <c r="A1" s="1" t="s">
        <v>580</v>
      </c>
      <c r="B1" s="2" t="s">
        <v>581</v>
      </c>
      <c r="C1" s="2" t="s">
        <v>582</v>
      </c>
      <c r="D1" s="2" t="s">
        <v>583</v>
      </c>
      <c r="E1" s="2" t="s">
        <v>511</v>
      </c>
      <c r="F1" s="2" t="s">
        <v>512</v>
      </c>
      <c r="G1" s="2" t="s">
        <v>340</v>
      </c>
      <c r="H1" s="2" t="s">
        <v>513</v>
      </c>
      <c r="I1" s="2" t="s">
        <v>514</v>
      </c>
      <c r="J1" s="2" t="s">
        <v>511</v>
      </c>
      <c r="K1" s="2" t="s">
        <v>285</v>
      </c>
      <c r="L1" s="2" t="s">
        <v>511</v>
      </c>
    </row>
    <row r="2" spans="1:12">
      <c r="A2" s="4" t="s">
        <v>584</v>
      </c>
    </row>
    <row r="3" spans="1:12">
      <c r="A3" s="3" t="s">
        <v>345</v>
      </c>
    </row>
    <row r="4" spans="1:12">
      <c r="A4" s="4" t="s">
        <v>446</v>
      </c>
      <c r="D4" s="6" t="n">
        <v>275000</v>
      </c>
    </row>
    <row r="5" spans="1:12">
      <c r="A5" s="4" t="s">
        <v>585</v>
      </c>
    </row>
    <row r="6" spans="1:12">
      <c r="A6" s="3" t="s">
        <v>345</v>
      </c>
    </row>
    <row r="7" spans="1:12">
      <c r="A7" s="4" t="s">
        <v>446</v>
      </c>
      <c r="E7" s="6" t="n">
        <v>447000</v>
      </c>
      <c r="J7" s="6" t="n">
        <v>447000</v>
      </c>
      <c r="L7" s="6" t="n">
        <v>447000</v>
      </c>
    </row>
    <row r="8" spans="1:12">
      <c r="A8" s="4" t="s">
        <v>357</v>
      </c>
      <c r="C8" s="6" t="n">
        <v>150000</v>
      </c>
      <c r="D8" s="5" t="n">
        <v>300000</v>
      </c>
      <c r="E8" s="5" t="n">
        <v>253000</v>
      </c>
      <c r="J8" s="5" t="n">
        <v>253000</v>
      </c>
      <c r="L8" s="5" t="n">
        <v>253000</v>
      </c>
    </row>
    <row r="9" spans="1:12">
      <c r="A9" s="4" t="s">
        <v>85</v>
      </c>
      <c r="D9" s="6" t="n">
        <v>4929</v>
      </c>
      <c r="E9" s="5" t="n">
        <v>0</v>
      </c>
      <c r="H9" s="6" t="n">
        <v>123360</v>
      </c>
      <c r="J9" s="5" t="n">
        <v>0</v>
      </c>
      <c r="K9" s="6" t="n">
        <v>123360</v>
      </c>
      <c r="L9" s="5" t="n">
        <v>0</v>
      </c>
    </row>
    <row r="10" spans="1:12">
      <c r="A10" s="4" t="s">
        <v>294</v>
      </c>
      <c r="C10" s="4" t="s">
        <v>374</v>
      </c>
      <c r="D10" s="4" t="s">
        <v>374</v>
      </c>
    </row>
    <row r="11" spans="1:12">
      <c r="A11" s="4" t="s">
        <v>368</v>
      </c>
      <c r="B11" s="11" t="n">
        <v>0.2</v>
      </c>
      <c r="C11" s="11" t="n">
        <v>0.2</v>
      </c>
      <c r="D11" s="11" t="n">
        <v>0.2</v>
      </c>
    </row>
    <row r="12" spans="1:12">
      <c r="A12" s="4" t="s">
        <v>408</v>
      </c>
      <c r="B12" s="4" t="s">
        <v>365</v>
      </c>
      <c r="C12" s="4" t="s">
        <v>552</v>
      </c>
      <c r="D12" s="4" t="s">
        <v>486</v>
      </c>
    </row>
    <row r="13" spans="1:12">
      <c r="A13" s="4" t="s">
        <v>366</v>
      </c>
      <c r="B13" s="4" t="s">
        <v>367</v>
      </c>
      <c r="C13" s="4" t="s">
        <v>367</v>
      </c>
      <c r="D13" s="4" t="s">
        <v>411</v>
      </c>
    </row>
    <row r="14" spans="1:12">
      <c r="A14" s="4" t="s">
        <v>331</v>
      </c>
      <c r="B14" s="6" t="n">
        <v>250000</v>
      </c>
      <c r="E14" s="5" t="n">
        <v>89000</v>
      </c>
      <c r="F14" s="6" t="n">
        <v>47385</v>
      </c>
      <c r="G14" s="6" t="n">
        <v>65615</v>
      </c>
      <c r="H14" s="5" t="n">
        <v>107500</v>
      </c>
      <c r="I14" s="6" t="n">
        <v>137500</v>
      </c>
      <c r="J14" s="5" t="n">
        <v>202000</v>
      </c>
      <c r="K14" s="5" t="n">
        <v>245000</v>
      </c>
      <c r="L14" s="5" t="n">
        <v>447000</v>
      </c>
    </row>
    <row r="15" spans="1:12">
      <c r="A15" s="4" t="s">
        <v>541</v>
      </c>
      <c r="B15" s="6" t="n">
        <v>26466</v>
      </c>
      <c r="D15" s="6" t="n">
        <v>20071</v>
      </c>
      <c r="E15" s="6" t="n">
        <v>9779</v>
      </c>
      <c r="F15" s="6" t="n">
        <v>3875</v>
      </c>
      <c r="G15" s="6" t="n">
        <v>4507</v>
      </c>
      <c r="H15" s="6" t="n">
        <v>4000</v>
      </c>
      <c r="I15" s="6" t="n">
        <v>2104</v>
      </c>
      <c r="J15" s="6" t="n">
        <v>24265</v>
      </c>
      <c r="L15" s="6" t="n">
        <v>24265</v>
      </c>
    </row>
    <row r="16" spans="1:12">
      <c r="A16" s="4" t="s">
        <v>369</v>
      </c>
      <c r="B16" s="4" t="s">
        <v>525</v>
      </c>
    </row>
    <row r="17" spans="1:12">
      <c r="A17" s="4" t="s">
        <v>372</v>
      </c>
      <c r="E17" s="5" t="n">
        <v>529061862</v>
      </c>
      <c r="F17" s="5" t="n">
        <v>68142087</v>
      </c>
      <c r="G17" s="5" t="n">
        <v>38696339</v>
      </c>
      <c r="H17" s="5" t="n">
        <v>7554399</v>
      </c>
      <c r="I17" s="5" t="n">
        <v>3715476</v>
      </c>
      <c r="J17" s="5" t="n">
        <v>647170163</v>
      </c>
      <c r="L17" s="5" t="n">
        <v>647170163</v>
      </c>
    </row>
    <row r="18" spans="1:12">
      <c r="A18" s="4" t="s">
        <v>50</v>
      </c>
      <c r="E18" s="6" t="n">
        <v>55514</v>
      </c>
      <c r="J18" s="6" t="n">
        <v>55514</v>
      </c>
      <c r="L18" s="6" t="n">
        <v>55514</v>
      </c>
    </row>
    <row r="19" spans="1:12">
      <c r="A19" s="4" t="s">
        <v>377</v>
      </c>
      <c r="E19" s="6" t="n">
        <v>-34626</v>
      </c>
      <c r="H19" s="6" t="n">
        <v>-486279</v>
      </c>
      <c r="J19" s="5" t="n">
        <v>-34626</v>
      </c>
      <c r="K19" s="6" t="n">
        <v>-486279</v>
      </c>
      <c r="L19" s="6" t="n">
        <v>-34626</v>
      </c>
    </row>
    <row r="20" spans="1:12">
      <c r="A20" s="4" t="s">
        <v>376</v>
      </c>
      <c r="G20" s="6" t="n">
        <v>-43521</v>
      </c>
      <c r="J20" s="5" t="n">
        <v>-408132</v>
      </c>
    </row>
    <row r="21" spans="1:12">
      <c r="A21" s="4" t="s">
        <v>586</v>
      </c>
    </row>
    <row r="22" spans="1:12">
      <c r="A22" s="3" t="s">
        <v>345</v>
      </c>
    </row>
    <row r="23" spans="1:12">
      <c r="A23" s="4" t="s">
        <v>376</v>
      </c>
      <c r="J23" s="6" t="n">
        <v>-150833</v>
      </c>
    </row>
    <row r="24" spans="1:12">
      <c r="A24" s="4" t="s">
        <v>587</v>
      </c>
    </row>
    <row r="25" spans="1:12">
      <c r="A25" s="3" t="s">
        <v>345</v>
      </c>
    </row>
    <row r="26" spans="1:12">
      <c r="A26" s="4" t="s">
        <v>380</v>
      </c>
      <c r="E26" s="10" t="n">
        <v>0.41</v>
      </c>
      <c r="H26" s="10" t="n">
        <v>0.4</v>
      </c>
      <c r="J26" s="10" t="n">
        <v>0.41</v>
      </c>
      <c r="K26" s="10" t="n">
        <v>0.4</v>
      </c>
      <c r="L26" s="10" t="n">
        <v>0.41</v>
      </c>
    </row>
    <row r="27" spans="1:12">
      <c r="A27" s="4" t="s">
        <v>588</v>
      </c>
    </row>
    <row r="28" spans="1:12">
      <c r="A28" s="3" t="s">
        <v>345</v>
      </c>
    </row>
    <row r="29" spans="1:12">
      <c r="A29" s="4" t="s">
        <v>380</v>
      </c>
      <c r="E29" s="10" t="n">
        <v>0.12</v>
      </c>
      <c r="H29" s="10" t="n">
        <v>0.12</v>
      </c>
      <c r="J29" s="10" t="n">
        <v>0.12</v>
      </c>
      <c r="K29" s="10" t="n">
        <v>0.12</v>
      </c>
      <c r="L29" s="10" t="n">
        <v>0.12</v>
      </c>
    </row>
    <row r="30" spans="1:12">
      <c r="A30" s="4" t="s">
        <v>589</v>
      </c>
    </row>
    <row r="31" spans="1:12">
      <c r="A31" s="3" t="s">
        <v>345</v>
      </c>
    </row>
    <row r="32" spans="1:12">
      <c r="A32" s="4" t="s">
        <v>380</v>
      </c>
      <c r="E32" s="5" t="n">
        <v>0</v>
      </c>
      <c r="H32" s="5" t="n">
        <v>0</v>
      </c>
      <c r="J32" s="5" t="n">
        <v>0</v>
      </c>
      <c r="K32" s="5" t="n">
        <v>0</v>
      </c>
      <c r="L32" s="5" t="n">
        <v>0</v>
      </c>
    </row>
    <row r="33" spans="1:12">
      <c r="A33" s="4" t="s">
        <v>590</v>
      </c>
    </row>
    <row r="34" spans="1:12">
      <c r="A34" s="3" t="s">
        <v>345</v>
      </c>
    </row>
    <row r="35" spans="1:12">
      <c r="A35" s="4" t="s">
        <v>380</v>
      </c>
      <c r="E35" s="10" t="n">
        <v>0.72</v>
      </c>
      <c r="H35" s="10" t="n">
        <v>0.74</v>
      </c>
      <c r="J35" s="10" t="n">
        <v>0.72</v>
      </c>
      <c r="K35" s="10" t="n">
        <v>0.74</v>
      </c>
      <c r="L35" s="10" t="n">
        <v>0.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7"/>
    <col customWidth="1" max="6" min="6" width="27"/>
    <col customWidth="1" max="7" min="7" width="27"/>
    <col customWidth="1" max="8" min="8" width="27"/>
    <col customWidth="1" max="9" min="9" width="21"/>
    <col customWidth="1" max="10" min="10" width="14"/>
    <col customWidth="1" max="11" min="11" width="21"/>
    <col customWidth="1" max="12" min="12" width="21"/>
  </cols>
  <sheetData>
    <row r="1" spans="1:12">
      <c r="A1" s="1" t="s">
        <v>591</v>
      </c>
      <c r="B1" s="2" t="s">
        <v>592</v>
      </c>
      <c r="C1" s="2" t="s">
        <v>593</v>
      </c>
      <c r="D1" s="2" t="s">
        <v>594</v>
      </c>
      <c r="E1" s="2" t="s">
        <v>511</v>
      </c>
      <c r="F1" s="2" t="s">
        <v>512</v>
      </c>
      <c r="G1" s="2" t="s">
        <v>340</v>
      </c>
      <c r="H1" s="2" t="s">
        <v>511</v>
      </c>
      <c r="I1" s="2" t="s">
        <v>285</v>
      </c>
      <c r="J1" s="2" t="s">
        <v>310</v>
      </c>
      <c r="K1" s="2" t="s">
        <v>595</v>
      </c>
      <c r="L1" s="2" t="s">
        <v>596</v>
      </c>
    </row>
    <row r="2" spans="1:12">
      <c r="A2" s="3" t="s">
        <v>345</v>
      </c>
    </row>
    <row r="3" spans="1:12">
      <c r="A3" s="4" t="s">
        <v>405</v>
      </c>
      <c r="J3" s="4" t="s">
        <v>315</v>
      </c>
    </row>
    <row r="4" spans="1:12">
      <c r="A4" s="4" t="s">
        <v>478</v>
      </c>
    </row>
    <row r="5" spans="1:12">
      <c r="A5" s="3" t="s">
        <v>345</v>
      </c>
    </row>
    <row r="6" spans="1:12">
      <c r="A6" s="4" t="s">
        <v>357</v>
      </c>
      <c r="E6" s="6" t="n">
        <v>134900</v>
      </c>
      <c r="H6" s="6" t="n">
        <v>134900</v>
      </c>
      <c r="I6" s="6" t="n">
        <v>225000</v>
      </c>
    </row>
    <row r="7" spans="1:12">
      <c r="A7" s="4" t="s">
        <v>294</v>
      </c>
      <c r="D7" s="4" t="s">
        <v>597</v>
      </c>
    </row>
    <row r="8" spans="1:12">
      <c r="A8" s="4" t="s">
        <v>405</v>
      </c>
      <c r="D8" s="4" t="s">
        <v>410</v>
      </c>
    </row>
    <row r="9" spans="1:12">
      <c r="A9" s="4" t="s">
        <v>408</v>
      </c>
      <c r="D9" s="4" t="s">
        <v>551</v>
      </c>
    </row>
    <row r="10" spans="1:12">
      <c r="A10" s="4" t="s">
        <v>366</v>
      </c>
      <c r="D10" s="4" t="s">
        <v>411</v>
      </c>
    </row>
    <row r="11" spans="1:12">
      <c r="A11" s="4" t="s">
        <v>369</v>
      </c>
      <c r="B11" s="4" t="s">
        <v>525</v>
      </c>
    </row>
    <row r="12" spans="1:12">
      <c r="A12" s="4" t="s">
        <v>331</v>
      </c>
      <c r="E12" s="5" t="n">
        <v>-14600</v>
      </c>
      <c r="F12" s="6" t="n">
        <v>-42500</v>
      </c>
      <c r="G12" s="6" t="n">
        <v>-182500</v>
      </c>
      <c r="H12" s="5" t="n">
        <v>-239600</v>
      </c>
      <c r="I12" s="5" t="n">
        <v>0</v>
      </c>
    </row>
    <row r="13" spans="1:12">
      <c r="A13" s="4" t="s">
        <v>598</v>
      </c>
      <c r="E13" s="6" t="n">
        <v>0</v>
      </c>
      <c r="F13" s="6" t="n">
        <v>-1700</v>
      </c>
      <c r="G13" s="6" t="n">
        <v>-7300</v>
      </c>
      <c r="H13" s="6" t="n">
        <v>-9000</v>
      </c>
    </row>
    <row r="14" spans="1:12">
      <c r="A14" s="4" t="s">
        <v>372</v>
      </c>
      <c r="E14" s="5" t="n">
        <v>155824176</v>
      </c>
      <c r="F14" s="5" t="n">
        <v>47155556</v>
      </c>
      <c r="G14" s="5" t="n">
        <v>95014902</v>
      </c>
      <c r="H14" s="5" t="n">
        <v>297994634</v>
      </c>
    </row>
    <row r="15" spans="1:12">
      <c r="A15" s="4" t="s">
        <v>50</v>
      </c>
      <c r="E15" s="6" t="n">
        <v>7193</v>
      </c>
      <c r="H15" s="6" t="n">
        <v>7193</v>
      </c>
    </row>
    <row r="16" spans="1:12">
      <c r="A16" s="4" t="s">
        <v>377</v>
      </c>
      <c r="E16" s="5" t="n">
        <v>-132596</v>
      </c>
      <c r="H16" s="5" t="n">
        <v>-132596</v>
      </c>
      <c r="I16" s="5" t="n">
        <v>-511137</v>
      </c>
    </row>
    <row r="17" spans="1:12">
      <c r="A17" s="4" t="s">
        <v>599</v>
      </c>
      <c r="H17" s="5" t="n">
        <v>511137</v>
      </c>
    </row>
    <row r="18" spans="1:12">
      <c r="A18" s="4" t="s">
        <v>85</v>
      </c>
      <c r="E18" s="5" t="n">
        <v>61263</v>
      </c>
      <c r="H18" s="5" t="n">
        <v>61263</v>
      </c>
      <c r="I18" s="5" t="n">
        <v>110621</v>
      </c>
    </row>
    <row r="19" spans="1:12">
      <c r="A19" s="4" t="s">
        <v>376</v>
      </c>
      <c r="H19" s="5" t="n">
        <v>89997</v>
      </c>
    </row>
    <row r="20" spans="1:12">
      <c r="A20" s="4" t="s">
        <v>480</v>
      </c>
    </row>
    <row r="21" spans="1:12">
      <c r="A21" s="3" t="s">
        <v>345</v>
      </c>
    </row>
    <row r="22" spans="1:12">
      <c r="A22" s="4" t="s">
        <v>357</v>
      </c>
      <c r="E22" s="5" t="n">
        <v>330000</v>
      </c>
      <c r="H22" s="5" t="n">
        <v>330000</v>
      </c>
    </row>
    <row r="23" spans="1:12">
      <c r="A23" s="4" t="s">
        <v>331</v>
      </c>
      <c r="H23" s="5" t="n">
        <v>0</v>
      </c>
    </row>
    <row r="24" spans="1:12">
      <c r="A24" s="4" t="s">
        <v>50</v>
      </c>
      <c r="E24" s="5" t="n">
        <v>28425</v>
      </c>
      <c r="H24" s="5" t="n">
        <v>28425</v>
      </c>
    </row>
    <row r="25" spans="1:12">
      <c r="A25" s="4" t="s">
        <v>377</v>
      </c>
      <c r="E25" s="5" t="n">
        <v>-141860</v>
      </c>
      <c r="H25" s="5" t="n">
        <v>-141860</v>
      </c>
      <c r="I25" s="6" t="n">
        <v>0</v>
      </c>
      <c r="L25" s="6" t="n">
        <v>-219634</v>
      </c>
    </row>
    <row r="26" spans="1:12">
      <c r="A26" s="4" t="s">
        <v>85</v>
      </c>
      <c r="E26" s="5" t="n">
        <v>54909</v>
      </c>
      <c r="H26" s="5" t="n">
        <v>54909</v>
      </c>
    </row>
    <row r="27" spans="1:12">
      <c r="A27" s="4" t="s">
        <v>376</v>
      </c>
      <c r="H27" s="5" t="n">
        <v>77774</v>
      </c>
    </row>
    <row r="28" spans="1:12">
      <c r="A28" s="4" t="s">
        <v>600</v>
      </c>
    </row>
    <row r="29" spans="1:12">
      <c r="A29" s="3" t="s">
        <v>345</v>
      </c>
    </row>
    <row r="30" spans="1:12">
      <c r="A30" s="4" t="s">
        <v>357</v>
      </c>
      <c r="K30" s="6" t="n">
        <v>54500</v>
      </c>
    </row>
    <row r="31" spans="1:12">
      <c r="A31" s="4" t="s">
        <v>601</v>
      </c>
    </row>
    <row r="32" spans="1:12">
      <c r="A32" s="3" t="s">
        <v>345</v>
      </c>
    </row>
    <row r="33" spans="1:12">
      <c r="A33" s="4" t="s">
        <v>357</v>
      </c>
      <c r="C33" s="6" t="n">
        <v>52500</v>
      </c>
    </row>
    <row r="34" spans="1:12">
      <c r="A34" s="4" t="s">
        <v>598</v>
      </c>
      <c r="C34" s="5" t="n">
        <v>-34365</v>
      </c>
    </row>
    <row r="35" spans="1:12">
      <c r="A35" s="4" t="s">
        <v>85</v>
      </c>
      <c r="C35" s="5" t="n">
        <v>52500</v>
      </c>
    </row>
    <row r="36" spans="1:12">
      <c r="A36" s="4" t="s">
        <v>602</v>
      </c>
    </row>
    <row r="37" spans="1:12">
      <c r="A37" s="3" t="s">
        <v>345</v>
      </c>
    </row>
    <row r="38" spans="1:12">
      <c r="A38" s="4" t="s">
        <v>357</v>
      </c>
      <c r="B38" s="6" t="n">
        <v>42500</v>
      </c>
    </row>
    <row r="39" spans="1:12">
      <c r="A39" s="4" t="s">
        <v>598</v>
      </c>
      <c r="B39" s="5" t="n">
        <v>-49440</v>
      </c>
    </row>
    <row r="40" spans="1:12">
      <c r="A40" s="4" t="s">
        <v>85</v>
      </c>
      <c r="B40" s="5" t="n">
        <v>42500</v>
      </c>
    </row>
    <row r="41" spans="1:12">
      <c r="A41" s="4" t="s">
        <v>603</v>
      </c>
    </row>
    <row r="42" spans="1:12">
      <c r="A42" s="3" t="s">
        <v>345</v>
      </c>
    </row>
    <row r="43" spans="1:12">
      <c r="A43" s="4" t="s">
        <v>377</v>
      </c>
      <c r="E43" s="5" t="n">
        <v>-511137</v>
      </c>
      <c r="H43" s="5" t="n">
        <v>-511137</v>
      </c>
    </row>
    <row r="44" spans="1:12">
      <c r="A44" s="4" t="s">
        <v>376</v>
      </c>
      <c r="E44" s="5" t="n">
        <v>41327</v>
      </c>
      <c r="H44" s="5" t="n">
        <v>89997</v>
      </c>
    </row>
    <row r="45" spans="1:12">
      <c r="A45" s="4" t="s">
        <v>604</v>
      </c>
    </row>
    <row r="46" spans="1:12">
      <c r="A46" s="3" t="s">
        <v>345</v>
      </c>
    </row>
    <row r="47" spans="1:12">
      <c r="A47" s="4" t="s">
        <v>376</v>
      </c>
      <c r="E47" s="6" t="n">
        <v>6843</v>
      </c>
      <c r="H47" s="6" t="n">
        <v>77774</v>
      </c>
    </row>
    <row r="48" spans="1:12">
      <c r="A48" s="4" t="s">
        <v>605</v>
      </c>
    </row>
    <row r="49" spans="1:12">
      <c r="A49" s="3" t="s">
        <v>345</v>
      </c>
    </row>
    <row r="50" spans="1:12">
      <c r="A50" s="4" t="s">
        <v>377</v>
      </c>
      <c r="K50" s="6" t="n">
        <v>-43788</v>
      </c>
    </row>
    <row r="51" spans="1:12">
      <c r="A51" s="4" t="s">
        <v>606</v>
      </c>
    </row>
    <row r="52" spans="1:12">
      <c r="A52" s="3" t="s">
        <v>345</v>
      </c>
    </row>
    <row r="53" spans="1:12">
      <c r="A53" s="4" t="s">
        <v>377</v>
      </c>
      <c r="C53" s="6" t="n">
        <v>-86865</v>
      </c>
    </row>
    <row r="54" spans="1:12">
      <c r="A54" s="4" t="s">
        <v>607</v>
      </c>
    </row>
    <row r="55" spans="1:12">
      <c r="A55" s="3" t="s">
        <v>345</v>
      </c>
    </row>
    <row r="56" spans="1:12">
      <c r="A56" s="4" t="s">
        <v>377</v>
      </c>
      <c r="B56" s="6" t="n">
        <v>-91940</v>
      </c>
    </row>
    <row r="57" spans="1:12">
      <c r="A57" s="4" t="s">
        <v>608</v>
      </c>
    </row>
    <row r="58" spans="1:12">
      <c r="A58" s="3" t="s">
        <v>345</v>
      </c>
    </row>
    <row r="59" spans="1:12">
      <c r="A59" s="4" t="s">
        <v>380</v>
      </c>
      <c r="E59" s="10" t="n">
        <v>0.64</v>
      </c>
      <c r="H59" s="10" t="n">
        <v>0.64</v>
      </c>
    </row>
    <row r="60" spans="1:12">
      <c r="A60" s="4" t="s">
        <v>609</v>
      </c>
    </row>
    <row r="61" spans="1:12">
      <c r="A61" s="3" t="s">
        <v>345</v>
      </c>
    </row>
    <row r="62" spans="1:12">
      <c r="A62" s="4" t="s">
        <v>380</v>
      </c>
      <c r="E62" s="10" t="n">
        <v>0.65</v>
      </c>
      <c r="H62" s="10" t="n">
        <v>0.65</v>
      </c>
    </row>
    <row r="63" spans="1:12">
      <c r="A63" s="4" t="s">
        <v>610</v>
      </c>
    </row>
    <row r="64" spans="1:12">
      <c r="A64" s="3" t="s">
        <v>345</v>
      </c>
    </row>
    <row r="65" spans="1:12">
      <c r="A65" s="4" t="s">
        <v>380</v>
      </c>
      <c r="C65" s="10" t="n">
        <v>0.67</v>
      </c>
    </row>
    <row r="66" spans="1:12">
      <c r="A66" s="4" t="s">
        <v>611</v>
      </c>
    </row>
    <row r="67" spans="1:12">
      <c r="A67" s="3" t="s">
        <v>345</v>
      </c>
    </row>
    <row r="68" spans="1:12">
      <c r="A68" s="4" t="s">
        <v>380</v>
      </c>
      <c r="B68" s="10" t="n">
        <v>0.6899999999999999</v>
      </c>
    </row>
    <row r="69" spans="1:12">
      <c r="A69" s="4" t="s">
        <v>612</v>
      </c>
    </row>
    <row r="70" spans="1:12">
      <c r="A70" s="3" t="s">
        <v>345</v>
      </c>
    </row>
    <row r="71" spans="1:12">
      <c r="A71" s="4" t="s">
        <v>380</v>
      </c>
      <c r="E71" s="10" t="n">
        <v>0.12</v>
      </c>
      <c r="H71" s="10" t="n">
        <v>0.12</v>
      </c>
    </row>
    <row r="72" spans="1:12">
      <c r="A72" s="4" t="s">
        <v>613</v>
      </c>
    </row>
    <row r="73" spans="1:12">
      <c r="A73" s="3" t="s">
        <v>345</v>
      </c>
    </row>
    <row r="74" spans="1:12">
      <c r="A74" s="4" t="s">
        <v>380</v>
      </c>
      <c r="E74" s="10" t="n">
        <v>0.12</v>
      </c>
      <c r="H74" s="10" t="n">
        <v>0.12</v>
      </c>
      <c r="I74" s="10" t="n">
        <v>0.12</v>
      </c>
    </row>
    <row r="75" spans="1:12">
      <c r="A75" s="4" t="s">
        <v>614</v>
      </c>
    </row>
    <row r="76" spans="1:12">
      <c r="A76" s="3" t="s">
        <v>345</v>
      </c>
    </row>
    <row r="77" spans="1:12">
      <c r="A77" s="4" t="s">
        <v>380</v>
      </c>
      <c r="E77" s="10" t="n">
        <v>0.12</v>
      </c>
      <c r="H77" s="10" t="n">
        <v>0.12</v>
      </c>
    </row>
    <row r="78" spans="1:12">
      <c r="A78" s="4" t="s">
        <v>615</v>
      </c>
    </row>
    <row r="79" spans="1:12">
      <c r="A79" s="3" t="s">
        <v>345</v>
      </c>
    </row>
    <row r="80" spans="1:12">
      <c r="A80" s="4" t="s">
        <v>380</v>
      </c>
      <c r="C80" s="10" t="n">
        <v>0.12</v>
      </c>
    </row>
    <row r="81" spans="1:12">
      <c r="A81" s="4" t="s">
        <v>616</v>
      </c>
    </row>
    <row r="82" spans="1:12">
      <c r="A82" s="3" t="s">
        <v>345</v>
      </c>
    </row>
    <row r="83" spans="1:12">
      <c r="A83" s="4" t="s">
        <v>380</v>
      </c>
      <c r="B83" s="10" t="n">
        <v>0.12</v>
      </c>
    </row>
    <row r="84" spans="1:12">
      <c r="A84" s="4" t="s">
        <v>617</v>
      </c>
    </row>
    <row r="85" spans="1:12">
      <c r="A85" s="3" t="s">
        <v>345</v>
      </c>
    </row>
    <row r="86" spans="1:12">
      <c r="A86" s="4" t="s">
        <v>380</v>
      </c>
      <c r="E86" s="5" t="n">
        <v>0</v>
      </c>
      <c r="H86" s="5" t="n">
        <v>0</v>
      </c>
    </row>
    <row r="87" spans="1:12">
      <c r="A87" s="4" t="s">
        <v>618</v>
      </c>
    </row>
    <row r="88" spans="1:12">
      <c r="A88" s="3" t="s">
        <v>345</v>
      </c>
    </row>
    <row r="89" spans="1:12">
      <c r="A89" s="4" t="s">
        <v>380</v>
      </c>
      <c r="E89" s="5" t="n">
        <v>0</v>
      </c>
      <c r="H89" s="5" t="n">
        <v>0</v>
      </c>
      <c r="I89" s="5" t="n">
        <v>0</v>
      </c>
    </row>
    <row r="90" spans="1:12">
      <c r="A90" s="4" t="s">
        <v>619</v>
      </c>
    </row>
    <row r="91" spans="1:12">
      <c r="A91" s="3" t="s">
        <v>345</v>
      </c>
    </row>
    <row r="92" spans="1:12">
      <c r="A92" s="4" t="s">
        <v>380</v>
      </c>
      <c r="E92" s="5" t="n">
        <v>0</v>
      </c>
      <c r="H92" s="5" t="n">
        <v>0</v>
      </c>
    </row>
    <row r="93" spans="1:12">
      <c r="A93" s="4" t="s">
        <v>620</v>
      </c>
    </row>
    <row r="94" spans="1:12">
      <c r="A94" s="3" t="s">
        <v>345</v>
      </c>
    </row>
    <row r="95" spans="1:12">
      <c r="A95" s="4" t="s">
        <v>380</v>
      </c>
      <c r="E95" s="5" t="n">
        <v>0</v>
      </c>
      <c r="H95" s="5" t="n">
        <v>0</v>
      </c>
    </row>
    <row r="96" spans="1:12">
      <c r="A96" s="4" t="s">
        <v>621</v>
      </c>
    </row>
    <row r="97" spans="1:12">
      <c r="A97" s="3" t="s">
        <v>345</v>
      </c>
    </row>
    <row r="98" spans="1:12">
      <c r="A98" s="4" t="s">
        <v>380</v>
      </c>
      <c r="C98" s="5" t="n">
        <v>0</v>
      </c>
    </row>
    <row r="99" spans="1:12">
      <c r="A99" s="4" t="s">
        <v>622</v>
      </c>
    </row>
    <row r="100" spans="1:12">
      <c r="A100" s="3" t="s">
        <v>345</v>
      </c>
    </row>
    <row r="101" spans="1:12">
      <c r="A101" s="4" t="s">
        <v>380</v>
      </c>
      <c r="B101" s="5" t="n">
        <v>0</v>
      </c>
    </row>
    <row r="102" spans="1:12">
      <c r="A102" s="4" t="s">
        <v>623</v>
      </c>
    </row>
    <row r="103" spans="1:12">
      <c r="A103" s="3" t="s">
        <v>345</v>
      </c>
    </row>
    <row r="104" spans="1:12">
      <c r="A104" s="4" t="s">
        <v>380</v>
      </c>
      <c r="I104" s="10" t="n">
        <v>0.7</v>
      </c>
    </row>
    <row r="105" spans="1:12">
      <c r="A105" s="4" t="s">
        <v>624</v>
      </c>
    </row>
    <row r="106" spans="1:12">
      <c r="A106" s="3" t="s">
        <v>345</v>
      </c>
    </row>
    <row r="107" spans="1:12">
      <c r="A107" s="4" t="s">
        <v>380</v>
      </c>
      <c r="E107" s="10" t="n">
        <v>0.43</v>
      </c>
      <c r="H107" s="10" t="n">
        <v>0.43</v>
      </c>
    </row>
    <row r="108" spans="1:12">
      <c r="A108" s="4" t="s">
        <v>625</v>
      </c>
    </row>
    <row r="109" spans="1:12">
      <c r="A109" s="3" t="s">
        <v>345</v>
      </c>
    </row>
    <row r="110" spans="1:12">
      <c r="A110" s="4" t="s">
        <v>380</v>
      </c>
      <c r="E110" s="10" t="n">
        <v>0.46</v>
      </c>
      <c r="H110" s="10" t="n">
        <v>0.46</v>
      </c>
    </row>
    <row r="111" spans="1:12">
      <c r="A111" s="4" t="s">
        <v>626</v>
      </c>
    </row>
    <row r="112" spans="1:12">
      <c r="A112" s="3" t="s">
        <v>345</v>
      </c>
    </row>
    <row r="113" spans="1:12">
      <c r="A113" s="4" t="s">
        <v>380</v>
      </c>
      <c r="I113" s="10" t="n">
        <v>0.76</v>
      </c>
    </row>
    <row r="114" spans="1:12">
      <c r="A114" s="4" t="s">
        <v>627</v>
      </c>
    </row>
    <row r="115" spans="1:12">
      <c r="A115" s="3" t="s">
        <v>345</v>
      </c>
    </row>
    <row r="116" spans="1:12">
      <c r="A116" s="4" t="s">
        <v>380</v>
      </c>
      <c r="E116" s="10" t="n">
        <v>0.73</v>
      </c>
      <c r="H116" s="10" t="n">
        <v>0.73</v>
      </c>
    </row>
    <row r="117" spans="1:12">
      <c r="A117" s="4" t="s">
        <v>628</v>
      </c>
    </row>
    <row r="118" spans="1:12">
      <c r="A118" s="3" t="s">
        <v>345</v>
      </c>
    </row>
    <row r="119" spans="1:12">
      <c r="A119" s="4" t="s">
        <v>380</v>
      </c>
      <c r="E119" s="10" t="n">
        <v>0.71</v>
      </c>
      <c r="H119" s="10" t="n">
        <v>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29</v>
      </c>
      <c r="B1" s="2" t="s">
        <v>630</v>
      </c>
      <c r="C1" s="2" t="s">
        <v>631</v>
      </c>
      <c r="D1" s="2" t="s">
        <v>283</v>
      </c>
      <c r="E1" s="2" t="s">
        <v>285</v>
      </c>
      <c r="F1" s="2" t="s">
        <v>632</v>
      </c>
      <c r="G1" s="2" t="s">
        <v>310</v>
      </c>
    </row>
    <row r="2" spans="1:7">
      <c r="A2" s="3" t="s">
        <v>443</v>
      </c>
    </row>
    <row r="3" spans="1:7">
      <c r="A3" s="4" t="s">
        <v>405</v>
      </c>
      <c r="G3" s="4" t="s">
        <v>315</v>
      </c>
    </row>
    <row r="4" spans="1:7">
      <c r="A4" s="4" t="s">
        <v>479</v>
      </c>
    </row>
    <row r="5" spans="1:7">
      <c r="A5" s="3" t="s">
        <v>443</v>
      </c>
    </row>
    <row r="6" spans="1:7">
      <c r="A6" s="4" t="s">
        <v>357</v>
      </c>
      <c r="C6" s="6" t="n">
        <v>75000</v>
      </c>
    </row>
    <row r="7" spans="1:7">
      <c r="A7" s="4" t="s">
        <v>294</v>
      </c>
      <c r="C7" s="4" t="s">
        <v>597</v>
      </c>
    </row>
    <row r="8" spans="1:7">
      <c r="A8" s="4" t="s">
        <v>405</v>
      </c>
      <c r="C8" s="4" t="s">
        <v>410</v>
      </c>
    </row>
    <row r="9" spans="1:7">
      <c r="A9" s="4" t="s">
        <v>408</v>
      </c>
      <c r="C9" s="4" t="s">
        <v>551</v>
      </c>
    </row>
    <row r="10" spans="1:7">
      <c r="A10" s="4" t="s">
        <v>366</v>
      </c>
      <c r="C10" s="4" t="s">
        <v>411</v>
      </c>
    </row>
    <row r="11" spans="1:7">
      <c r="A11" s="4" t="s">
        <v>369</v>
      </c>
      <c r="C11" s="4" t="s">
        <v>525</v>
      </c>
    </row>
    <row r="12" spans="1:7">
      <c r="A12" s="4" t="s">
        <v>362</v>
      </c>
      <c r="D12" s="6" t="n">
        <v>0</v>
      </c>
      <c r="E12" s="6" t="n">
        <v>-75000</v>
      </c>
    </row>
    <row r="13" spans="1:7">
      <c r="A13" s="4" t="s">
        <v>377</v>
      </c>
      <c r="D13" s="5" t="n">
        <v>0</v>
      </c>
      <c r="E13" s="6" t="n">
        <v>240156</v>
      </c>
    </row>
    <row r="14" spans="1:7">
      <c r="A14" s="4" t="s">
        <v>599</v>
      </c>
      <c r="D14" s="6" t="n">
        <v>240156</v>
      </c>
    </row>
    <row r="15" spans="1:7">
      <c r="A15" s="4" t="s">
        <v>633</v>
      </c>
    </row>
    <row r="16" spans="1:7">
      <c r="A16" s="3" t="s">
        <v>443</v>
      </c>
    </row>
    <row r="17" spans="1:7">
      <c r="A17" s="4" t="s">
        <v>634</v>
      </c>
      <c r="B17" s="6" t="n">
        <v>27268</v>
      </c>
    </row>
    <row r="18" spans="1:7">
      <c r="A18" s="4" t="s">
        <v>635</v>
      </c>
    </row>
    <row r="19" spans="1:7">
      <c r="A19" s="3" t="s">
        <v>443</v>
      </c>
    </row>
    <row r="20" spans="1:7">
      <c r="A20" s="4" t="s">
        <v>357</v>
      </c>
      <c r="B20" s="5" t="n">
        <v>75000</v>
      </c>
    </row>
    <row r="21" spans="1:7">
      <c r="A21" s="4" t="s">
        <v>636</v>
      </c>
    </row>
    <row r="22" spans="1:7">
      <c r="A22" s="3" t="s">
        <v>443</v>
      </c>
    </row>
    <row r="23" spans="1:7">
      <c r="A23" s="4" t="s">
        <v>357</v>
      </c>
      <c r="B23" s="5" t="n">
        <v>108068</v>
      </c>
      <c r="F23" s="6" t="n">
        <v>70500</v>
      </c>
    </row>
    <row r="24" spans="1:7">
      <c r="A24" s="4" t="s">
        <v>362</v>
      </c>
      <c r="B24" s="5" t="n">
        <v>-75000</v>
      </c>
    </row>
    <row r="25" spans="1:7">
      <c r="A25" s="4" t="s">
        <v>50</v>
      </c>
      <c r="B25" s="6" t="n">
        <v>-2909</v>
      </c>
    </row>
    <row r="26" spans="1:7">
      <c r="A26" s="4" t="s">
        <v>637</v>
      </c>
    </row>
    <row r="27" spans="1:7">
      <c r="A27" s="3" t="s">
        <v>443</v>
      </c>
    </row>
    <row r="28" spans="1:7">
      <c r="A28" s="4" t="s">
        <v>380</v>
      </c>
      <c r="E28" s="10" t="n">
        <v>0.87</v>
      </c>
    </row>
    <row r="29" spans="1:7">
      <c r="A29" s="4" t="s">
        <v>638</v>
      </c>
    </row>
    <row r="30" spans="1:7">
      <c r="A30" s="3" t="s">
        <v>443</v>
      </c>
    </row>
    <row r="31" spans="1:7">
      <c r="A31" s="4" t="s">
        <v>380</v>
      </c>
      <c r="E31" s="10" t="n">
        <v>0.12</v>
      </c>
    </row>
    <row r="32" spans="1:7">
      <c r="A32" s="4" t="s">
        <v>639</v>
      </c>
    </row>
    <row r="33" spans="1:7">
      <c r="A33" s="3" t="s">
        <v>443</v>
      </c>
    </row>
    <row r="34" spans="1:7">
      <c r="A34" s="4" t="s">
        <v>380</v>
      </c>
      <c r="E3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0</v>
      </c>
      <c r="B1" s="2" t="s">
        <v>596</v>
      </c>
      <c r="C1" s="2" t="s">
        <v>283</v>
      </c>
      <c r="D1" s="2" t="s">
        <v>283</v>
      </c>
      <c r="E1" s="2" t="s">
        <v>285</v>
      </c>
      <c r="F1" s="2" t="s">
        <v>343</v>
      </c>
    </row>
    <row r="2" spans="1:6">
      <c r="A2" s="4" t="s">
        <v>480</v>
      </c>
    </row>
    <row r="3" spans="1:6">
      <c r="A3" s="3" t="s">
        <v>443</v>
      </c>
    </row>
    <row r="4" spans="1:6">
      <c r="A4" s="4" t="s">
        <v>641</v>
      </c>
      <c r="D4" s="6" t="n">
        <v>330000</v>
      </c>
    </row>
    <row r="5" spans="1:6">
      <c r="A5" s="4" t="s">
        <v>357</v>
      </c>
      <c r="C5" s="6" t="n">
        <v>330000</v>
      </c>
      <c r="D5" s="5" t="n">
        <v>330000</v>
      </c>
    </row>
    <row r="6" spans="1:6">
      <c r="A6" s="4" t="s">
        <v>50</v>
      </c>
      <c r="C6" s="5" t="n">
        <v>28425</v>
      </c>
      <c r="D6" s="5" t="n">
        <v>28425</v>
      </c>
    </row>
    <row r="7" spans="1:6">
      <c r="A7" s="4" t="s">
        <v>377</v>
      </c>
      <c r="B7" s="6" t="n">
        <v>219634</v>
      </c>
      <c r="C7" s="5" t="n">
        <v>141860</v>
      </c>
      <c r="D7" s="5" t="n">
        <v>141860</v>
      </c>
      <c r="E7" s="6" t="n">
        <v>0</v>
      </c>
    </row>
    <row r="8" spans="1:6">
      <c r="A8" s="4" t="s">
        <v>376</v>
      </c>
      <c r="D8" s="5" t="n">
        <v>77774</v>
      </c>
    </row>
    <row r="9" spans="1:6">
      <c r="A9" s="4" t="s">
        <v>378</v>
      </c>
    </row>
    <row r="10" spans="1:6">
      <c r="A10" s="3" t="s">
        <v>443</v>
      </c>
    </row>
    <row r="11" spans="1:6">
      <c r="A11" s="4" t="s">
        <v>357</v>
      </c>
      <c r="F11" s="6" t="n">
        <v>250000</v>
      </c>
    </row>
    <row r="12" spans="1:6">
      <c r="A12" s="4" t="s">
        <v>480</v>
      </c>
    </row>
    <row r="13" spans="1:6">
      <c r="A13" s="3" t="s">
        <v>443</v>
      </c>
    </row>
    <row r="14" spans="1:6">
      <c r="A14" s="4" t="s">
        <v>413</v>
      </c>
      <c r="B14" s="5" t="n">
        <v>330000</v>
      </c>
    </row>
    <row r="15" spans="1:6">
      <c r="A15" s="4" t="s">
        <v>641</v>
      </c>
      <c r="B15" s="6" t="n">
        <v>330000</v>
      </c>
    </row>
    <row r="16" spans="1:6">
      <c r="A16" s="4" t="s">
        <v>294</v>
      </c>
      <c r="B16" s="4" t="s">
        <v>374</v>
      </c>
    </row>
    <row r="17" spans="1:6">
      <c r="A17" s="4" t="s">
        <v>485</v>
      </c>
      <c r="B17" s="4" t="s">
        <v>486</v>
      </c>
    </row>
    <row r="18" spans="1:6">
      <c r="A18" s="4" t="s">
        <v>366</v>
      </c>
      <c r="B18" s="4" t="s">
        <v>367</v>
      </c>
    </row>
    <row r="19" spans="1:6">
      <c r="A19" s="4" t="s">
        <v>369</v>
      </c>
      <c r="B19" s="4" t="s">
        <v>642</v>
      </c>
    </row>
    <row r="20" spans="1:6">
      <c r="A20" s="4" t="s">
        <v>604</v>
      </c>
    </row>
    <row r="21" spans="1:6">
      <c r="A21" s="3" t="s">
        <v>443</v>
      </c>
    </row>
    <row r="22" spans="1:6">
      <c r="A22" s="4" t="s">
        <v>376</v>
      </c>
      <c r="C22" s="6" t="n">
        <v>6843</v>
      </c>
      <c r="D22" s="6" t="n">
        <v>77774</v>
      </c>
    </row>
    <row r="23" spans="1:6">
      <c r="A23" s="4" t="s">
        <v>608</v>
      </c>
    </row>
    <row r="24" spans="1:6">
      <c r="A24" s="3" t="s">
        <v>443</v>
      </c>
    </row>
    <row r="25" spans="1:6">
      <c r="A25" s="4" t="s">
        <v>380</v>
      </c>
      <c r="C25" s="10" t="n">
        <v>0.64</v>
      </c>
      <c r="D25" s="10" t="n">
        <v>0.64</v>
      </c>
    </row>
    <row r="26" spans="1:6">
      <c r="A26" s="4" t="s">
        <v>612</v>
      </c>
    </row>
    <row r="27" spans="1:6">
      <c r="A27" s="3" t="s">
        <v>443</v>
      </c>
    </row>
    <row r="28" spans="1:6">
      <c r="A28" s="4" t="s">
        <v>380</v>
      </c>
      <c r="C28" s="10" t="n">
        <v>0.12</v>
      </c>
      <c r="D28" s="10" t="n">
        <v>0.12</v>
      </c>
    </row>
    <row r="29" spans="1:6">
      <c r="A29" s="4" t="s">
        <v>617</v>
      </c>
    </row>
    <row r="30" spans="1:6">
      <c r="A30" s="3" t="s">
        <v>443</v>
      </c>
    </row>
    <row r="31" spans="1:6">
      <c r="A31" s="4" t="s">
        <v>380</v>
      </c>
      <c r="C31" s="5" t="n">
        <v>0</v>
      </c>
      <c r="D31" s="5" t="n">
        <v>0</v>
      </c>
    </row>
    <row r="32" spans="1:6">
      <c r="A32" s="4" t="s">
        <v>619</v>
      </c>
    </row>
    <row r="33" spans="1:6">
      <c r="A33" s="3" t="s">
        <v>443</v>
      </c>
    </row>
    <row r="34" spans="1:6">
      <c r="A34" s="4" t="s">
        <v>380</v>
      </c>
      <c r="C34" s="5" t="n">
        <v>0</v>
      </c>
      <c r="D34" s="5" t="n">
        <v>0</v>
      </c>
    </row>
    <row r="35" spans="1:6">
      <c r="A35" s="4" t="s">
        <v>624</v>
      </c>
    </row>
    <row r="36" spans="1:6">
      <c r="A36" s="3" t="s">
        <v>443</v>
      </c>
    </row>
    <row r="37" spans="1:6">
      <c r="A37" s="4" t="s">
        <v>380</v>
      </c>
      <c r="C37" s="10" t="n">
        <v>0.43</v>
      </c>
      <c r="D37" s="10" t="n">
        <v>0.43</v>
      </c>
    </row>
    <row r="38" spans="1:6">
      <c r="A38" s="4" t="s">
        <v>627</v>
      </c>
    </row>
    <row r="39" spans="1:6">
      <c r="A39" s="3" t="s">
        <v>443</v>
      </c>
    </row>
    <row r="40" spans="1:6">
      <c r="A40" s="4" t="s">
        <v>380</v>
      </c>
      <c r="C40" s="10" t="n">
        <v>0.73</v>
      </c>
      <c r="D40" s="10" t="n">
        <v>0.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5"/>
    <col customWidth="1" max="5" min="5" width="27"/>
    <col customWidth="1" max="6" min="6" width="20"/>
    <col customWidth="1" max="7" min="7" width="25"/>
    <col customWidth="1" max="8" min="8" width="37"/>
    <col customWidth="1" max="9" min="9" width="49"/>
    <col customWidth="1" max="10" min="10" width="51"/>
    <col customWidth="1" max="11" min="11" width="25"/>
    <col customWidth="1" max="12" min="12" width="37"/>
    <col customWidth="1" max="13" min="13" width="51"/>
    <col customWidth="1" max="14" min="14" width="28"/>
    <col customWidth="1" max="15" min="15" width="40"/>
    <col customWidth="1" max="16" min="16" width="54"/>
    <col customWidth="1" max="17" min="17" width="15"/>
    <col customWidth="1" max="18" min="18" width="27"/>
    <col customWidth="1" max="19" min="19" width="41"/>
    <col customWidth="1" max="20" min="20" width="27"/>
    <col customWidth="1" max="21" min="21" width="39"/>
    <col customWidth="1" max="22" min="22" width="53"/>
    <col customWidth="1" max="23" min="23" width="27"/>
    <col customWidth="1" max="24" min="24" width="39"/>
    <col customWidth="1" max="25" min="25" width="53"/>
    <col customWidth="1" max="26" min="26" width="25"/>
    <col customWidth="1" max="27" min="27" width="37"/>
    <col customWidth="1" max="28" min="28" width="51"/>
    <col customWidth="1" max="29" min="29" width="28"/>
    <col customWidth="1" max="30" min="30" width="40"/>
    <col customWidth="1" max="31" min="31" width="54"/>
    <col customWidth="1" max="32" min="32" width="26"/>
    <col customWidth="1" max="33" min="33" width="38"/>
    <col customWidth="1" max="34" min="34" width="52"/>
  </cols>
  <sheetData>
    <row r="1" spans="1:34">
      <c r="A1" s="1" t="s">
        <v>108</v>
      </c>
      <c r="B1" s="2" t="s">
        <v>109</v>
      </c>
      <c r="C1" s="2" t="s">
        <v>110</v>
      </c>
      <c r="D1" s="2" t="s">
        <v>80</v>
      </c>
      <c r="E1" s="2" t="s">
        <v>111</v>
      </c>
      <c r="F1" s="2" t="s">
        <v>112</v>
      </c>
      <c r="G1" s="2" t="s">
        <v>80</v>
      </c>
      <c r="H1" s="2" t="s">
        <v>113</v>
      </c>
      <c r="I1" s="2" t="s">
        <v>114</v>
      </c>
      <c r="J1" s="2" t="s">
        <v>115</v>
      </c>
      <c r="K1" s="2" t="s">
        <v>83</v>
      </c>
      <c r="L1" s="2" t="s">
        <v>116</v>
      </c>
      <c r="M1" s="2" t="s">
        <v>117</v>
      </c>
      <c r="N1" s="2" t="s">
        <v>118</v>
      </c>
      <c r="O1" s="2" t="s">
        <v>119</v>
      </c>
      <c r="P1" s="2" t="s">
        <v>120</v>
      </c>
      <c r="Q1" s="2" t="s">
        <v>121</v>
      </c>
      <c r="R1" s="2" t="s">
        <v>122</v>
      </c>
      <c r="S1" s="2" t="s">
        <v>123</v>
      </c>
      <c r="T1" s="2" t="s">
        <v>124</v>
      </c>
      <c r="U1" s="2" t="s">
        <v>125</v>
      </c>
      <c r="V1" s="2" t="s">
        <v>126</v>
      </c>
      <c r="W1" s="2" t="s">
        <v>127</v>
      </c>
      <c r="X1" s="2" t="s">
        <v>128</v>
      </c>
      <c r="Y1" s="2" t="s">
        <v>129</v>
      </c>
      <c r="Z1" s="2" t="s">
        <v>130</v>
      </c>
      <c r="AA1" s="2" t="s">
        <v>131</v>
      </c>
      <c r="AB1" s="2" t="s">
        <v>132</v>
      </c>
      <c r="AC1" s="2" t="s">
        <v>133</v>
      </c>
      <c r="AD1" s="2" t="s">
        <v>134</v>
      </c>
      <c r="AE1" s="2" t="s">
        <v>135</v>
      </c>
      <c r="AF1" s="2" t="s">
        <v>136</v>
      </c>
      <c r="AG1" s="2" t="s">
        <v>137</v>
      </c>
      <c r="AH1" s="2" t="s">
        <v>138</v>
      </c>
    </row>
    <row r="2" spans="1:34">
      <c r="A2" s="4" t="s">
        <v>139</v>
      </c>
      <c r="C2" s="5" t="n">
        <v>9606677</v>
      </c>
      <c r="D2" s="5" t="n">
        <v>60756</v>
      </c>
    </row>
    <row r="3" spans="1:34">
      <c r="A3" s="4" t="s">
        <v>140</v>
      </c>
      <c r="B3" s="6" t="n">
        <v>-15202335</v>
      </c>
      <c r="C3" s="6" t="n">
        <v>961</v>
      </c>
      <c r="D3" s="6" t="n">
        <v>6</v>
      </c>
      <c r="E3" s="6" t="n">
        <v>387292174</v>
      </c>
      <c r="F3" s="6" t="n">
        <v>-402495476</v>
      </c>
    </row>
    <row r="4" spans="1:34">
      <c r="A4" s="3" t="s">
        <v>141</v>
      </c>
    </row>
    <row r="5" spans="1:34">
      <c r="A5" s="4" t="s">
        <v>142</v>
      </c>
      <c r="C5" s="5" t="n">
        <v>427721</v>
      </c>
      <c r="L5" s="5" t="n">
        <v>702500</v>
      </c>
      <c r="O5" s="5" t="n">
        <v>5412610</v>
      </c>
      <c r="R5" s="5" t="n">
        <v>3486274</v>
      </c>
      <c r="U5" s="5" t="n">
        <v>4237792</v>
      </c>
      <c r="X5" s="5" t="n">
        <v>3660498</v>
      </c>
      <c r="AG5" s="5" t="n">
        <v>2004169</v>
      </c>
    </row>
    <row r="6" spans="1:34">
      <c r="A6" s="4" t="s">
        <v>143</v>
      </c>
      <c r="B6" s="5" t="n">
        <v>57236</v>
      </c>
      <c r="C6" s="6" t="n">
        <v>43</v>
      </c>
      <c r="E6" s="5" t="n">
        <v>57193</v>
      </c>
      <c r="K6" s="6" t="n">
        <v>2810000</v>
      </c>
      <c r="L6" s="6" t="n">
        <v>70</v>
      </c>
      <c r="M6" s="6" t="n">
        <v>2809930</v>
      </c>
      <c r="N6" s="6" t="n">
        <v>494100</v>
      </c>
      <c r="O6" s="6" t="n">
        <v>541</v>
      </c>
      <c r="P6" s="6" t="n">
        <v>493559</v>
      </c>
      <c r="Q6" s="6" t="n">
        <v>1426000</v>
      </c>
      <c r="R6" s="6" t="n">
        <v>349</v>
      </c>
      <c r="S6" s="6" t="n">
        <v>1425651</v>
      </c>
      <c r="T6" s="6" t="n">
        <v>565000</v>
      </c>
      <c r="U6" s="6" t="n">
        <v>424</v>
      </c>
      <c r="V6" s="6" t="n">
        <v>564576</v>
      </c>
      <c r="W6" s="6" t="n">
        <v>137500</v>
      </c>
      <c r="X6" s="6" t="n">
        <v>366</v>
      </c>
      <c r="Y6" s="6" t="n">
        <v>137134</v>
      </c>
      <c r="AF6" s="6" t="n">
        <v>356742</v>
      </c>
      <c r="AG6" s="6" t="n">
        <v>200</v>
      </c>
      <c r="AH6" s="6" t="n">
        <v>356542</v>
      </c>
    </row>
    <row r="7" spans="1:34">
      <c r="A7" s="4" t="s">
        <v>144</v>
      </c>
      <c r="B7" s="5" t="n">
        <v>1959963</v>
      </c>
      <c r="E7" s="5" t="n">
        <v>1959963</v>
      </c>
    </row>
    <row r="8" spans="1:34">
      <c r="A8" s="4" t="s">
        <v>145</v>
      </c>
      <c r="B8" s="5" t="n">
        <v>24822</v>
      </c>
      <c r="E8" s="5" t="n">
        <v>24822</v>
      </c>
    </row>
    <row r="9" spans="1:34">
      <c r="A9" s="4" t="s">
        <v>146</v>
      </c>
      <c r="B9" s="5" t="n">
        <v>-2625</v>
      </c>
      <c r="E9" s="5" t="n">
        <v>-2625</v>
      </c>
    </row>
    <row r="10" spans="1:34">
      <c r="A10" s="4" t="s">
        <v>147</v>
      </c>
      <c r="B10" s="5" t="n">
        <v>-7580493</v>
      </c>
      <c r="F10" s="5" t="n">
        <v>-7580493</v>
      </c>
    </row>
    <row r="11" spans="1:34">
      <c r="A11" s="4" t="s">
        <v>148</v>
      </c>
      <c r="C11" s="5" t="n">
        <v>29538241</v>
      </c>
      <c r="D11" s="5" t="n">
        <v>60756</v>
      </c>
    </row>
    <row r="12" spans="1:34">
      <c r="A12" s="4" t="s">
        <v>149</v>
      </c>
      <c r="B12" s="5" t="n">
        <v>-14954090</v>
      </c>
      <c r="C12" s="6" t="n">
        <v>2954</v>
      </c>
      <c r="D12" s="6" t="n">
        <v>6</v>
      </c>
      <c r="E12" s="5" t="n">
        <v>395118919</v>
      </c>
      <c r="F12" s="5" t="n">
        <v>-410075969</v>
      </c>
    </row>
    <row r="13" spans="1:34">
      <c r="A13" s="4" t="s">
        <v>150</v>
      </c>
      <c r="C13" s="5" t="n">
        <v>18994561</v>
      </c>
      <c r="D13" s="5" t="n">
        <v>60756</v>
      </c>
    </row>
    <row r="14" spans="1:34">
      <c r="A14" s="4" t="s">
        <v>151</v>
      </c>
      <c r="B14" s="5" t="n">
        <v>-16619039</v>
      </c>
      <c r="C14" s="6" t="n">
        <v>1900</v>
      </c>
      <c r="D14" s="6" t="n">
        <v>6</v>
      </c>
      <c r="E14" s="5" t="n">
        <v>393838518</v>
      </c>
      <c r="F14" s="5" t="n">
        <v>-410459463</v>
      </c>
    </row>
    <row r="15" spans="1:34">
      <c r="A15" s="3" t="s">
        <v>141</v>
      </c>
    </row>
    <row r="16" spans="1:34">
      <c r="A16" s="4" t="s">
        <v>152</v>
      </c>
      <c r="C16" s="5" t="n">
        <v>310656</v>
      </c>
    </row>
    <row r="17" spans="1:34">
      <c r="A17" s="4" t="s">
        <v>153</v>
      </c>
      <c r="B17" s="5" t="n">
        <v>30429</v>
      </c>
      <c r="C17" s="6" t="n">
        <v>31</v>
      </c>
      <c r="E17" s="5" t="n">
        <v>30398</v>
      </c>
    </row>
    <row r="18" spans="1:34">
      <c r="A18" s="4" t="s">
        <v>142</v>
      </c>
      <c r="O18" s="5" t="n">
        <v>3142332</v>
      </c>
      <c r="U18" s="5" t="n">
        <v>1426025</v>
      </c>
      <c r="X18" s="5" t="n">
        <v>3660498</v>
      </c>
      <c r="AG18" s="5" t="n">
        <v>2004169</v>
      </c>
    </row>
    <row r="19" spans="1:34">
      <c r="A19" s="4" t="s">
        <v>143</v>
      </c>
      <c r="N19" s="5" t="n">
        <v>102500</v>
      </c>
      <c r="O19" s="6" t="n">
        <v>314</v>
      </c>
      <c r="P19" s="5" t="n">
        <v>102186</v>
      </c>
      <c r="T19" s="5" t="n">
        <v>52000</v>
      </c>
      <c r="U19" s="6" t="n">
        <v>143</v>
      </c>
      <c r="V19" s="5" t="n">
        <v>51857</v>
      </c>
      <c r="W19" s="5" t="n">
        <v>137500</v>
      </c>
      <c r="X19" s="6" t="n">
        <v>366</v>
      </c>
      <c r="Y19" s="5" t="n">
        <v>137134</v>
      </c>
      <c r="AF19" s="6" t="n">
        <v>356742</v>
      </c>
      <c r="AG19" s="6" t="n">
        <v>200</v>
      </c>
      <c r="AH19" s="6" t="n">
        <v>356542</v>
      </c>
    </row>
    <row r="20" spans="1:34">
      <c r="A20" s="4" t="s">
        <v>144</v>
      </c>
      <c r="B20" s="5" t="n">
        <v>601433</v>
      </c>
      <c r="E20" s="5" t="n">
        <v>601433</v>
      </c>
    </row>
    <row r="21" spans="1:34">
      <c r="A21" s="4" t="s">
        <v>145</v>
      </c>
      <c r="B21" s="5" t="n">
        <v>3476</v>
      </c>
      <c r="E21" s="5" t="n">
        <v>3476</v>
      </c>
    </row>
    <row r="22" spans="1:34">
      <c r="A22" s="4" t="s">
        <v>146</v>
      </c>
      <c r="B22" s="5" t="n">
        <v>-2625</v>
      </c>
      <c r="E22" s="5" t="n">
        <v>-2625</v>
      </c>
    </row>
    <row r="23" spans="1:34">
      <c r="A23" s="4" t="s">
        <v>147</v>
      </c>
      <c r="B23" s="5" t="n">
        <v>383494</v>
      </c>
      <c r="F23" s="5" t="n">
        <v>383494</v>
      </c>
    </row>
    <row r="24" spans="1:34">
      <c r="A24" s="4" t="s">
        <v>148</v>
      </c>
      <c r="C24" s="5" t="n">
        <v>29538241</v>
      </c>
      <c r="D24" s="5" t="n">
        <v>60756</v>
      </c>
    </row>
    <row r="25" spans="1:34">
      <c r="A25" s="4" t="s">
        <v>149</v>
      </c>
      <c r="B25" s="5" t="n">
        <v>-14954090</v>
      </c>
      <c r="C25" s="6" t="n">
        <v>2954</v>
      </c>
      <c r="D25" s="6" t="n">
        <v>6</v>
      </c>
      <c r="E25" s="5" t="n">
        <v>395118919</v>
      </c>
      <c r="F25" s="5" t="n">
        <v>-410075969</v>
      </c>
    </row>
    <row r="26" spans="1:34">
      <c r="A26" s="4" t="s">
        <v>154</v>
      </c>
      <c r="C26" s="5" t="n">
        <v>63537885</v>
      </c>
      <c r="D26" s="5" t="n">
        <v>60756</v>
      </c>
    </row>
    <row r="27" spans="1:34">
      <c r="A27" s="4" t="s">
        <v>155</v>
      </c>
      <c r="B27" s="5" t="n">
        <v>-22635896</v>
      </c>
      <c r="C27" s="6" t="n">
        <v>6354</v>
      </c>
      <c r="D27" s="6" t="n">
        <v>6</v>
      </c>
      <c r="E27" s="5" t="n">
        <v>395889712</v>
      </c>
      <c r="F27" s="5" t="n">
        <v>-418531968</v>
      </c>
    </row>
    <row r="28" spans="1:34">
      <c r="A28" s="3" t="s">
        <v>141</v>
      </c>
    </row>
    <row r="29" spans="1:34">
      <c r="A29" s="4" t="s">
        <v>152</v>
      </c>
      <c r="C29" s="5" t="n">
        <v>118531773</v>
      </c>
    </row>
    <row r="30" spans="1:34">
      <c r="A30" s="4" t="s">
        <v>153</v>
      </c>
      <c r="B30" s="5" t="n">
        <v>110342</v>
      </c>
      <c r="C30" s="6" t="n">
        <v>11853</v>
      </c>
      <c r="E30" s="5" t="n">
        <v>98489</v>
      </c>
    </row>
    <row r="31" spans="1:34">
      <c r="A31" s="4" t="s">
        <v>142</v>
      </c>
      <c r="H31" s="5" t="n">
        <v>1</v>
      </c>
      <c r="I31" s="5" t="n">
        <v>12656</v>
      </c>
      <c r="O31" s="5" t="n">
        <v>602361830</v>
      </c>
      <c r="R31" s="5" t="n">
        <v>9595327</v>
      </c>
      <c r="U31" s="5" t="n">
        <v>790692046</v>
      </c>
      <c r="X31" s="5" t="n">
        <v>573601030</v>
      </c>
      <c r="AA31" s="5" t="n">
        <v>291431537</v>
      </c>
      <c r="AD31" s="5" t="n">
        <v>327651670</v>
      </c>
    </row>
    <row r="32" spans="1:34">
      <c r="A32" s="4" t="s">
        <v>143</v>
      </c>
      <c r="G32" s="6" t="n">
        <v>0</v>
      </c>
      <c r="I32" s="6" t="n">
        <v>-1</v>
      </c>
      <c r="J32" s="6" t="n">
        <v>1</v>
      </c>
      <c r="N32" s="5" t="n">
        <v>255070</v>
      </c>
      <c r="O32" s="6" t="n">
        <v>60236</v>
      </c>
      <c r="P32" s="5" t="n">
        <v>194834</v>
      </c>
      <c r="Q32" s="6" t="n">
        <v>115000</v>
      </c>
      <c r="R32" s="6" t="n">
        <v>960</v>
      </c>
      <c r="S32" s="6" t="n">
        <v>114040</v>
      </c>
      <c r="T32" s="5" t="n">
        <v>265000</v>
      </c>
      <c r="U32" s="6" t="n">
        <v>79069</v>
      </c>
      <c r="V32" s="5" t="n">
        <v>185931</v>
      </c>
      <c r="W32" s="5" t="n">
        <v>202000</v>
      </c>
      <c r="X32" s="6" t="n">
        <v>57360</v>
      </c>
      <c r="Y32" s="5" t="n">
        <v>144640</v>
      </c>
      <c r="Z32" s="6" t="n">
        <v>239600</v>
      </c>
      <c r="AA32" s="6" t="n">
        <v>29143</v>
      </c>
      <c r="AB32" s="6" t="n">
        <v>210457</v>
      </c>
      <c r="AC32" s="6" t="n">
        <v>72718</v>
      </c>
      <c r="AD32" s="6" t="n">
        <v>32765</v>
      </c>
      <c r="AE32" s="6" t="n">
        <v>39953</v>
      </c>
    </row>
    <row r="33" spans="1:34">
      <c r="A33" s="4" t="s">
        <v>156</v>
      </c>
      <c r="C33" s="5" t="n">
        <v>79136751</v>
      </c>
    </row>
    <row r="34" spans="1:34">
      <c r="A34" s="4" t="s">
        <v>157</v>
      </c>
      <c r="B34" s="5" t="n">
        <v>15825</v>
      </c>
      <c r="C34" s="6" t="n">
        <v>7914</v>
      </c>
      <c r="E34" s="5" t="n">
        <v>7911</v>
      </c>
    </row>
    <row r="35" spans="1:34">
      <c r="A35" s="4" t="s">
        <v>144</v>
      </c>
      <c r="B35" s="5" t="n">
        <v>767453</v>
      </c>
      <c r="E35" s="5" t="n">
        <v>767453</v>
      </c>
    </row>
    <row r="36" spans="1:34">
      <c r="A36" s="4" t="s">
        <v>145</v>
      </c>
      <c r="B36" s="5" t="n">
        <v>20750</v>
      </c>
      <c r="E36" s="5" t="n">
        <v>20750</v>
      </c>
    </row>
    <row r="37" spans="1:34">
      <c r="A37" s="4" t="s">
        <v>147</v>
      </c>
      <c r="B37" s="5" t="n">
        <v>-1932350</v>
      </c>
      <c r="F37" s="5" t="n">
        <v>-1932350</v>
      </c>
    </row>
    <row r="38" spans="1:34">
      <c r="A38" s="4" t="s">
        <v>158</v>
      </c>
      <c r="C38" s="5" t="n">
        <v>2856539850</v>
      </c>
      <c r="D38" s="5" t="n">
        <v>48100</v>
      </c>
    </row>
    <row r="39" spans="1:34">
      <c r="A39" s="4" t="s">
        <v>159</v>
      </c>
      <c r="B39" s="5" t="n">
        <v>-22504488</v>
      </c>
      <c r="C39" s="6" t="n">
        <v>285654</v>
      </c>
      <c r="D39" s="6" t="n">
        <v>5</v>
      </c>
      <c r="E39" s="5" t="n">
        <v>397674171</v>
      </c>
      <c r="F39" s="5" t="n">
        <v>-420464318</v>
      </c>
    </row>
    <row r="40" spans="1:34">
      <c r="A40" s="4" t="s">
        <v>160</v>
      </c>
      <c r="C40" s="5" t="n">
        <v>696089337</v>
      </c>
      <c r="D40" s="5" t="n">
        <v>48100</v>
      </c>
    </row>
    <row r="41" spans="1:34">
      <c r="A41" s="4" t="s">
        <v>161</v>
      </c>
      <c r="B41" s="5" t="n">
        <v>-21856677</v>
      </c>
      <c r="C41" s="6" t="n">
        <v>69609</v>
      </c>
      <c r="D41" s="6" t="n">
        <v>5</v>
      </c>
      <c r="E41" s="5" t="n">
        <v>397258622</v>
      </c>
      <c r="F41" s="5" t="n">
        <v>-419184913</v>
      </c>
    </row>
    <row r="42" spans="1:34">
      <c r="A42" s="3" t="s">
        <v>141</v>
      </c>
    </row>
    <row r="43" spans="1:34">
      <c r="A43" s="4" t="s">
        <v>152</v>
      </c>
      <c r="C43" s="5" t="n">
        <v>89313372</v>
      </c>
    </row>
    <row r="44" spans="1:34">
      <c r="A44" s="4" t="s">
        <v>153</v>
      </c>
      <c r="B44" s="5" t="n">
        <v>16325</v>
      </c>
      <c r="C44" s="6" t="n">
        <v>8932</v>
      </c>
      <c r="E44" s="5" t="n">
        <v>7393</v>
      </c>
    </row>
    <row r="45" spans="1:34">
      <c r="A45" s="4" t="s">
        <v>142</v>
      </c>
      <c r="O45" s="5" t="n">
        <v>457222223</v>
      </c>
      <c r="U45" s="5" t="n">
        <v>605769231</v>
      </c>
      <c r="X45" s="5" t="n">
        <v>474484128</v>
      </c>
      <c r="AA45" s="5" t="n">
        <v>155824176</v>
      </c>
      <c r="AD45" s="5" t="n">
        <v>311168154</v>
      </c>
    </row>
    <row r="46" spans="1:34">
      <c r="A46" s="4" t="s">
        <v>143</v>
      </c>
      <c r="N46" s="6" t="n">
        <v>89000</v>
      </c>
      <c r="O46" s="6" t="n">
        <v>45722</v>
      </c>
      <c r="P46" s="6" t="n">
        <v>43278</v>
      </c>
      <c r="T46" s="6" t="n">
        <v>86000</v>
      </c>
      <c r="U46" s="6" t="n">
        <v>60577</v>
      </c>
      <c r="V46" s="6" t="n">
        <v>25423</v>
      </c>
      <c r="W46" s="6" t="n">
        <v>89000</v>
      </c>
      <c r="X46" s="6" t="n">
        <v>47448</v>
      </c>
      <c r="Y46" s="6" t="n">
        <v>41552</v>
      </c>
      <c r="Z46" s="6" t="n">
        <v>14600</v>
      </c>
      <c r="AA46" s="6" t="n">
        <v>15582</v>
      </c>
      <c r="AB46" s="6" t="n">
        <v>-982</v>
      </c>
      <c r="AC46" s="6" t="n">
        <v>57718</v>
      </c>
      <c r="AD46" s="6" t="n">
        <v>31117</v>
      </c>
      <c r="AE46" s="6" t="n">
        <v>26601</v>
      </c>
    </row>
    <row r="47" spans="1:34">
      <c r="A47" s="4" t="s">
        <v>156</v>
      </c>
      <c r="C47" s="5" t="n">
        <v>66669229</v>
      </c>
    </row>
    <row r="48" spans="1:34">
      <c r="A48" s="4" t="s">
        <v>157</v>
      </c>
      <c r="B48" s="5" t="n">
        <v>7765</v>
      </c>
      <c r="C48" s="6" t="n">
        <v>6667</v>
      </c>
      <c r="E48" s="5" t="n">
        <v>1098</v>
      </c>
    </row>
    <row r="49" spans="1:34">
      <c r="A49" s="4" t="s">
        <v>144</v>
      </c>
      <c r="B49" s="5" t="n">
        <v>271186</v>
      </c>
      <c r="E49" s="5" t="n">
        <v>271186</v>
      </c>
    </row>
    <row r="50" spans="1:34">
      <c r="A50" s="4" t="s">
        <v>147</v>
      </c>
      <c r="B50" s="5" t="n">
        <v>-1279405</v>
      </c>
      <c r="F50" s="5" t="n">
        <v>-1279405</v>
      </c>
    </row>
    <row r="51" spans="1:34">
      <c r="A51" s="4" t="s">
        <v>158</v>
      </c>
      <c r="C51" s="5" t="n">
        <v>2856539850</v>
      </c>
      <c r="D51" s="5" t="n">
        <v>48100</v>
      </c>
    </row>
    <row r="52" spans="1:34">
      <c r="A52" s="4" t="s">
        <v>159</v>
      </c>
      <c r="B52" s="6" t="n">
        <v>-22504488</v>
      </c>
      <c r="C52" s="6" t="n">
        <v>285654</v>
      </c>
      <c r="D52" s="6" t="n">
        <v>5</v>
      </c>
      <c r="E52" s="6" t="n">
        <v>397674171</v>
      </c>
      <c r="F52" s="6" t="n">
        <v>-420464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1"/>
    <col customWidth="1" max="10" min="10" width="21"/>
  </cols>
  <sheetData>
    <row r="1" spans="1:10">
      <c r="A1" s="1" t="s">
        <v>643</v>
      </c>
      <c r="B1" s="2" t="s">
        <v>632</v>
      </c>
      <c r="C1" s="2" t="s">
        <v>630</v>
      </c>
      <c r="D1" s="2" t="s">
        <v>596</v>
      </c>
      <c r="E1" s="2" t="s">
        <v>631</v>
      </c>
      <c r="F1" s="2" t="s">
        <v>511</v>
      </c>
      <c r="G1" s="2" t="s">
        <v>512</v>
      </c>
      <c r="H1" s="2" t="s">
        <v>511</v>
      </c>
      <c r="I1" s="2" t="s">
        <v>284</v>
      </c>
      <c r="J1" s="2" t="s">
        <v>285</v>
      </c>
    </row>
    <row r="2" spans="1:10">
      <c r="A2" s="3" t="s">
        <v>443</v>
      </c>
    </row>
    <row r="3" spans="1:10">
      <c r="A3" s="4" t="s">
        <v>404</v>
      </c>
      <c r="H3" s="6" t="n">
        <v>7500</v>
      </c>
      <c r="I3" s="6" t="n">
        <v>5500</v>
      </c>
    </row>
    <row r="4" spans="1:10">
      <c r="A4" s="4" t="s">
        <v>505</v>
      </c>
    </row>
    <row r="5" spans="1:10">
      <c r="A5" s="3" t="s">
        <v>443</v>
      </c>
    </row>
    <row r="6" spans="1:10">
      <c r="A6" s="4" t="s">
        <v>357</v>
      </c>
      <c r="F6" s="6" t="n">
        <v>180850</v>
      </c>
      <c r="H6" s="5" t="n">
        <v>180850</v>
      </c>
    </row>
    <row r="7" spans="1:10">
      <c r="A7" s="4" t="s">
        <v>641</v>
      </c>
      <c r="C7" s="6" t="n">
        <v>75000</v>
      </c>
    </row>
    <row r="8" spans="1:10">
      <c r="A8" s="4" t="s">
        <v>404</v>
      </c>
      <c r="C8" s="5" t="n">
        <v>5800</v>
      </c>
    </row>
    <row r="9" spans="1:10">
      <c r="A9" s="4" t="s">
        <v>634</v>
      </c>
      <c r="C9" s="6" t="n">
        <v>27268</v>
      </c>
    </row>
    <row r="10" spans="1:10">
      <c r="A10" s="4" t="s">
        <v>294</v>
      </c>
      <c r="C10" s="4" t="s">
        <v>597</v>
      </c>
    </row>
    <row r="11" spans="1:10">
      <c r="A11" s="4" t="s">
        <v>485</v>
      </c>
      <c r="C11" s="4" t="s">
        <v>551</v>
      </c>
    </row>
    <row r="12" spans="1:10">
      <c r="A12" s="4" t="s">
        <v>366</v>
      </c>
      <c r="C12" s="4" t="s">
        <v>411</v>
      </c>
    </row>
    <row r="13" spans="1:10">
      <c r="A13" s="4" t="s">
        <v>369</v>
      </c>
      <c r="C13" s="4" t="s">
        <v>525</v>
      </c>
    </row>
    <row r="14" spans="1:10">
      <c r="A14" s="4" t="s">
        <v>331</v>
      </c>
      <c r="F14" s="5" t="n">
        <v>-57718</v>
      </c>
      <c r="G14" s="6" t="n">
        <v>-15000</v>
      </c>
      <c r="H14" s="5" t="n">
        <v>-72718</v>
      </c>
    </row>
    <row r="15" spans="1:10">
      <c r="A15" s="4" t="s">
        <v>198</v>
      </c>
      <c r="B15" s="6" t="n">
        <v>44029</v>
      </c>
      <c r="D15" s="6" t="n">
        <v>26063</v>
      </c>
      <c r="F15" s="6" t="n">
        <v>4284</v>
      </c>
      <c r="G15" s="6" t="n">
        <v>763</v>
      </c>
      <c r="H15" s="6" t="n">
        <v>5047</v>
      </c>
    </row>
    <row r="16" spans="1:10">
      <c r="A16" s="4" t="s">
        <v>372</v>
      </c>
      <c r="F16" s="5" t="n">
        <v>335425736</v>
      </c>
      <c r="G16" s="5" t="n">
        <v>17321692</v>
      </c>
      <c r="H16" s="5" t="n">
        <v>352747428</v>
      </c>
    </row>
    <row r="17" spans="1:10">
      <c r="A17" s="4" t="s">
        <v>50</v>
      </c>
      <c r="F17" s="6" t="n">
        <v>6044</v>
      </c>
      <c r="H17" s="6" t="n">
        <v>6044</v>
      </c>
    </row>
    <row r="18" spans="1:10">
      <c r="A18" s="4" t="s">
        <v>377</v>
      </c>
      <c r="B18" s="5" t="n">
        <v>109029</v>
      </c>
      <c r="D18" s="5" t="n">
        <v>101063</v>
      </c>
      <c r="F18" s="5" t="n">
        <v>44511</v>
      </c>
      <c r="H18" s="5" t="n">
        <v>44511</v>
      </c>
      <c r="J18" s="6" t="n">
        <v>0</v>
      </c>
    </row>
    <row r="19" spans="1:10">
      <c r="A19" s="4" t="s">
        <v>85</v>
      </c>
      <c r="B19" s="5" t="n">
        <v>65000</v>
      </c>
      <c r="D19" s="6" t="n">
        <v>75000</v>
      </c>
    </row>
    <row r="20" spans="1:10">
      <c r="A20" s="4" t="s">
        <v>506</v>
      </c>
      <c r="C20" s="6" t="n">
        <v>240156</v>
      </c>
      <c r="H20" s="5" t="n">
        <v>240156</v>
      </c>
    </row>
    <row r="21" spans="1:10">
      <c r="A21" s="4" t="s">
        <v>376</v>
      </c>
      <c r="H21" s="5" t="n">
        <v>405737</v>
      </c>
    </row>
    <row r="22" spans="1:10">
      <c r="A22" s="4" t="s">
        <v>479</v>
      </c>
    </row>
    <row r="23" spans="1:10">
      <c r="A23" s="3" t="s">
        <v>443</v>
      </c>
    </row>
    <row r="24" spans="1:10">
      <c r="A24" s="4" t="s">
        <v>357</v>
      </c>
      <c r="E24" s="6" t="n">
        <v>75000</v>
      </c>
    </row>
    <row r="25" spans="1:10">
      <c r="A25" s="4" t="s">
        <v>641</v>
      </c>
      <c r="H25" s="5" t="n">
        <v>0</v>
      </c>
      <c r="J25" s="5" t="n">
        <v>75000</v>
      </c>
    </row>
    <row r="26" spans="1:10">
      <c r="A26" s="4" t="s">
        <v>294</v>
      </c>
      <c r="E26" s="4" t="s">
        <v>597</v>
      </c>
    </row>
    <row r="27" spans="1:10">
      <c r="A27" s="4" t="s">
        <v>366</v>
      </c>
      <c r="E27" s="4" t="s">
        <v>411</v>
      </c>
    </row>
    <row r="28" spans="1:10">
      <c r="A28" s="4" t="s">
        <v>369</v>
      </c>
      <c r="E28" s="4" t="s">
        <v>525</v>
      </c>
    </row>
    <row r="29" spans="1:10">
      <c r="A29" s="4" t="s">
        <v>331</v>
      </c>
      <c r="H29" s="5" t="n">
        <v>0</v>
      </c>
      <c r="J29" s="5" t="n">
        <v>0</v>
      </c>
    </row>
    <row r="30" spans="1:10">
      <c r="A30" s="4" t="s">
        <v>377</v>
      </c>
      <c r="F30" s="5" t="n">
        <v>0</v>
      </c>
      <c r="H30" s="5" t="n">
        <v>0</v>
      </c>
      <c r="J30" s="5" t="n">
        <v>240156</v>
      </c>
    </row>
    <row r="31" spans="1:10">
      <c r="A31" s="4" t="s">
        <v>85</v>
      </c>
      <c r="F31" s="5" t="n">
        <v>0</v>
      </c>
      <c r="H31" s="5" t="n">
        <v>0</v>
      </c>
      <c r="J31" s="6" t="n">
        <v>1753</v>
      </c>
    </row>
    <row r="32" spans="1:10">
      <c r="A32" s="4" t="s">
        <v>633</v>
      </c>
    </row>
    <row r="33" spans="1:10">
      <c r="A33" s="3" t="s">
        <v>443</v>
      </c>
    </row>
    <row r="34" spans="1:10">
      <c r="A34" s="4" t="s">
        <v>634</v>
      </c>
      <c r="C34" s="5" t="n">
        <v>27268</v>
      </c>
    </row>
    <row r="35" spans="1:10">
      <c r="A35" s="4" t="s">
        <v>635</v>
      </c>
    </row>
    <row r="36" spans="1:10">
      <c r="A36" s="3" t="s">
        <v>443</v>
      </c>
    </row>
    <row r="37" spans="1:10">
      <c r="A37" s="4" t="s">
        <v>357</v>
      </c>
      <c r="C37" s="5" t="n">
        <v>75000</v>
      </c>
    </row>
    <row r="38" spans="1:10">
      <c r="A38" s="4" t="s">
        <v>636</v>
      </c>
    </row>
    <row r="39" spans="1:10">
      <c r="A39" s="3" t="s">
        <v>443</v>
      </c>
    </row>
    <row r="40" spans="1:10">
      <c r="A40" s="4" t="s">
        <v>357</v>
      </c>
      <c r="B40" s="6" t="n">
        <v>70500</v>
      </c>
      <c r="C40" s="5" t="n">
        <v>108068</v>
      </c>
    </row>
    <row r="41" spans="1:10">
      <c r="A41" s="4" t="s">
        <v>641</v>
      </c>
      <c r="C41" s="5" t="n">
        <v>75000</v>
      </c>
    </row>
    <row r="42" spans="1:10">
      <c r="A42" s="4" t="s">
        <v>50</v>
      </c>
      <c r="C42" s="6" t="n">
        <v>2909</v>
      </c>
    </row>
    <row r="43" spans="1:10">
      <c r="A43" s="4" t="s">
        <v>644</v>
      </c>
    </row>
    <row r="44" spans="1:10">
      <c r="A44" s="3" t="s">
        <v>443</v>
      </c>
    </row>
    <row r="45" spans="1:10">
      <c r="A45" s="4" t="s">
        <v>377</v>
      </c>
      <c r="F45" s="5" t="n">
        <v>44511</v>
      </c>
      <c r="H45" s="5" t="n">
        <v>44511</v>
      </c>
    </row>
    <row r="46" spans="1:10">
      <c r="A46" s="4" t="s">
        <v>376</v>
      </c>
      <c r="F46" s="6" t="n">
        <v>208446</v>
      </c>
      <c r="H46" s="6" t="n">
        <v>405737</v>
      </c>
    </row>
    <row r="47" spans="1:10">
      <c r="A47" s="4" t="s">
        <v>645</v>
      </c>
    </row>
    <row r="48" spans="1:10">
      <c r="A48" s="3" t="s">
        <v>443</v>
      </c>
    </row>
    <row r="49" spans="1:10">
      <c r="A49" s="4" t="s">
        <v>380</v>
      </c>
      <c r="B49" s="10" t="n">
        <v>0.64</v>
      </c>
      <c r="D49" s="10" t="n">
        <v>0.66</v>
      </c>
    </row>
    <row r="50" spans="1:10">
      <c r="A50" s="4" t="s">
        <v>637</v>
      </c>
    </row>
    <row r="51" spans="1:10">
      <c r="A51" s="3" t="s">
        <v>443</v>
      </c>
    </row>
    <row r="52" spans="1:10">
      <c r="A52" s="4" t="s">
        <v>380</v>
      </c>
      <c r="J52" s="10" t="n">
        <v>0.87</v>
      </c>
    </row>
    <row r="53" spans="1:10">
      <c r="A53" s="4" t="s">
        <v>646</v>
      </c>
    </row>
    <row r="54" spans="1:10">
      <c r="A54" s="3" t="s">
        <v>443</v>
      </c>
    </row>
    <row r="55" spans="1:10">
      <c r="A55" s="4" t="s">
        <v>380</v>
      </c>
      <c r="F55" s="10" t="n">
        <v>0.35</v>
      </c>
      <c r="H55" s="10" t="n">
        <v>0.35</v>
      </c>
    </row>
    <row r="56" spans="1:10">
      <c r="A56" s="4" t="s">
        <v>647</v>
      </c>
    </row>
    <row r="57" spans="1:10">
      <c r="A57" s="3" t="s">
        <v>443</v>
      </c>
    </row>
    <row r="58" spans="1:10">
      <c r="A58" s="4" t="s">
        <v>380</v>
      </c>
      <c r="F58" s="10" t="n">
        <v>0.7</v>
      </c>
      <c r="H58" s="10" t="n">
        <v>0.7</v>
      </c>
    </row>
    <row r="59" spans="1:10">
      <c r="A59" s="4" t="s">
        <v>648</v>
      </c>
    </row>
    <row r="60" spans="1:10">
      <c r="A60" s="3" t="s">
        <v>443</v>
      </c>
    </row>
    <row r="61" spans="1:10">
      <c r="A61" s="4" t="s">
        <v>380</v>
      </c>
      <c r="B61" s="10" t="n">
        <v>0.12</v>
      </c>
      <c r="D61" s="10" t="n">
        <v>0.12</v>
      </c>
      <c r="F61" s="10" t="n">
        <v>0.12</v>
      </c>
      <c r="H61" s="10" t="n">
        <v>0.12</v>
      </c>
    </row>
    <row r="62" spans="1:10">
      <c r="A62" s="4" t="s">
        <v>638</v>
      </c>
    </row>
    <row r="63" spans="1:10">
      <c r="A63" s="3" t="s">
        <v>443</v>
      </c>
    </row>
    <row r="64" spans="1:10">
      <c r="A64" s="4" t="s">
        <v>380</v>
      </c>
      <c r="J64" s="10" t="n">
        <v>0.12</v>
      </c>
    </row>
    <row r="65" spans="1:10">
      <c r="A65" s="4" t="s">
        <v>649</v>
      </c>
    </row>
    <row r="66" spans="1:10">
      <c r="A66" s="3" t="s">
        <v>443</v>
      </c>
    </row>
    <row r="67" spans="1:10">
      <c r="A67" s="4" t="s">
        <v>380</v>
      </c>
      <c r="B67" s="5" t="n">
        <v>0</v>
      </c>
      <c r="D67" s="5" t="n">
        <v>0</v>
      </c>
      <c r="F67" s="5" t="n">
        <v>0</v>
      </c>
      <c r="H67" s="5" t="n">
        <v>0</v>
      </c>
    </row>
    <row r="68" spans="1:10">
      <c r="A68" s="4" t="s">
        <v>639</v>
      </c>
    </row>
    <row r="69" spans="1:10">
      <c r="A69" s="3" t="s">
        <v>443</v>
      </c>
    </row>
    <row r="70" spans="1:10">
      <c r="A70" s="4" t="s">
        <v>380</v>
      </c>
      <c r="J70"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651</v>
      </c>
      <c r="C1" s="2" t="s">
        <v>652</v>
      </c>
      <c r="D1" s="2" t="s">
        <v>2</v>
      </c>
      <c r="E1" s="2" t="s">
        <v>31</v>
      </c>
      <c r="F1" s="2" t="s">
        <v>653</v>
      </c>
    </row>
    <row r="2" spans="1:6">
      <c r="A2" s="3" t="s">
        <v>345</v>
      </c>
    </row>
    <row r="3" spans="1:6">
      <c r="A3" s="4" t="s">
        <v>654</v>
      </c>
      <c r="D3" s="6" t="n">
        <v>5</v>
      </c>
      <c r="E3" s="6" t="n">
        <v>6</v>
      </c>
    </row>
    <row r="4" spans="1:6">
      <c r="A4" s="4" t="s">
        <v>80</v>
      </c>
    </row>
    <row r="5" spans="1:6">
      <c r="A5" s="3" t="s">
        <v>345</v>
      </c>
    </row>
    <row r="6" spans="1:6">
      <c r="A6" s="4" t="s">
        <v>655</v>
      </c>
      <c r="B6" s="5" t="n">
        <v>125000</v>
      </c>
      <c r="C6" s="5" t="n">
        <v>625000</v>
      </c>
      <c r="F6" s="5" t="n">
        <v>750000</v>
      </c>
    </row>
    <row r="7" spans="1:6">
      <c r="A7" s="4" t="s">
        <v>656</v>
      </c>
      <c r="F7" s="6" t="n">
        <v>8</v>
      </c>
    </row>
    <row r="8" spans="1:6">
      <c r="A8" s="4" t="s">
        <v>654</v>
      </c>
      <c r="F8" s="6" t="n">
        <v>6000000</v>
      </c>
    </row>
    <row r="9" spans="1:6">
      <c r="A9" s="4" t="s">
        <v>657</v>
      </c>
      <c r="D9" s="4" t="s">
        <v>597</v>
      </c>
    </row>
    <row r="10" spans="1:6">
      <c r="A10" s="4" t="s">
        <v>658</v>
      </c>
      <c r="D10" s="4" t="s">
        <v>407</v>
      </c>
    </row>
    <row r="11" spans="1:6">
      <c r="A11" s="4" t="s">
        <v>659</v>
      </c>
      <c r="D11" s="6" t="n">
        <v>232</v>
      </c>
    </row>
    <row r="12" spans="1:6">
      <c r="A12" s="4" t="s">
        <v>660</v>
      </c>
      <c r="D12" s="4" t="s">
        <v>349</v>
      </c>
    </row>
    <row r="13" spans="1:6">
      <c r="A13" s="4" t="s">
        <v>661</v>
      </c>
      <c r="D13" s="5" t="n">
        <v>12656</v>
      </c>
    </row>
    <row r="14" spans="1:6">
      <c r="A14" s="4" t="s">
        <v>662</v>
      </c>
      <c r="D14" s="5" t="n">
        <v>12656</v>
      </c>
    </row>
    <row r="15" spans="1:6">
      <c r="A15" s="4" t="s">
        <v>663</v>
      </c>
      <c r="D15" s="6" t="n">
        <v>70527</v>
      </c>
    </row>
    <row r="16" spans="1:6">
      <c r="A16" s="4" t="s">
        <v>81</v>
      </c>
      <c r="D16" s="5" t="n">
        <v>48100</v>
      </c>
      <c r="E16" s="5" t="n">
        <v>60756</v>
      </c>
    </row>
    <row r="17" spans="1:6">
      <c r="A17" s="4" t="s">
        <v>664</v>
      </c>
      <c r="D17" s="6" t="n">
        <v>306771</v>
      </c>
    </row>
    <row r="18" spans="1:6">
      <c r="A18" s="4" t="s">
        <v>110</v>
      </c>
    </row>
    <row r="19" spans="1:6">
      <c r="A19" s="3" t="s">
        <v>345</v>
      </c>
    </row>
    <row r="20" spans="1:6">
      <c r="A20" s="4" t="s">
        <v>665</v>
      </c>
      <c r="B20" s="5" t="n">
        <v>2187</v>
      </c>
      <c r="C20" s="5" t="n">
        <v>10938</v>
      </c>
      <c r="F20" s="5" t="n">
        <v>13125</v>
      </c>
    </row>
    <row r="21" spans="1:6">
      <c r="A21" s="4" t="s">
        <v>666</v>
      </c>
      <c r="B21" s="6" t="n">
        <v>1000000</v>
      </c>
      <c r="C21" s="6" t="n">
        <v>5000000</v>
      </c>
    </row>
    <row r="22" spans="1:6">
      <c r="A22" s="4" t="s">
        <v>661</v>
      </c>
      <c r="D22" s="5" t="n">
        <v>1</v>
      </c>
    </row>
    <row r="23" spans="1:6">
      <c r="A23" s="4" t="s">
        <v>662</v>
      </c>
      <c r="D23" s="5" t="n">
        <v>9795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34"/>
    <col customWidth="1" max="5" min="5" width="30"/>
    <col customWidth="1" max="6" min="6" width="20"/>
  </cols>
  <sheetData>
    <row r="1" spans="1:6">
      <c r="A1" s="1" t="s">
        <v>667</v>
      </c>
      <c r="B1" s="2" t="s">
        <v>668</v>
      </c>
      <c r="C1" s="2" t="s">
        <v>669</v>
      </c>
      <c r="D1" s="2" t="s">
        <v>670</v>
      </c>
      <c r="E1" s="2" t="s">
        <v>671</v>
      </c>
      <c r="F1" s="2" t="s">
        <v>672</v>
      </c>
    </row>
    <row r="2" spans="1:6">
      <c r="A2" s="3" t="s">
        <v>345</v>
      </c>
    </row>
    <row r="3" spans="1:6">
      <c r="A3" s="4" t="s">
        <v>673</v>
      </c>
      <c r="B3" s="12" t="n">
        <v>0.001</v>
      </c>
    </row>
    <row r="4" spans="1:6">
      <c r="A4" s="4" t="s">
        <v>78</v>
      </c>
      <c r="D4" s="5" t="n">
        <v>2856539850</v>
      </c>
      <c r="E4" s="5" t="n">
        <v>63537885</v>
      </c>
    </row>
    <row r="5" spans="1:6">
      <c r="A5" s="4" t="s">
        <v>77</v>
      </c>
      <c r="D5" s="5" t="n">
        <v>20000000000</v>
      </c>
      <c r="E5" s="5" t="n">
        <v>20000000000</v>
      </c>
    </row>
    <row r="6" spans="1:6">
      <c r="A6" s="4" t="s">
        <v>674</v>
      </c>
      <c r="D6" s="7" t="n">
        <v>0.0001</v>
      </c>
      <c r="E6" s="7" t="n">
        <v>0.0001</v>
      </c>
    </row>
    <row r="7" spans="1:6">
      <c r="A7" s="4" t="s">
        <v>79</v>
      </c>
      <c r="D7" s="5" t="n">
        <v>2856539850</v>
      </c>
      <c r="E7" s="5" t="n">
        <v>63537885</v>
      </c>
      <c r="F7" s="5" t="n">
        <v>19000000</v>
      </c>
    </row>
    <row r="8" spans="1:6">
      <c r="A8" s="4" t="s">
        <v>675</v>
      </c>
      <c r="D8" s="5" t="n">
        <v>1</v>
      </c>
    </row>
    <row r="9" spans="1:6">
      <c r="A9" s="4" t="s">
        <v>676</v>
      </c>
    </row>
    <row r="10" spans="1:6">
      <c r="A10" s="3" t="s">
        <v>345</v>
      </c>
    </row>
    <row r="11" spans="1:6">
      <c r="A11" s="4" t="s">
        <v>677</v>
      </c>
      <c r="C11" s="10" t="n">
        <v>0.01</v>
      </c>
    </row>
    <row r="12" spans="1:6">
      <c r="A12" s="4" t="s">
        <v>489</v>
      </c>
    </row>
    <row r="13" spans="1:6">
      <c r="A13" s="3" t="s">
        <v>345</v>
      </c>
    </row>
    <row r="14" spans="1:6">
      <c r="A14" s="4" t="s">
        <v>677</v>
      </c>
      <c r="C14" s="12"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8</v>
      </c>
      <c r="B1" s="2" t="s">
        <v>2</v>
      </c>
      <c r="C1" s="2" t="s">
        <v>31</v>
      </c>
    </row>
    <row r="2" spans="1:3">
      <c r="A2" s="3" t="s">
        <v>345</v>
      </c>
    </row>
    <row r="3" spans="1:3">
      <c r="A3" s="4" t="s">
        <v>75</v>
      </c>
      <c r="B3" s="5" t="n">
        <v>25000000</v>
      </c>
    </row>
    <row r="4" spans="1:3">
      <c r="A4" s="4" t="s">
        <v>74</v>
      </c>
      <c r="B4" s="7" t="n">
        <v>0.0001</v>
      </c>
    </row>
    <row r="5" spans="1:3">
      <c r="A5" s="4" t="s">
        <v>80</v>
      </c>
    </row>
    <row r="6" spans="1:3">
      <c r="A6" s="3" t="s">
        <v>345</v>
      </c>
    </row>
    <row r="7" spans="1:3">
      <c r="A7" s="4" t="s">
        <v>75</v>
      </c>
      <c r="B7" s="5" t="n">
        <v>750000</v>
      </c>
      <c r="C7" s="5" t="n">
        <v>750000</v>
      </c>
    </row>
    <row r="8" spans="1:3">
      <c r="A8" s="4" t="s">
        <v>74</v>
      </c>
      <c r="B8" s="7" t="n">
        <v>0.0001</v>
      </c>
      <c r="C8" s="7" t="n">
        <v>0.0001</v>
      </c>
    </row>
    <row r="9" spans="1:3">
      <c r="A9" s="4" t="s">
        <v>81</v>
      </c>
      <c r="B9" s="5" t="n">
        <v>48100</v>
      </c>
      <c r="C9" s="5" t="n">
        <v>60756</v>
      </c>
    </row>
    <row r="10" spans="1:3">
      <c r="A10" s="4" t="s">
        <v>679</v>
      </c>
    </row>
    <row r="11" spans="1:3">
      <c r="A11" s="3" t="s">
        <v>345</v>
      </c>
    </row>
    <row r="12" spans="1:3">
      <c r="A12" s="4" t="s">
        <v>75</v>
      </c>
      <c r="B12" s="5" t="n">
        <v>2000</v>
      </c>
    </row>
    <row r="13" spans="1:3">
      <c r="A13" s="4" t="s">
        <v>81</v>
      </c>
      <c r="B13" s="5" t="n">
        <v>0</v>
      </c>
    </row>
    <row r="14" spans="1:3">
      <c r="A14" s="4" t="s">
        <v>680</v>
      </c>
    </row>
    <row r="15" spans="1:3">
      <c r="A15" s="3" t="s">
        <v>345</v>
      </c>
    </row>
    <row r="16" spans="1:3">
      <c r="A16" s="4" t="s">
        <v>75</v>
      </c>
      <c r="B16" s="5" t="n">
        <v>1000</v>
      </c>
    </row>
    <row r="17" spans="1:3">
      <c r="A17" s="4" t="s">
        <v>81</v>
      </c>
      <c r="B17" s="5" t="n">
        <v>0</v>
      </c>
    </row>
    <row r="18" spans="1:3">
      <c r="A18" s="4" t="s">
        <v>681</v>
      </c>
    </row>
    <row r="19" spans="1:3">
      <c r="A19" s="3" t="s">
        <v>345</v>
      </c>
    </row>
    <row r="20" spans="1:3">
      <c r="A20" s="4" t="s">
        <v>75</v>
      </c>
      <c r="B20" s="5" t="n">
        <v>1000</v>
      </c>
    </row>
    <row r="21" spans="1:3">
      <c r="A21" s="4" t="s">
        <v>81</v>
      </c>
      <c r="B21" s="5" t="n">
        <v>0</v>
      </c>
    </row>
    <row r="22" spans="1:3">
      <c r="A22" s="4" t="s">
        <v>682</v>
      </c>
    </row>
    <row r="23" spans="1:3">
      <c r="A23" s="3" t="s">
        <v>345</v>
      </c>
    </row>
    <row r="24" spans="1:3">
      <c r="A24" s="4" t="s">
        <v>75</v>
      </c>
      <c r="B24" s="5" t="n">
        <v>3000</v>
      </c>
    </row>
    <row r="25" spans="1:3">
      <c r="A25" s="4" t="s">
        <v>81</v>
      </c>
      <c r="B25" s="5" t="n">
        <v>0</v>
      </c>
    </row>
    <row r="26" spans="1:3">
      <c r="A26" s="4" t="s">
        <v>683</v>
      </c>
    </row>
    <row r="27" spans="1:3">
      <c r="A27" s="3" t="s">
        <v>345</v>
      </c>
    </row>
    <row r="28" spans="1:3">
      <c r="A28" s="4" t="s">
        <v>75</v>
      </c>
      <c r="B28" s="5" t="n">
        <v>2500</v>
      </c>
    </row>
    <row r="29" spans="1:3">
      <c r="A29" s="4" t="s">
        <v>81</v>
      </c>
      <c r="B29" s="5" t="n">
        <v>0</v>
      </c>
    </row>
    <row r="30" spans="1:3">
      <c r="A30" s="4" t="s">
        <v>684</v>
      </c>
    </row>
    <row r="31" spans="1:3">
      <c r="A31" s="3" t="s">
        <v>345</v>
      </c>
    </row>
    <row r="32" spans="1:3">
      <c r="A32" s="4" t="s">
        <v>75</v>
      </c>
      <c r="B32" s="5" t="n">
        <v>2800</v>
      </c>
    </row>
    <row r="33" spans="1:3">
      <c r="A33" s="4" t="s">
        <v>81</v>
      </c>
      <c r="B33" s="5" t="n">
        <v>0</v>
      </c>
    </row>
    <row r="34" spans="1:3">
      <c r="A34" s="4" t="s">
        <v>685</v>
      </c>
    </row>
    <row r="35" spans="1:3">
      <c r="A35" s="3" t="s">
        <v>345</v>
      </c>
    </row>
    <row r="36" spans="1:3">
      <c r="A36" s="4" t="s">
        <v>75</v>
      </c>
      <c r="B36" s="5" t="n">
        <v>7000</v>
      </c>
    </row>
    <row r="37" spans="1:3">
      <c r="A37" s="4" t="s">
        <v>81</v>
      </c>
      <c r="B37" s="5" t="n">
        <v>0</v>
      </c>
    </row>
    <row r="38" spans="1:3">
      <c r="A38" s="4" t="s">
        <v>686</v>
      </c>
    </row>
    <row r="39" spans="1:3">
      <c r="A39" s="3" t="s">
        <v>345</v>
      </c>
    </row>
    <row r="40" spans="1:3">
      <c r="A40" s="4" t="s">
        <v>75</v>
      </c>
      <c r="B40" s="5" t="n">
        <v>2000</v>
      </c>
    </row>
    <row r="41" spans="1:3">
      <c r="A41" s="4" t="s">
        <v>81</v>
      </c>
      <c r="B41" s="5" t="n">
        <v>0</v>
      </c>
    </row>
    <row r="42" spans="1:3">
      <c r="A42" s="4" t="s">
        <v>687</v>
      </c>
    </row>
    <row r="43" spans="1:3">
      <c r="A43" s="3" t="s">
        <v>345</v>
      </c>
    </row>
    <row r="44" spans="1:3">
      <c r="A44" s="4" t="s">
        <v>75</v>
      </c>
      <c r="B44" s="5" t="n">
        <v>2500</v>
      </c>
    </row>
    <row r="45" spans="1:3">
      <c r="A45" s="4" t="s">
        <v>81</v>
      </c>
      <c r="B45" s="5" t="n">
        <v>0</v>
      </c>
    </row>
    <row r="46" spans="1:3">
      <c r="A46" s="4" t="s">
        <v>688</v>
      </c>
    </row>
    <row r="47" spans="1:3">
      <c r="A47" s="3" t="s">
        <v>345</v>
      </c>
    </row>
    <row r="48" spans="1:3">
      <c r="A48" s="4" t="s">
        <v>75</v>
      </c>
      <c r="B48" s="5" t="n">
        <v>1000</v>
      </c>
    </row>
    <row r="49" spans="1:3">
      <c r="A49" s="4" t="s">
        <v>81</v>
      </c>
      <c r="B49" s="5" t="n">
        <v>0</v>
      </c>
    </row>
    <row r="50" spans="1:3">
      <c r="A50" s="4" t="s">
        <v>350</v>
      </c>
    </row>
    <row r="51" spans="1:3">
      <c r="A51" s="3" t="s">
        <v>345</v>
      </c>
    </row>
    <row r="52" spans="1:3">
      <c r="A52" s="4" t="s">
        <v>75</v>
      </c>
      <c r="B52" s="5" t="n">
        <v>1350</v>
      </c>
    </row>
    <row r="53" spans="1:3">
      <c r="A53" s="4" t="s">
        <v>81</v>
      </c>
      <c r="B53" s="5" t="n">
        <v>0</v>
      </c>
    </row>
    <row r="54" spans="1:3">
      <c r="A54" s="4" t="s">
        <v>689</v>
      </c>
    </row>
    <row r="55" spans="1:3">
      <c r="A55" s="3" t="s">
        <v>345</v>
      </c>
    </row>
    <row r="56" spans="1:3">
      <c r="A56" s="4" t="s">
        <v>75</v>
      </c>
      <c r="B56" s="5" t="n">
        <v>1000</v>
      </c>
    </row>
    <row r="57" spans="1:3">
      <c r="A57" s="4" t="s">
        <v>81</v>
      </c>
      <c r="B57" s="5" t="n">
        <v>0</v>
      </c>
    </row>
    <row r="58" spans="1:3">
      <c r="A58" s="4" t="s">
        <v>83</v>
      </c>
    </row>
    <row r="59" spans="1:3">
      <c r="A59" s="3" t="s">
        <v>345</v>
      </c>
    </row>
    <row r="60" spans="1:3">
      <c r="A60" s="4" t="s">
        <v>75</v>
      </c>
      <c r="B60" s="5" t="n">
        <v>20000</v>
      </c>
    </row>
    <row r="61" spans="1:3">
      <c r="A61" s="4" t="s">
        <v>81</v>
      </c>
      <c r="B61"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90</v>
      </c>
    </row>
    <row r="3" spans="1:3">
      <c r="A3" s="3" t="s">
        <v>691</v>
      </c>
    </row>
    <row r="4" spans="1:3">
      <c r="A4" s="4" t="s">
        <v>692</v>
      </c>
      <c r="B4" s="6" t="n">
        <v>20750</v>
      </c>
      <c r="C4" s="6" t="n">
        <v>24822</v>
      </c>
    </row>
    <row r="5" spans="1:3">
      <c r="A5" s="4" t="s">
        <v>692</v>
      </c>
    </row>
    <row r="6" spans="1:3">
      <c r="A6" s="3" t="s">
        <v>691</v>
      </c>
    </row>
    <row r="7" spans="1:3">
      <c r="A7" s="4" t="s">
        <v>692</v>
      </c>
      <c r="B7" s="5" t="n">
        <v>0</v>
      </c>
      <c r="C7" s="5" t="n">
        <v>642</v>
      </c>
    </row>
    <row r="8" spans="1:3">
      <c r="A8" s="4" t="s">
        <v>693</v>
      </c>
    </row>
    <row r="9" spans="1:3">
      <c r="A9" s="3" t="s">
        <v>691</v>
      </c>
    </row>
    <row r="10" spans="1:3">
      <c r="A10" s="4" t="s">
        <v>692</v>
      </c>
      <c r="B10" s="6" t="n">
        <v>20750</v>
      </c>
      <c r="C10" s="6" t="n">
        <v>241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4</v>
      </c>
      <c r="B1" s="2" t="s">
        <v>1</v>
      </c>
    </row>
    <row r="2" spans="1:3">
      <c r="B2" s="2" t="s">
        <v>2</v>
      </c>
      <c r="C2" s="2" t="s">
        <v>90</v>
      </c>
    </row>
    <row r="3" spans="1:3">
      <c r="A3" s="3" t="s">
        <v>695</v>
      </c>
    </row>
    <row r="4" spans="1:3">
      <c r="A4" s="4" t="s">
        <v>696</v>
      </c>
      <c r="B4" s="6" t="n">
        <v>20750</v>
      </c>
      <c r="C4" s="6" t="n">
        <v>24822</v>
      </c>
    </row>
    <row r="5" spans="1:3">
      <c r="A5" s="4" t="s">
        <v>697</v>
      </c>
    </row>
    <row r="6" spans="1:3">
      <c r="A6" s="3" t="s">
        <v>695</v>
      </c>
    </row>
    <row r="7" spans="1:3">
      <c r="A7" s="4" t="s">
        <v>698</v>
      </c>
      <c r="B7" s="5" t="n">
        <v>97</v>
      </c>
    </row>
    <row r="8" spans="1:3">
      <c r="A8" s="4" t="s">
        <v>699</v>
      </c>
      <c r="B8" s="5" t="n">
        <v>120</v>
      </c>
    </row>
    <row r="9" spans="1:3">
      <c r="A9" s="4" t="s">
        <v>700</v>
      </c>
    </row>
    <row r="10" spans="1:3">
      <c r="A10" s="3" t="s">
        <v>695</v>
      </c>
    </row>
    <row r="11" spans="1:3">
      <c r="A11" s="4" t="s">
        <v>699</v>
      </c>
      <c r="B11" s="5" t="n">
        <v>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01</v>
      </c>
      <c r="B1" s="2" t="s">
        <v>1</v>
      </c>
      <c r="C1" s="2" t="s">
        <v>325</v>
      </c>
    </row>
    <row r="2" spans="1:4">
      <c r="B2" s="2" t="s">
        <v>2</v>
      </c>
      <c r="C2" s="2" t="s">
        <v>31</v>
      </c>
      <c r="D2" s="2" t="s">
        <v>702</v>
      </c>
    </row>
    <row r="3" spans="1:4">
      <c r="A3" s="3" t="s">
        <v>703</v>
      </c>
    </row>
    <row r="4" spans="1:4">
      <c r="A4" s="4" t="s">
        <v>704</v>
      </c>
      <c r="B4" s="5" t="n">
        <v>110</v>
      </c>
      <c r="C4" s="5" t="n">
        <v>195</v>
      </c>
    </row>
    <row r="5" spans="1:4">
      <c r="A5" s="4" t="s">
        <v>705</v>
      </c>
      <c r="B5" s="5" t="n">
        <v>0</v>
      </c>
      <c r="C5" s="5" t="n">
        <v>0</v>
      </c>
    </row>
    <row r="6" spans="1:4">
      <c r="A6" s="4" t="s">
        <v>706</v>
      </c>
      <c r="B6" s="5" t="n">
        <v>0</v>
      </c>
      <c r="C6" s="5" t="n">
        <v>0</v>
      </c>
    </row>
    <row r="7" spans="1:4">
      <c r="A7" s="4" t="s">
        <v>707</v>
      </c>
      <c r="B7" s="5" t="n">
        <v>-13</v>
      </c>
      <c r="C7" s="5" t="n">
        <v>-85</v>
      </c>
    </row>
    <row r="8" spans="1:4">
      <c r="A8" s="4" t="s">
        <v>708</v>
      </c>
      <c r="B8" s="5" t="n">
        <v>97</v>
      </c>
      <c r="C8" s="5" t="n">
        <v>110</v>
      </c>
      <c r="D8" s="5" t="n">
        <v>195</v>
      </c>
    </row>
    <row r="9" spans="1:4">
      <c r="A9" s="4" t="s">
        <v>709</v>
      </c>
      <c r="B9" s="5" t="n">
        <v>97</v>
      </c>
    </row>
    <row r="10" spans="1:4">
      <c r="A10" s="3" t="s">
        <v>710</v>
      </c>
    </row>
    <row r="11" spans="1:4">
      <c r="A11" s="4" t="s">
        <v>711</v>
      </c>
      <c r="B11" s="4" t="s">
        <v>712</v>
      </c>
      <c r="C11" s="4" t="s">
        <v>713</v>
      </c>
      <c r="D11" s="4" t="s">
        <v>714</v>
      </c>
    </row>
    <row r="12" spans="1:4">
      <c r="A12" s="4" t="s">
        <v>715</v>
      </c>
      <c r="B12" s="4" t="s">
        <v>71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16</v>
      </c>
      <c r="B1" s="2" t="s">
        <v>717</v>
      </c>
      <c r="C1" s="2" t="s">
        <v>499</v>
      </c>
      <c r="D1" s="2" t="s">
        <v>466</v>
      </c>
      <c r="E1" s="2" t="s">
        <v>718</v>
      </c>
      <c r="F1" s="2" t="s">
        <v>594</v>
      </c>
      <c r="G1" s="2" t="s">
        <v>472</v>
      </c>
      <c r="H1" s="2" t="s">
        <v>719</v>
      </c>
      <c r="I1" s="2" t="s">
        <v>2</v>
      </c>
      <c r="J1" s="2" t="s">
        <v>468</v>
      </c>
      <c r="K1" s="2" t="s">
        <v>469</v>
      </c>
      <c r="L1" s="2" t="s">
        <v>31</v>
      </c>
      <c r="M1" s="2" t="s">
        <v>90</v>
      </c>
      <c r="N1" s="2" t="s">
        <v>2</v>
      </c>
      <c r="O1" s="2" t="s">
        <v>2</v>
      </c>
      <c r="P1" s="2" t="s">
        <v>31</v>
      </c>
      <c r="Q1" s="2" t="s">
        <v>2</v>
      </c>
      <c r="R1" s="2" t="s">
        <v>2</v>
      </c>
      <c r="S1" s="2" t="s">
        <v>310</v>
      </c>
    </row>
    <row r="2" spans="1:19">
      <c r="A2" s="3" t="s">
        <v>720</v>
      </c>
    </row>
    <row r="3" spans="1:19">
      <c r="A3" s="4" t="s">
        <v>405</v>
      </c>
      <c r="S3" s="4" t="s">
        <v>315</v>
      </c>
    </row>
    <row r="4" spans="1:19">
      <c r="A4" s="4" t="s">
        <v>477</v>
      </c>
    </row>
    <row r="5" spans="1:19">
      <c r="A5" s="3" t="s">
        <v>720</v>
      </c>
    </row>
    <row r="6" spans="1:19">
      <c r="A6" s="4" t="s">
        <v>331</v>
      </c>
      <c r="D6" s="6" t="n">
        <v>250000</v>
      </c>
      <c r="I6" s="6" t="n">
        <v>89000</v>
      </c>
      <c r="J6" s="6" t="n">
        <v>47385</v>
      </c>
      <c r="K6" s="6" t="n">
        <v>65615</v>
      </c>
      <c r="L6" s="6" t="n">
        <v>107500</v>
      </c>
      <c r="M6" s="6" t="n">
        <v>137500</v>
      </c>
      <c r="N6" s="6" t="n">
        <v>202000</v>
      </c>
      <c r="P6" s="6" t="n">
        <v>245000</v>
      </c>
      <c r="R6" s="6" t="n">
        <v>447000</v>
      </c>
    </row>
    <row r="7" spans="1:19">
      <c r="A7" s="4" t="s">
        <v>641</v>
      </c>
      <c r="N7" s="6" t="n">
        <v>0</v>
      </c>
      <c r="P7" s="5" t="n">
        <v>150000</v>
      </c>
    </row>
    <row r="8" spans="1:19">
      <c r="A8" s="4" t="s">
        <v>294</v>
      </c>
      <c r="E8" s="4" t="s">
        <v>374</v>
      </c>
      <c r="G8" s="4" t="s">
        <v>374</v>
      </c>
    </row>
    <row r="9" spans="1:19">
      <c r="A9" s="4" t="s">
        <v>721</v>
      </c>
      <c r="D9" s="11" t="n">
        <v>0.2</v>
      </c>
      <c r="E9" s="11" t="n">
        <v>0.2</v>
      </c>
      <c r="G9" s="11" t="n">
        <v>0.2</v>
      </c>
    </row>
    <row r="10" spans="1:19">
      <c r="A10" s="4" t="s">
        <v>408</v>
      </c>
      <c r="D10" s="4" t="s">
        <v>365</v>
      </c>
      <c r="E10" s="4" t="s">
        <v>552</v>
      </c>
      <c r="G10" s="4" t="s">
        <v>486</v>
      </c>
    </row>
    <row r="11" spans="1:19">
      <c r="A11" s="4" t="s">
        <v>366</v>
      </c>
      <c r="D11" s="4" t="s">
        <v>367</v>
      </c>
      <c r="E11" s="4" t="s">
        <v>367</v>
      </c>
      <c r="G11" s="4" t="s">
        <v>411</v>
      </c>
    </row>
    <row r="12" spans="1:19">
      <c r="A12" s="4" t="s">
        <v>722</v>
      </c>
      <c r="I12" s="5" t="n">
        <v>529061862</v>
      </c>
      <c r="J12" s="5" t="n">
        <v>68142087</v>
      </c>
      <c r="K12" s="5" t="n">
        <v>38696339</v>
      </c>
      <c r="L12" s="5" t="n">
        <v>7554399</v>
      </c>
      <c r="M12" s="5" t="n">
        <v>3715476</v>
      </c>
      <c r="N12" s="5" t="n">
        <v>647170163</v>
      </c>
      <c r="R12" s="5" t="n">
        <v>647170163</v>
      </c>
    </row>
    <row r="13" spans="1:19">
      <c r="A13" s="4" t="s">
        <v>476</v>
      </c>
    </row>
    <row r="14" spans="1:19">
      <c r="A14" s="3" t="s">
        <v>720</v>
      </c>
    </row>
    <row r="15" spans="1:19">
      <c r="A15" s="4" t="s">
        <v>331</v>
      </c>
      <c r="I15" s="6" t="n">
        <v>86000</v>
      </c>
      <c r="J15" s="6" t="n">
        <v>88500</v>
      </c>
      <c r="K15" s="6" t="n">
        <v>90500</v>
      </c>
      <c r="L15" s="6" t="n">
        <v>207500</v>
      </c>
      <c r="N15" s="6" t="n">
        <v>265000</v>
      </c>
      <c r="O15" s="6" t="n">
        <v>472500</v>
      </c>
      <c r="P15" s="5" t="n">
        <v>207500</v>
      </c>
      <c r="Q15" s="6" t="n">
        <v>472500</v>
      </c>
    </row>
    <row r="16" spans="1:19">
      <c r="A16" s="4" t="s">
        <v>641</v>
      </c>
      <c r="N16" s="5" t="n">
        <v>0</v>
      </c>
      <c r="P16" s="5" t="n">
        <v>0</v>
      </c>
    </row>
    <row r="17" spans="1:19">
      <c r="A17" s="4" t="s">
        <v>722</v>
      </c>
      <c r="I17" s="5" t="n">
        <v>616247346</v>
      </c>
      <c r="J17" s="5" t="n">
        <v>141822223</v>
      </c>
      <c r="K17" s="5" t="n">
        <v>47400806</v>
      </c>
      <c r="L17" s="5" t="n">
        <v>16008198</v>
      </c>
      <c r="O17" s="5" t="n">
        <v>821478573</v>
      </c>
      <c r="Q17" s="5" t="n">
        <v>821478573</v>
      </c>
    </row>
    <row r="18" spans="1:19">
      <c r="A18" s="4" t="s">
        <v>478</v>
      </c>
    </row>
    <row r="19" spans="1:19">
      <c r="A19" s="3" t="s">
        <v>720</v>
      </c>
    </row>
    <row r="20" spans="1:19">
      <c r="A20" s="4" t="s">
        <v>331</v>
      </c>
      <c r="I20" s="6" t="n">
        <v>14600</v>
      </c>
      <c r="J20" s="6" t="n">
        <v>42500</v>
      </c>
      <c r="K20" s="6" t="n">
        <v>182500</v>
      </c>
      <c r="N20" s="5" t="n">
        <v>239600</v>
      </c>
      <c r="P20" s="5" t="n">
        <v>0</v>
      </c>
    </row>
    <row r="21" spans="1:19">
      <c r="A21" s="4" t="s">
        <v>641</v>
      </c>
      <c r="N21" s="6" t="n">
        <v>149500</v>
      </c>
      <c r="P21" s="6" t="n">
        <v>225000</v>
      </c>
    </row>
    <row r="22" spans="1:19">
      <c r="A22" s="4" t="s">
        <v>294</v>
      </c>
      <c r="F22" s="4" t="s">
        <v>597</v>
      </c>
    </row>
    <row r="23" spans="1:19">
      <c r="A23" s="4" t="s">
        <v>405</v>
      </c>
      <c r="F23" s="4" t="s">
        <v>410</v>
      </c>
    </row>
    <row r="24" spans="1:19">
      <c r="A24" s="4" t="s">
        <v>408</v>
      </c>
      <c r="F24" s="4" t="s">
        <v>551</v>
      </c>
    </row>
    <row r="25" spans="1:19">
      <c r="A25" s="4" t="s">
        <v>366</v>
      </c>
      <c r="F25" s="4" t="s">
        <v>411</v>
      </c>
    </row>
    <row r="26" spans="1:19">
      <c r="A26" s="4" t="s">
        <v>722</v>
      </c>
      <c r="I26" s="5" t="n">
        <v>155824176</v>
      </c>
      <c r="J26" s="5" t="n">
        <v>47155556</v>
      </c>
      <c r="K26" s="5" t="n">
        <v>95014902</v>
      </c>
      <c r="N26" s="5" t="n">
        <v>297994634</v>
      </c>
    </row>
    <row r="27" spans="1:19">
      <c r="A27" s="4" t="s">
        <v>505</v>
      </c>
    </row>
    <row r="28" spans="1:19">
      <c r="A28" s="3" t="s">
        <v>720</v>
      </c>
    </row>
    <row r="29" spans="1:19">
      <c r="A29" s="4" t="s">
        <v>331</v>
      </c>
      <c r="I29" s="6" t="n">
        <v>57718</v>
      </c>
      <c r="J29" s="6" t="n">
        <v>15000</v>
      </c>
      <c r="N29" s="6" t="n">
        <v>72718</v>
      </c>
    </row>
    <row r="30" spans="1:19">
      <c r="A30" s="4" t="s">
        <v>641</v>
      </c>
      <c r="C30" s="6" t="n">
        <v>75000</v>
      </c>
    </row>
    <row r="31" spans="1:19">
      <c r="A31" s="4" t="s">
        <v>294</v>
      </c>
      <c r="C31" s="4" t="s">
        <v>597</v>
      </c>
    </row>
    <row r="32" spans="1:19">
      <c r="A32" s="4" t="s">
        <v>366</v>
      </c>
      <c r="C32" s="4" t="s">
        <v>411</v>
      </c>
    </row>
    <row r="33" spans="1:19">
      <c r="A33" s="4" t="s">
        <v>722</v>
      </c>
      <c r="I33" s="5" t="n">
        <v>335425736</v>
      </c>
      <c r="J33" s="5" t="n">
        <v>17321692</v>
      </c>
      <c r="N33" s="5" t="n">
        <v>352747428</v>
      </c>
    </row>
    <row r="34" spans="1:19">
      <c r="A34" s="4" t="s">
        <v>723</v>
      </c>
    </row>
    <row r="35" spans="1:19">
      <c r="A35" s="3" t="s">
        <v>720</v>
      </c>
    </row>
    <row r="36" spans="1:19">
      <c r="A36" s="4" t="s">
        <v>331</v>
      </c>
      <c r="H36" s="6" t="n">
        <v>267000</v>
      </c>
    </row>
    <row r="37" spans="1:19">
      <c r="A37" s="4" t="s">
        <v>722</v>
      </c>
      <c r="H37" s="5" t="n">
        <v>464037300</v>
      </c>
    </row>
    <row r="38" spans="1:19">
      <c r="A38" s="4" t="s">
        <v>724</v>
      </c>
    </row>
    <row r="39" spans="1:19">
      <c r="A39" s="3" t="s">
        <v>720</v>
      </c>
    </row>
    <row r="40" spans="1:19">
      <c r="A40" s="4" t="s">
        <v>331</v>
      </c>
      <c r="H40" s="6" t="n">
        <v>24000</v>
      </c>
    </row>
    <row r="41" spans="1:19">
      <c r="A41" s="4" t="s">
        <v>722</v>
      </c>
      <c r="H41" s="5" t="n">
        <v>240000000</v>
      </c>
    </row>
    <row r="42" spans="1:19">
      <c r="A42" s="4" t="s">
        <v>725</v>
      </c>
    </row>
    <row r="43" spans="1:19">
      <c r="A43" s="3" t="s">
        <v>720</v>
      </c>
    </row>
    <row r="44" spans="1:19">
      <c r="A44" s="4" t="s">
        <v>331</v>
      </c>
      <c r="H44" s="6" t="n">
        <v>16900</v>
      </c>
    </row>
    <row r="45" spans="1:19">
      <c r="A45" s="4" t="s">
        <v>722</v>
      </c>
      <c r="H45" s="5" t="n">
        <v>175047423</v>
      </c>
    </row>
    <row r="46" spans="1:19">
      <c r="A46" s="4" t="s">
        <v>726</v>
      </c>
    </row>
    <row r="47" spans="1:19">
      <c r="A47" s="3" t="s">
        <v>720</v>
      </c>
    </row>
    <row r="48" spans="1:19">
      <c r="A48" s="4" t="s">
        <v>331</v>
      </c>
      <c r="H48" s="6" t="n">
        <v>10400</v>
      </c>
    </row>
    <row r="49" spans="1:19">
      <c r="A49" s="4" t="s">
        <v>722</v>
      </c>
      <c r="H49" s="5" t="n">
        <v>160000000</v>
      </c>
    </row>
    <row r="50" spans="1:19">
      <c r="A50" s="4" t="s">
        <v>727</v>
      </c>
    </row>
    <row r="51" spans="1:19">
      <c r="A51" s="3" t="s">
        <v>720</v>
      </c>
    </row>
    <row r="52" spans="1:19">
      <c r="A52" s="4" t="s">
        <v>331</v>
      </c>
      <c r="H52" s="6" t="n">
        <v>11350</v>
      </c>
    </row>
    <row r="53" spans="1:19">
      <c r="A53" s="4" t="s">
        <v>722</v>
      </c>
      <c r="H53" s="5" t="n">
        <v>120697800</v>
      </c>
    </row>
    <row r="54" spans="1:19">
      <c r="A54" s="4" t="s">
        <v>728</v>
      </c>
    </row>
    <row r="55" spans="1:19">
      <c r="A55" s="3" t="s">
        <v>720</v>
      </c>
    </row>
    <row r="56" spans="1:19">
      <c r="A56" s="4" t="s">
        <v>331</v>
      </c>
      <c r="B56" s="6" t="n">
        <v>277342</v>
      </c>
    </row>
    <row r="57" spans="1:19">
      <c r="A57" s="4" t="s">
        <v>641</v>
      </c>
      <c r="B57" s="6" t="n">
        <v>450000</v>
      </c>
    </row>
    <row r="58" spans="1:19">
      <c r="A58" s="4" t="s">
        <v>294</v>
      </c>
      <c r="B58" s="4" t="s">
        <v>407</v>
      </c>
    </row>
    <row r="59" spans="1:19">
      <c r="A59" s="4" t="s">
        <v>405</v>
      </c>
      <c r="B59" s="4" t="s">
        <v>729</v>
      </c>
    </row>
    <row r="60" spans="1:19">
      <c r="A60" s="4" t="s">
        <v>721</v>
      </c>
      <c r="B60" s="7" t="n">
        <v>0.0005</v>
      </c>
    </row>
    <row r="61" spans="1:19">
      <c r="A61" s="4" t="s">
        <v>408</v>
      </c>
      <c r="B61" s="4" t="s">
        <v>552</v>
      </c>
    </row>
    <row r="62" spans="1:19">
      <c r="A62" s="4" t="s">
        <v>366</v>
      </c>
      <c r="B62" s="4" t="s">
        <v>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0</v>
      </c>
    </row>
    <row r="3" spans="1:3">
      <c r="A3" s="3" t="s">
        <v>163</v>
      </c>
    </row>
    <row r="4" spans="1:3">
      <c r="A4" s="4" t="s">
        <v>147</v>
      </c>
      <c r="B4" s="6" t="n">
        <v>-1932350</v>
      </c>
      <c r="C4" s="6" t="n">
        <v>-7580493</v>
      </c>
    </row>
    <row r="5" spans="1:3">
      <c r="A5" s="3" t="s">
        <v>164</v>
      </c>
    </row>
    <row r="6" spans="1:3">
      <c r="A6" s="4" t="s">
        <v>97</v>
      </c>
      <c r="B6" s="5" t="n">
        <v>185163</v>
      </c>
      <c r="C6" s="5" t="n">
        <v>289324</v>
      </c>
    </row>
    <row r="7" spans="1:3">
      <c r="A7" s="4" t="s">
        <v>145</v>
      </c>
      <c r="B7" s="5" t="n">
        <v>20750</v>
      </c>
      <c r="C7" s="5" t="n">
        <v>24822</v>
      </c>
    </row>
    <row r="8" spans="1:3">
      <c r="A8" s="4" t="s">
        <v>165</v>
      </c>
      <c r="B8" s="5" t="n">
        <v>-842500</v>
      </c>
      <c r="C8" s="5" t="n">
        <v>-14000</v>
      </c>
    </row>
    <row r="9" spans="1:3">
      <c r="A9" s="4" t="s">
        <v>166</v>
      </c>
      <c r="B9" s="5" t="n">
        <v>24639</v>
      </c>
      <c r="C9" s="5" t="n">
        <v>21750</v>
      </c>
    </row>
    <row r="10" spans="1:3">
      <c r="A10" s="4" t="s">
        <v>167</v>
      </c>
      <c r="B10" s="5" t="n">
        <v>2023031</v>
      </c>
      <c r="C10" s="5" t="n">
        <v>935190</v>
      </c>
    </row>
    <row r="11" spans="1:3">
      <c r="A11" s="4" t="s">
        <v>168</v>
      </c>
      <c r="B11" s="5" t="n">
        <v>3675795</v>
      </c>
      <c r="C11" s="5" t="n">
        <v>3690823</v>
      </c>
    </row>
    <row r="12" spans="1:3">
      <c r="A12" s="4" t="s">
        <v>169</v>
      </c>
      <c r="B12" s="5" t="n">
        <v>-302</v>
      </c>
      <c r="C12" s="5" t="n">
        <v>-8868</v>
      </c>
    </row>
    <row r="13" spans="1:3">
      <c r="A13" s="4" t="s">
        <v>170</v>
      </c>
      <c r="B13" s="5" t="n">
        <v>0</v>
      </c>
      <c r="C13" s="5" t="n">
        <v>59153</v>
      </c>
    </row>
    <row r="14" spans="1:3">
      <c r="A14" s="4" t="s">
        <v>171</v>
      </c>
      <c r="B14" s="5" t="n">
        <v>-4253</v>
      </c>
      <c r="C14" s="5" t="n">
        <v>-9702</v>
      </c>
    </row>
    <row r="15" spans="1:3">
      <c r="A15" s="4" t="s">
        <v>172</v>
      </c>
      <c r="B15" s="5" t="n">
        <v>-6430048</v>
      </c>
      <c r="C15" s="5" t="n">
        <v>-2599870</v>
      </c>
    </row>
    <row r="16" spans="1:3">
      <c r="A16" s="3" t="s">
        <v>173</v>
      </c>
    </row>
    <row r="17" spans="1:3">
      <c r="A17" s="4" t="s">
        <v>174</v>
      </c>
      <c r="B17" s="5" t="n">
        <v>143059</v>
      </c>
      <c r="C17" s="5" t="n">
        <v>-16340</v>
      </c>
    </row>
    <row r="18" spans="1:3">
      <c r="A18" s="4" t="s">
        <v>175</v>
      </c>
      <c r="B18" s="5" t="n">
        <v>-23599</v>
      </c>
      <c r="C18" s="5" t="n">
        <v>68759</v>
      </c>
    </row>
    <row r="19" spans="1:3">
      <c r="A19" s="4" t="s">
        <v>36</v>
      </c>
      <c r="B19" s="5" t="n">
        <v>1766</v>
      </c>
      <c r="C19" s="5" t="n">
        <v>247919</v>
      </c>
    </row>
    <row r="20" spans="1:3">
      <c r="A20" s="4" t="s">
        <v>47</v>
      </c>
      <c r="B20" s="5" t="n">
        <v>-494883</v>
      </c>
      <c r="C20" s="5" t="n">
        <v>965175</v>
      </c>
    </row>
    <row r="21" spans="1:3">
      <c r="A21" s="4" t="s">
        <v>176</v>
      </c>
      <c r="B21" s="5" t="n">
        <v>189260</v>
      </c>
      <c r="C21" s="5" t="n">
        <v>-2827</v>
      </c>
    </row>
    <row r="22" spans="1:3">
      <c r="A22" s="4" t="s">
        <v>50</v>
      </c>
      <c r="B22" s="5" t="n">
        <v>951184</v>
      </c>
      <c r="C22" s="5" t="n">
        <v>398098</v>
      </c>
    </row>
    <row r="23" spans="1:3">
      <c r="A23" s="4" t="s">
        <v>49</v>
      </c>
      <c r="B23" s="5" t="n">
        <v>-51880</v>
      </c>
      <c r="C23" s="5" t="n">
        <v>487690</v>
      </c>
    </row>
    <row r="24" spans="1:3">
      <c r="A24" s="4" t="s">
        <v>177</v>
      </c>
      <c r="B24" s="5" t="n">
        <v>-2565168</v>
      </c>
      <c r="C24" s="5" t="n">
        <v>-3043397</v>
      </c>
    </row>
    <row r="25" spans="1:3">
      <c r="A25" s="3" t="s">
        <v>178</v>
      </c>
    </row>
    <row r="26" spans="1:3">
      <c r="A26" s="4" t="s">
        <v>179</v>
      </c>
      <c r="B26" s="5" t="n">
        <v>-6393</v>
      </c>
      <c r="C26" s="5" t="n">
        <v>0</v>
      </c>
    </row>
    <row r="27" spans="1:3">
      <c r="A27" s="4" t="s">
        <v>180</v>
      </c>
      <c r="B27" s="5" t="n">
        <v>842500</v>
      </c>
      <c r="C27" s="5" t="n">
        <v>14000</v>
      </c>
    </row>
    <row r="28" spans="1:3">
      <c r="A28" s="4" t="s">
        <v>181</v>
      </c>
      <c r="B28" s="5" t="n">
        <v>-9361</v>
      </c>
      <c r="C28" s="5" t="n">
        <v>-9705</v>
      </c>
    </row>
    <row r="29" spans="1:3">
      <c r="A29" s="4" t="s">
        <v>182</v>
      </c>
      <c r="B29" s="5" t="n">
        <v>826746</v>
      </c>
      <c r="C29" s="5" t="n">
        <v>4295</v>
      </c>
    </row>
    <row r="30" spans="1:3">
      <c r="A30" s="3" t="s">
        <v>183</v>
      </c>
    </row>
    <row r="31" spans="1:3">
      <c r="A31" s="4" t="s">
        <v>184</v>
      </c>
      <c r="B31" s="5" t="n">
        <v>1762268</v>
      </c>
      <c r="C31" s="5" t="n">
        <v>3102500</v>
      </c>
    </row>
    <row r="32" spans="1:3">
      <c r="A32" s="4" t="s">
        <v>185</v>
      </c>
      <c r="B32" s="5" t="n">
        <v>-10000</v>
      </c>
      <c r="C32" s="5" t="n">
        <v>-89686</v>
      </c>
    </row>
    <row r="33" spans="1:3">
      <c r="A33" s="4" t="s">
        <v>186</v>
      </c>
      <c r="B33" s="5" t="n">
        <v>-7500</v>
      </c>
      <c r="C33" s="5" t="n">
        <v>-5500</v>
      </c>
    </row>
    <row r="34" spans="1:3">
      <c r="A34" s="4" t="s">
        <v>187</v>
      </c>
      <c r="B34" s="5" t="n">
        <v>1744768</v>
      </c>
      <c r="C34" s="5" t="n">
        <v>3007314</v>
      </c>
    </row>
    <row r="35" spans="1:3">
      <c r="A35" s="4" t="s">
        <v>188</v>
      </c>
      <c r="B35" s="5" t="n">
        <v>6346</v>
      </c>
      <c r="C35" s="5" t="n">
        <v>-31788</v>
      </c>
    </row>
    <row r="36" spans="1:3">
      <c r="A36" s="4" t="s">
        <v>189</v>
      </c>
      <c r="B36" s="5" t="n">
        <v>18159</v>
      </c>
      <c r="C36" s="5" t="n">
        <v>89618</v>
      </c>
    </row>
    <row r="37" spans="1:3">
      <c r="A37" s="4" t="s">
        <v>190</v>
      </c>
      <c r="B37" s="5" t="n">
        <v>24505</v>
      </c>
      <c r="C37" s="5" t="n">
        <v>57830</v>
      </c>
    </row>
    <row r="38" spans="1:3">
      <c r="A38" s="3" t="s">
        <v>191</v>
      </c>
    </row>
    <row r="39" spans="1:3">
      <c r="A39" s="4" t="s">
        <v>192</v>
      </c>
      <c r="B39" s="5" t="n">
        <v>28484</v>
      </c>
      <c r="C39" s="5" t="n">
        <v>308542</v>
      </c>
    </row>
    <row r="40" spans="1:3">
      <c r="A40" s="4" t="s">
        <v>193</v>
      </c>
      <c r="B40" s="5" t="n">
        <v>0</v>
      </c>
      <c r="C40" s="5" t="n">
        <v>0</v>
      </c>
    </row>
    <row r="41" spans="1:3">
      <c r="A41" s="3" t="s">
        <v>194</v>
      </c>
    </row>
    <row r="42" spans="1:3">
      <c r="A42" s="4" t="s">
        <v>195</v>
      </c>
      <c r="B42" s="5" t="n">
        <v>1259741</v>
      </c>
      <c r="C42" s="5" t="n">
        <v>5843954</v>
      </c>
    </row>
    <row r="43" spans="1:3">
      <c r="A43" s="4" t="s">
        <v>196</v>
      </c>
      <c r="B43" s="5" t="n">
        <v>10800</v>
      </c>
      <c r="C43" s="5" t="n">
        <v>25000</v>
      </c>
    </row>
    <row r="44" spans="1:3">
      <c r="A44" s="4" t="s">
        <v>197</v>
      </c>
      <c r="B44" s="5" t="n">
        <v>0</v>
      </c>
      <c r="C44" s="5" t="n">
        <v>308041</v>
      </c>
    </row>
    <row r="45" spans="1:3">
      <c r="A45" s="4" t="s">
        <v>198</v>
      </c>
      <c r="B45" s="5" t="n">
        <v>171152</v>
      </c>
      <c r="C45" s="5" t="n">
        <v>140355</v>
      </c>
    </row>
    <row r="46" spans="1:3">
      <c r="A46" s="4" t="s">
        <v>199</v>
      </c>
      <c r="B46" s="5" t="n">
        <v>15825</v>
      </c>
      <c r="C46" s="5" t="n">
        <v>0</v>
      </c>
    </row>
    <row r="47" spans="1:3">
      <c r="A47" s="4" t="s">
        <v>200</v>
      </c>
      <c r="B47" s="5" t="n">
        <v>3781186</v>
      </c>
      <c r="C47" s="5" t="n">
        <v>2736724</v>
      </c>
    </row>
    <row r="48" spans="1:3">
      <c r="A48" s="4" t="s">
        <v>201</v>
      </c>
      <c r="B48" s="6" t="n">
        <v>850000</v>
      </c>
      <c r="C48" s="6" t="n">
        <v>5118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21:53:02Z</dcterms:created>
  <dcterms:modified xmlns:dcterms="http://purl.org/dc/terms/" xmlns:xsi="http://www.w3.org/2001/XMLSchema-instance" xsi:type="dcterms:W3CDTF">2019-12-06T21:53:02Z</dcterms:modified>
</cp:coreProperties>
</file>